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Interim Financial Information" sheetId="9" state="visible" r:id="rId9"/>
    <sheet xmlns:r="http://schemas.openxmlformats.org/officeDocument/2006/relationships" name="Revenue" sheetId="10" state="visible" r:id="rId10"/>
    <sheet xmlns:r="http://schemas.openxmlformats.org/officeDocument/2006/relationships" name="Acquisitions and Dispositions" sheetId="11" state="visible" r:id="rId11"/>
    <sheet xmlns:r="http://schemas.openxmlformats.org/officeDocument/2006/relationships" name="Derivative Instruments and Risk" sheetId="12" state="visible" r:id="rId12"/>
    <sheet xmlns:r="http://schemas.openxmlformats.org/officeDocument/2006/relationships" name="Stock-Based Compensation Plan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Detail of Certain Balance Sheet" sheetId="16" state="visible" r:id="rId16"/>
    <sheet xmlns:r="http://schemas.openxmlformats.org/officeDocument/2006/relationships" name="Credit Facilit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tangible Franchise Rights and"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Interim Financial Information (" sheetId="25" state="visible" r:id="rId25"/>
    <sheet xmlns:r="http://schemas.openxmlformats.org/officeDocument/2006/relationships" name="Interim Financial Information26" sheetId="26" state="visible" r:id="rId26"/>
    <sheet xmlns:r="http://schemas.openxmlformats.org/officeDocument/2006/relationships" name="Revenue (Tables)" sheetId="27" state="visible" r:id="rId27"/>
    <sheet xmlns:r="http://schemas.openxmlformats.org/officeDocument/2006/relationships" name="Derivative Instruments and Ri28" sheetId="28" state="visible" r:id="rId28"/>
    <sheet xmlns:r="http://schemas.openxmlformats.org/officeDocument/2006/relationships" name="Stock-Based Compensation Plans " sheetId="29" state="visible" r:id="rId29"/>
    <sheet xmlns:r="http://schemas.openxmlformats.org/officeDocument/2006/relationships" name="Earnings Per Share (Tables)" sheetId="30" state="visible" r:id="rId30"/>
    <sheet xmlns:r="http://schemas.openxmlformats.org/officeDocument/2006/relationships" name="Detail of Certain Balance She31"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ntangible Franchise Rights a34"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Condensed Consolidating Finan37" sheetId="37" state="visible" r:id="rId37"/>
    <sheet xmlns:r="http://schemas.openxmlformats.org/officeDocument/2006/relationships" name="Interim Financial Information -" sheetId="38" state="visible" r:id="rId38"/>
    <sheet xmlns:r="http://schemas.openxmlformats.org/officeDocument/2006/relationships" name="Interim Financial Information39" sheetId="39" state="visible" r:id="rId39"/>
    <sheet xmlns:r="http://schemas.openxmlformats.org/officeDocument/2006/relationships" name="Interim Financial Information40" sheetId="40" state="visible" r:id="rId40"/>
    <sheet xmlns:r="http://schemas.openxmlformats.org/officeDocument/2006/relationships" name="Interim Financial Information41" sheetId="41" state="visible" r:id="rId41"/>
    <sheet xmlns:r="http://schemas.openxmlformats.org/officeDocument/2006/relationships" name="Interim Financial Information42" sheetId="42" state="visible" r:id="rId42"/>
    <sheet xmlns:r="http://schemas.openxmlformats.org/officeDocument/2006/relationships" name="Interim Financial Information43" sheetId="43" state="visible" r:id="rId43"/>
    <sheet xmlns:r="http://schemas.openxmlformats.org/officeDocument/2006/relationships" name="Interim Financial Information44" sheetId="44" state="visible" r:id="rId44"/>
    <sheet xmlns:r="http://schemas.openxmlformats.org/officeDocument/2006/relationships" name="Revenue (Details)" sheetId="45" state="visible" r:id="rId45"/>
    <sheet xmlns:r="http://schemas.openxmlformats.org/officeDocument/2006/relationships" name="Acquisitions and Dispositions (" sheetId="46" state="visible" r:id="rId46"/>
    <sheet xmlns:r="http://schemas.openxmlformats.org/officeDocument/2006/relationships" name="Derivative Instruments and Ri47" sheetId="47" state="visible" r:id="rId47"/>
    <sheet xmlns:r="http://schemas.openxmlformats.org/officeDocument/2006/relationships" name="Derivative Instruments and Ri48" sheetId="48" state="visible" r:id="rId48"/>
    <sheet xmlns:r="http://schemas.openxmlformats.org/officeDocument/2006/relationships" name="Derivative Instruments and Ri49"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 Accounts and Notes Receivable" sheetId="54" state="visible" r:id="rId54"/>
    <sheet xmlns:r="http://schemas.openxmlformats.org/officeDocument/2006/relationships" name="Detail of Certain Balance She55" sheetId="55" state="visible" r:id="rId55"/>
    <sheet xmlns:r="http://schemas.openxmlformats.org/officeDocument/2006/relationships" name="Detail of Certain Balance She56" sheetId="56" state="visible" r:id="rId56"/>
    <sheet xmlns:r="http://schemas.openxmlformats.org/officeDocument/2006/relationships" name="Detail of Certain Balance She57" sheetId="57" state="visible" r:id="rId57"/>
    <sheet xmlns:r="http://schemas.openxmlformats.org/officeDocument/2006/relationships" name="Credit Facilities (Details)" sheetId="58" state="visible" r:id="rId58"/>
    <sheet xmlns:r="http://schemas.openxmlformats.org/officeDocument/2006/relationships" name="Long-Term Debt - Composition of" sheetId="59" state="visible" r:id="rId59"/>
    <sheet xmlns:r="http://schemas.openxmlformats.org/officeDocument/2006/relationships" name="Long-Term Debt - Narrative (Det" sheetId="60" state="visible" r:id="rId60"/>
    <sheet xmlns:r="http://schemas.openxmlformats.org/officeDocument/2006/relationships" name="Fair Value Measurements (Detail" sheetId="61" state="visible" r:id="rId61"/>
    <sheet xmlns:r="http://schemas.openxmlformats.org/officeDocument/2006/relationships" name="Intangible Franchise Rights a62" sheetId="62" state="visible" r:id="rId62"/>
    <sheet xmlns:r="http://schemas.openxmlformats.org/officeDocument/2006/relationships" name="Intangible Franchise Rights a63" sheetId="63" state="visible" r:id="rId63"/>
    <sheet xmlns:r="http://schemas.openxmlformats.org/officeDocument/2006/relationships" name="Accumulated Other Comprehensi64" sheetId="64" state="visible" r:id="rId64"/>
    <sheet xmlns:r="http://schemas.openxmlformats.org/officeDocument/2006/relationships" name="Segment Information - Narrative" sheetId="65" state="visible" r:id="rId65"/>
    <sheet xmlns:r="http://schemas.openxmlformats.org/officeDocument/2006/relationships" name="Segment Information - Reportabl" sheetId="66" state="visible" r:id="rId66"/>
    <sheet xmlns:r="http://schemas.openxmlformats.org/officeDocument/2006/relationships" name="Segment Information - Reporta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8</t>
  </si>
  <si>
    <t>Jul. 31, 2018</t>
  </si>
  <si>
    <t>Document and Entity Information [Abstract]</t>
  </si>
  <si>
    <t>Entity Registrant Name</t>
  </si>
  <si>
    <t>GROUP 1 AUTOMOTIVE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Current liabilities from interest rate risk management activities</t>
  </si>
  <si>
    <t>Accounts payable</t>
  </si>
  <si>
    <t>Accrued expenses</t>
  </si>
  <si>
    <t>Total current liabilities</t>
  </si>
  <si>
    <t>LONG-TERM DEBT, net of current maturities</t>
  </si>
  <si>
    <t>DEFERRED INCOME TAXES</t>
  </si>
  <si>
    <t>LIABILITIES FROM INTEREST RATE RISK MANAGEMENT ACTIVITIES</t>
  </si>
  <si>
    <t>OTHER LIABILITIES</t>
  </si>
  <si>
    <t>STOCKHOLDERS’ EQUITY:</t>
  </si>
  <si>
    <t>Common stock, $0.01 par value, 50,000 shares authorized; 25,511 and 25,515 issued, respectively</t>
  </si>
  <si>
    <t>Additional paid-in capital</t>
  </si>
  <si>
    <t>Retained earnings</t>
  </si>
  <si>
    <t>Accumulated other comprehensive loss</t>
  </si>
  <si>
    <t>Treasury stock, at cost; 5,150 and 4,617 shares, respectively</t>
  </si>
  <si>
    <t>Total stockholders’ equity</t>
  </si>
  <si>
    <t>Total liabilities and stockholders’ equity</t>
  </si>
  <si>
    <t>Consolidated Balance Sheets (Parenthetical) - $ / shares</t>
  </si>
  <si>
    <t>Par value (in dollars per share)</t>
  </si>
  <si>
    <t>Shares authorized (in shares)</t>
  </si>
  <si>
    <t>Shares issued (in shares)</t>
  </si>
  <si>
    <t>Treasury stock (in shares)</t>
  </si>
  <si>
    <t>Consolidated Statements of Operations - USD ($) shares in Thousands, $ in Thousands</t>
  </si>
  <si>
    <t>3 Months Ended</t>
  </si>
  <si>
    <t>Jun. 30, 2017</t>
  </si>
  <si>
    <t>REVENUES:</t>
  </si>
  <si>
    <t>REVENUES</t>
  </si>
  <si>
    <t>COST OF SALES:</t>
  </si>
  <si>
    <t>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INCOME BEFORE INCOME TAXES</t>
  </si>
  <si>
    <t>PROVISION FOR INCOME TAXES</t>
  </si>
  <si>
    <t>NET INCOME</t>
  </si>
  <si>
    <t>BASIC EARNINGS PER SHARE (in dollars per share)</t>
  </si>
  <si>
    <t>Weighted average common shares outstanding (in shares)</t>
  </si>
  <si>
    <t>DILUTED EARNINGS PER SHARE (in dollars per share)</t>
  </si>
  <si>
    <t>CASH DIVIDENDS PER COMMON SHARE (in dollars per share)</t>
  </si>
  <si>
    <t>New vehicle retail sales</t>
  </si>
  <si>
    <t>Used vehicle retail sales</t>
  </si>
  <si>
    <t>Used vehicle wholesale sales</t>
  </si>
  <si>
    <t>Parts and service sales</t>
  </si>
  <si>
    <t>Finance, insurance and other, net</t>
  </si>
  <si>
    <t>Consolidated Statements of Comprehensive Income - USD ($) $ in Thousands</t>
  </si>
  <si>
    <t>Net Income (Loss) Attributable to Parent [Abstract]</t>
  </si>
  <si>
    <t>Other comprehensive income (loss), net of taxes:</t>
  </si>
  <si>
    <t>Foreign currency translation adjustment</t>
  </si>
  <si>
    <t>Unrealized gain (loss) on interest rate risk management activities, net of tax</t>
  </si>
  <si>
    <t>Unrealized gain (loss) arising during the period, net of tax benefit (provision) of ($1,078), $1,542, ($3,570), and $1,308, respectively</t>
  </si>
  <si>
    <t>OTHER COMPREHENSIVE INCOME (LOSS), NET OF TAXES</t>
  </si>
  <si>
    <t>COMPREHENSIVE INCOME</t>
  </si>
  <si>
    <t>SG&amp;A</t>
  </si>
  <si>
    <t>Reclassification adjustment for loss included in interest expense, net of tax benefit of $336, $1,193, $813, and $2,554, respectively</t>
  </si>
  <si>
    <t>Interest Expense</t>
  </si>
  <si>
    <t>Consolidated Statements of Comprehensive Income (Parenthetical) - USD ($) $ in Thousands</t>
  </si>
  <si>
    <t>Tax benefit (provision) of unrealized gain</t>
  </si>
  <si>
    <t>Tax benefit (provision) of reclassification adjustment</t>
  </si>
  <si>
    <t>Consolidated Statement of Stockholders' Equity - 6 months ended Jun. 30, 2018 - USD ($) shares in Thousands, $ in Thousands</t>
  </si>
  <si>
    <t>Total</t>
  </si>
  <si>
    <t>Common Stock</t>
  </si>
  <si>
    <t>Additional Paid-in Capital</t>
  </si>
  <si>
    <t>Retained Earnings</t>
  </si>
  <si>
    <t>Accumulated Other Comprehensive Loss</t>
  </si>
  <si>
    <t>Treasury Stock</t>
  </si>
  <si>
    <t>BALANCE (in shares) at Dec. 31, 2017</t>
  </si>
  <si>
    <t>BALANCE at Dec. 31, 2017</t>
  </si>
  <si>
    <t>Increase (Decrease) in Stockholders' Equity [Roll Forward]</t>
  </si>
  <si>
    <t>Net income</t>
  </si>
  <si>
    <t>Other comprehensive income, net</t>
  </si>
  <si>
    <t>Purchases of treasury stock</t>
  </si>
  <si>
    <t>Net issuance of treasury shares to employee stock compensation plans (in shares)</t>
  </si>
  <si>
    <t>Net issuance of treasury shares to employee stock compensation plans</t>
  </si>
  <si>
    <t>Stock-based compensation</t>
  </si>
  <si>
    <t>Cash dividends, net of estimated forfeitures relative to participating securities</t>
  </si>
  <si>
    <t>BALANCE (in shares) at Jun. 30, 2018</t>
  </si>
  <si>
    <t>BALANCE at Jun. 30, 2018</t>
  </si>
  <si>
    <t>Impact of ASC 606 cumulative adjustment</t>
  </si>
  <si>
    <t>Consolidated Statements of Cash Flows - USD ($) $ in Thousands</t>
  </si>
  <si>
    <t>CASH FLOWS FROM OPERATING ACTIVITIES:</t>
  </si>
  <si>
    <t>Adjustments to reconcile net income to net cash provided by operating activities:</t>
  </si>
  <si>
    <t>Depreciation and amortization</t>
  </si>
  <si>
    <t>Deferred income taxes</t>
  </si>
  <si>
    <t>Asset impairments</t>
  </si>
  <si>
    <t>Amortization of debt discount and issue costs</t>
  </si>
  <si>
    <t>Gain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operating activities</t>
  </si>
  <si>
    <t>CASH FLOWS FROM INVESTING ACTIVITIES:</t>
  </si>
  <si>
    <t>Cash paid in acquisitions, net of cash received</t>
  </si>
  <si>
    <t>Proceeds from disposition of franchises, property and equipment</t>
  </si>
  <si>
    <t>Purchases of property and equipment, including real estate</t>
  </si>
  <si>
    <t>Deposits for real estate and dealership acquisitions</t>
  </si>
  <si>
    <t>Net cash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Borrowings on other debt</t>
  </si>
  <si>
    <t>Principal payments on other debt</t>
  </si>
  <si>
    <t>Borrowings on debt related to real estate, net of debt issue costs</t>
  </si>
  <si>
    <t>Principal payments on debt related to real estate</t>
  </si>
  <si>
    <t>Employee stock purchase plan purchases, net of employee tax withholdings</t>
  </si>
  <si>
    <t>Proceeds from termination of mortgage swap</t>
  </si>
  <si>
    <t>Repurchases of common stock, amounts based on settlement date</t>
  </si>
  <si>
    <t>Dividends paid</t>
  </si>
  <si>
    <t>Net cash provided by (used in) financing activities</t>
  </si>
  <si>
    <t>EFFECT OF EXCHANGE RATE CHANGES ON CASH</t>
  </si>
  <si>
    <t>NET INCREASE IN CASH, CASH EQUIVALENTS, AND RESTRICTED CASH</t>
  </si>
  <si>
    <t>CASH, CASH EQUIVALENTS, AND RESTRICTED CASH, beginning of period</t>
  </si>
  <si>
    <t>CASH, CASH EQUIVALENTS, AND RESTRICTED CASH, end of period</t>
  </si>
  <si>
    <t>SUPPLEMENTAL CASH FLOW INFORMATION:</t>
  </si>
  <si>
    <t>Purchases of property and equipment, including real estate, accrued in accounts payable</t>
  </si>
  <si>
    <t>Interim Financial Information</t>
  </si>
  <si>
    <t>Organization, Consolidation and Presentation of Financial Statements [Abstract]</t>
  </si>
  <si>
    <t>INTERIM FINANCIAL INFORMATION</t>
  </si>
  <si>
    <t>INTERIM FINANCIAL INFORMATION Business and Organization Group 1 Automotive, Inc., a Delaware corporation, is a leading operator in the automotive retailing industry with business activities in 15 states in the United States of America (“U.S.”), 32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June 30, 2018 , the Company’s U.S. retail network consisted of 116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for overseeing the market directors and dealership general managers. In addition, as of June 30, 2018 , the Company had two international regions: (a) the U.K., which consisted of 47 dealerships and (b) Brazil, which consisted of 17 dealerships. The operations of the Company's international regions are structured similar to the U.S. region. The Company's operating results are generally subject to seasonal variations, as well as changes in the economic environment.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quarters tend to be stronger, driven by the vehicle license plate change months of March and September. For Brazil, the Company expects higher volumes in the third and fourth calendar quarters. The first quarter in Brazil is generally the weakest, driven by more consumer vacations and activities associated with Carnival. Other factors unrelated to seasonality, such as changes in economic conditions, manufacturer incentive programs, seasonal weather events and changes in currency exchange rates may exaggerate seasonal or cause counter-seasonal fluctuations in the Company's revenues and operating income. Due to seasonality and other factors, the results of operations for the interim period are not necessarily indicative of the results that will be realized for any other interim period or for the entire fiscal year. Basis of Presentation The accompanying unaudited condensed Consolidated Financial Statements and footnotes thereto that include financial information as of June 30, 2018 and for the three and six months ended June 30, 2018 and 2017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and are unaudited.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for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For further information, refer to the Consolidated Financial Statements and footnotes thereto included in the Company’s Annual Report on Form 10-K for the year ended December 31, 2017 (“ 2017 Form 10-K”). 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5 , “Segment Information” , for additional details regarding the Company's reportable segments. 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9 , “Credit Facilities”) (including the cash flows from or to manufacturer affiliated lenders participating in the facility), as well as borrowing from, and repayments to, the Company’s other credit facilities, are presented within Cash Flows from Financing Activities. Cash paid for interest, including the monthly settlement of the Company’s interest rate derivatives, was $62.9 million and $57.1 million for the six months ended June 30, 2018 and 2017 , respectively. Cash paid for taxes, net of refunds, was $12.8 million for the six months ended June 30, 2018. Cash paid for taxes, net of refunds, was $28.6 million for the six months ended June 30, 2017. 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June 30, 2018 December 31, 2017 (In thousands) Cash and cash equivalents $ 41,575 $ 28,787 Restricted cash, included in other assets 2,057 844 Total cash, cash equivalents, and restricted cash $ 43,632 $ 29,631 Recently Adopted Accounting Pronouncements In August 2016, the Financial Accounting Standards Board (“FASB”) issued Accounting Standards Update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 “ EITF ” )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Adoption of ASC Topic 606, "Revenue from Contracts with Customers" Effective January 1, 2018, the Company adopted ASU 2014-09, Revenue from Contracts with Customers (Topic 606) (“Topic 606”) , and all subsequent amendments issued thereafter, that amends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of contracts subject to a retrospective commission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As a result of adopting Topic 606 and implementing the changes aforementioned, the Company recognized net, after-tax cumulative effect adjustments to increase retained earnings as of the date of adoption for maintenance and repair services of $4.8 million and for the arrangement of associated vehicle financing and the sale of service and other insurance contracts of $6.6 million . The cumulative effect of the changes made to the Company’s Consolidated Balance Sheet as of January 1, 2018 for the adoption of Topic 606 were as follows: January 1, 2018 Balance at Adjustment due to Balance Sheet (In thousands) Assets Accounts and notes receivable, net $ 188,611 $ 11,623 $ 200,234 Inventories, net 1,763,293 (3,660 ) 1,759,633 Prepaid expense and other current assets 42,062 8,683 50,745 Liabilities Accounts payable $ 412,981 $ 1,756 $ 414,737 Deferred income taxes 124,404 3,493 127,897 Stockholders' equity Retained earnings $ 1,246,323 $ 11,397 $ 1,257,720 The impact of applying Topic 606 for the three and six months ended June 30, 2018 was as follows: Three Months Ended June 30, 2018 Six Months Ended June 30, 2018 As Reported Balances Without Adoption of Topic 606 Effect of Change Higher / (Lower) As Reported Balances Without Adoption of Topic 606 Effect of Change Higher / (Lower) Income Statement (In thousands) (In thousands) Revenues Parts and service sales $ 358,129 $ 356,580 $ 1,549 $ 707,644 $ 707,572 $ 72 Finance, insurance and other, net 115,056 116,074 (1,018 ) 227,378 228,196 (818 ) Cost of sales Parts and service sales $ 163,059 $ 162,695 $ 364 $ 325,710 $ 325,811 $ (101 ) Selling, general and administrative expenses 308,092 307,808 284 632,439 632,351 88 Provision for income taxes 18,725 18,776 (51 ) 29,078 29,280 (202 ) Net income $ 56,463 $ 56,529 $ (66 ) $ 92,277 $ 92,808 $ (531 ) The impact of applying Topic 606 at June 30, 2018 was as follows: June 30, 2018 As Reported Balances Without Adoption of Topic 606 Effect of Change Higher / (Lower) Balance Sheet (In thousands) Assets Accounts and notes receivable, net $ 178,339 $ 166,795 $ 11,544 Inventories, net 1,721,249 1,724,761 (3,512 ) Prepaid expense and other current assets 80,957 73,091 7,866 Liabilities Accounts payable $ 442,577 $ 440,763 $ 1,814 Deferred income taxes 138,478 135,199 3,279 Stockholders' equity Retained earnings and accumulated other comprehensive income $ 1,339,185 $ 1,328,380 $ 10,805 Refer to Note 2 , “Revenue” for further discussion of the Company’s significant revenue streams. Recently Issued Accounting Pronouncements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impact of the amendments in this ASU to be significant.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Company does not expect the impact of the adoption of the ASU to have a material impact on its consolidated financial statements, results of operations or cash flow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or results of operations, but does not expect the impact of the amendments in this ASU to be significant.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is currently evaluating the impact that the adoption of the provisions of the ASU will have on its consolidated financial statements or results of operations, but does not expect the impact of the amendments in this ASU to be significant.</t>
  </si>
  <si>
    <t>Revenue</t>
  </si>
  <si>
    <t>Revenue from Contract with Customer [Abstract]</t>
  </si>
  <si>
    <t>REVENUE</t>
  </si>
  <si>
    <t>REVENUE 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in thousands): Three Months Ended Six Months Ended June 30, June 30, 2018 2017 (1) 2018 2017 (1) (In thousands) REVENUES: New vehicle retail sales $ 1,555,570 $ 1,448,768 $ 3,069,160 $ 2,785,981 Used vehicle retail sales 821,853 685,949 1,602,423 1,346,876 Used vehicle wholesale sales 92,854 99,377 196,883 203,534 Total new and used vehicle sales 2,470,277 2,234,094 4,868,466 4,336,391 Vehicle parts sales 85,356 78,430 170,552 153,095 Maintenance and repair sales 272,773 253,201 537,092 498,234 Total parts and service sales 358,129 331,631 707,644 651,329 Finance, insurance and other, net 115,056 106,470 227,378 203,304 Total revenues $ 2,943,462 $ 2,672,195 $ 5,803,488 $ 5,191,024 (1) As described in Note 1, “Interim Financial Information”, prior period amounts have not been adjusted under the modified retrospective approach. The following table presents the Company's revenues disaggregated by its geographical segments: Three Months Ended June 30, 2018 Six Months Ended June 30, 2018 U.S. U.K. Brazil Total U.S. U.K. Brazil Total (In thousands) (In thousands) REVENUES: New vehicle retail sales $ 1,146,882 $ 338,635 $ 70,053 $ 1,555,570 $ 2,236,835 $ 693,039 $ 139,286 $ 3,069,160 Used vehicle retail sales 592,007 208,108 21,738 821,853 1,155,837 400,657 45,929 1,602,423 Used vehicle wholesale sales 42,781 46,527 3,546 92,854 96,783 92,712 7,388 196,883 Total new and used vehicle sales 1,781,670 593,270 95,337 2,470,277 3,489,455 1,186,408 192,603 4,868,466 Vehicle parts sales 73,673 10,476 1,207 85,356 148,028 19,991 2,533 170,552 Maintenance and repair sales 215,216 47,520 10,037 272,773 425,375 91,146 20,571 537,092 Total parts and service sales 288,889 57,996 11,244 358,129 573,403 111,137 23,104 707,644 Finance, insurance and other, net 97,442 15,617 1,997 115,056 193,629 29,880 3,869 227,378 Total revenues $ 2,168,001 $ 666,883 $ 108,578 $ 2,943,462 $ 4,256,487 $ 1,327,425 $ 219,576 $ 5,803,488 Three Months Ended June 30, 2017 (1) Six Months Ended June 30, 2017 (1) U.S. U.K. Brazil Total U.S. U.K. Brazil Total (In thousands) (In thousands) REVENUES: New vehicle retail sales $ 1,143,771 $ 231,415 $ 73,582 $ 1,448,768 $ 2,162,020 $ 490,055 $ 133,906 $ 2,785,981 Used vehicle retail sales 536,193 128,406 21,350 685,949 1,058,140 243,775 44,961 1,346,876 Used vehicle wholesale sales 66,476 30,448 2,453 99,377 137,021 60,957 5,556 203,534 Total new and used vehicle sales 1,746,440 390,269 97,385 2,234,094 3,357,181 794,787 184,423 4,336,391 Vehicle parts sales 70,853 6,178 1,399 78,430 137,608 12,458 3,029 153,095 Maintenance and repair sales 211,845 30,872 10,484 253,201 416,249 61,373 20,612 498,234 Total parts and service sales 282,698 37,050 11,883 331,631 553,857 73,831 23,641 651,329 Finance, insurance and other, net 94,552 9,784 2,134 106,470 180,371 18,812 4,121 203,304 Total revenues $ 2,123,690 $ 437,103 $ 111,402 $ 2,672,195 $ 4,091,409 $ 887,430 $ 212,185 $ 5,191,024 (1) As described in Note 1, “Interim Financial Information”, prior period amounts have not been adjusted under the modified retrospective approach. 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s,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s, the Company’s policy is to recognize such fulfillment cost in the corresponding cost of sales category. With respect to taxes assessed by governmental authorities that are imposed upon vehicle parts sales transactions and collected by the Company from its customers, the Company’s policy is to exclude such amounts from revenues. Maintenance and Repair Services As it relates to vehicle maintenance and repair services (including collision restoration),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The Company receives commissions from finance and insurance providers, under the terms of its contracts with such providers, for the arrangement of vehicle financing and the sale of service and other insurance products. Within the context of the Company's contracts with the finance or insurance provider, the Company has determined that it is an agent for the finance or insurance provider and the finance or insurance provider is the Company's customer.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5-7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in the accompanying Consolidated Statements of Operations and as a contract asset (reflected in Prepaid expenses and other current assets ) in the Consolidated Balance Sheet until the right to such consideration becomes unconditional, at which time amounts due are reclassified to accounts receivable.</t>
  </si>
  <si>
    <t>Acquisitions and Dispositions</t>
  </si>
  <si>
    <t>Business Combinations [Abstract]</t>
  </si>
  <si>
    <t>ACQUISITIONS AND DISPOSITIONS</t>
  </si>
  <si>
    <t>ACQUISITIONS AND DISPOSITIONS During the six months ended June 30, 2018 , the Company acquired 5 dealerships in the U.K., inclusive of 8 franchises, and added one franchise. The Company also acquired one dealership in Brazil, representing one franchise. Additionally, the Company acquired 2 dealerships in the U.S., inclusive of 2 franchises. Aggregate consideration paid for these dealerships totaled $80.0 million , including the associated real estate and goodwill. Also included in the consideration paid was $5.1 million of cash received in the acquisition of the dealerships. The purchase prices have been allocated based upon the consideration paid and the estimated fair values of the assets acquired and liabilities assumed at the acquisition dates. The allocation of the purchase prices is preliminary and based on estimates and assumptions that are subject to change within the purchase price allocation periods (generally one year from the respective acquisition date). In addition, during the six months ended June 30, 2018, the Company disposed of one dealership in the U.S., representing two franchises, as well as one franchise in the U.K. During the six months ended June 30, 2017 , the Company opened one dealership for one awarded franchise in the U.K., opened one dealership for one awarded franchise in the U.S., and added motorcycles to an existing BMW dealership in Brazil. In addition, during the six months ended June 30, 2017 , the Company disposed of two dealerships in Brazil representing two franchises.</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9,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All of the Company’s interest rate derivative instruments are designated as cash flow hedges. The related gains or losses on these interest rate derivative instruments are deferred in stockholders’ equity as a component of accumulated other comprehensive loss. These deferred gains or losses are recognized in income in the period in which the related items being hedged are recognized in expense. Monthly contractual settlements of these swap positions are recognized as Floorplan interest expense or Other interest expense, net in the Company’s accompanying Consolidated Statements of Operations. To the extent that the change in value of a derivative contract does not perfectly offset the change in the value of the items being hedged, that ineffective portion is immediately recognized in other income or expense. As of June 30, 2018 , all of the Company’s derivative instruments that were in effect were determined to be effective. The Company had no gains or losses related to ineffectiveness or amounts excluded from effectiveness testing recognized in the Consolidated Statements of Operations for the three and six months ended June 30, 2018 or 2017 , respectively. The Company held 24 interest rate derivative instruments in effect as of June 30, 2018 of $804.6 million in notional value that fixed its underlying one-month LIBOR at a weighted average rate of 2.6% . For the three months ended June 30, 2018 and 2017 , the impact of the Company’s interest rate hedges in effect increased floorplan interest expense by $1.3 million and $2.7 million , respectively. For the six months ended June 30, 2018 and 2017 , the impact of the Company's interest rate hedges in effect increased floorplan expense by $3.0 million and $5.7 million , respectively. Total floorplan interest expense, inclusive of the aforementioned impact of the Company's interest rate hedges, was $14.6 million and $13.2 million for the three months ended June 30, 2018 and 2017 , respectively, and $28.7 million and $25.2 million for the six months ended June 30, 2018 and 2017 , respectively. In addition to the $804.6 million of swaps in effect as of June 30, 2018 , the Company held seven additional interest rate derivative instruments with forward start dates between December 2018 and December 2020 and expiration dates between December 2021 and December 2030 . The aggregate notional value of these seven forward-starting swaps was $375.0 million , and the weighted average interest rate was 1.8% . The combination of the interest rate derivative instruments currently in effect and these forward-starting derivative instruments is structured such that the notional value in effect at any given time through December 2030 does not exceed $902.4 million , which is less than the Company's expectation for variable-rate debt outstanding during such period. Assets and liabilities associated with interest rate derivative instruments as reflected in the accompanying balance sheets were as follows: As of June 30, 2018 As of December 31, 2017 (In thousands) Assets from interest rate risk management activities: Other long-term assets $ 18,548 $ 9,501 Total $ 18,548 $ 9,501 Liabilities from interest rate risk management activities: Current $ 682 $ 1,996 Long-term 1,597 8,583 Total $ 2,279 $ 10,579 Included in Accumulated Other Comprehensive Loss at June 30, 2018 and 2017 were accumulated unrealized gains, net of income taxes, totaling $12.5 million and unrealized losses, net of income taxes, totaling $7.3 million , respectively, related to these interest rate derivative instruments.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Income (Loss) Six Months Ended June 30, Derivatives in Cash Flow Hedging Relationship 2018 2017 (In thousands) Interest rate derivative instruments $ 11,305 $ (2,180 ) Amount of Loss Reclassified from Other Comprehensive Income (Loss) into Statements of Operations Location of Loss Reclassified from Other Comprehensive Income (Loss) into Statements of Operations Six Months Ended June 30, 2018 2017 (In thousands) Floorplan interest expense $ (2,999 ) $ (5,656 ) Other interest expense (390 ) (1,154 ) The net amount of loss expected to be reclassified out of other comprehensive income (loss) into earnings as additional floorplan interest expense or other interest expense in the next twelve months is $0.2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and restated (the “Purchase Plan”, formerly named the Group 1 Automotive, Inc. 1998 Employee Stock Purchase Plan). Long Term Incentive Plan The Incentive Plan provides for the grant of options (including options qualified as incentive stock options under the Internal Revenue Code of 1986, as amended (the “Code”)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June 30, 2018 , there were 870,739 shares available for issuance under the Incentive Plan. Restricted Stock and Restricted Stock Unit Awards Under the Incentive Plan, the Company grants to non-employee directors and certain employees restricted stock awards or, at their election, restricted stock units (to non-employee directors only) at no cost to the recipient. Restricted stock awards qualify as participating securities because each award contains non-forfeitable rights to dividends. As such, the two-class method is required for the computation of earnings per share. See Note 6 , “Earnings Per Share” , for further details. Restricted stock awards are considered outstanding at the date of grant but are subject to vesting periods upon issuance of up to five years . Since they convey no voting rights, restricted stock units are not considered outstanding when issued. In the event an employee or non-employee director terminates his or her employment or directorship with the Company prior to the lapse of the restrictions, the awards, in most cases, will be forfeited to the Company. When restricted stock vests, the Company settles utilizing new shares or treasury shares, if available. Restricted stock units settle in cash upon the termination of the grantees’ employment or directorship.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June 30, 2018 , along with the changes during the six months then ended, is as follows: Awards Weighted Average Grant Date Fair Value Nonvested at December 31, 2017 702,778 $ 68.23 Granted 210,971 75.28 Vested (191,794 ) 62.67 Forfeited (23,015 ) 70.22 Nonvested at June 30, 2018 698,940 $ 71.80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June 30, 2018 , there were 1,063,449 shares available for issuance under the Purchase Plan. During the six months ended June 30, 2018 and 2017 , the Company issued 75,663 and 65,042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5.47 and $17.38 for the six months ended June 30, 2018 and 2017 , respectively. The fair value of stock purchase rights is calculated using the grant date stock price, the value of the embedded call option and the value of the embedded put option. Stock-Based Compensation Total stock-based compensation cost was $4.3 million and $4.4 million for the three months ended June 30, 2018 and 2017 , respectively, and $ 9.9 million and $ 10.5 million for the six months ended June 30, 2018 and 2017 , respectively. Cash received from Purchase Plan purchases was $4.0 million and $3.8 million for the six months ended June 30, 2018 and 2017 , respectively.</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six months ended June 30, 2018 and 2017 . Three Months Ended June 30, Six Months Ended June 30, 2018 2017 2018 2017 (In thousands, except per share amounts) Weighted average basic common shares outstanding 20,036 20,516 20,167 20,604 Dilutive effect of employee stock purchases, net of assumed repurchase of treasury stock 10 6 9 5 Weighted average dilutive common shares outstanding 20,046 20,522 20,176 20,609 Basic: Net Income $ 56,463 $ 39,133 $ 92,277 $ 73,072 Less: Earnings allocated to participating securities 1,916 1,389 3,123 2,645 Net income available to basic common shares $ 54,547 $ 37,744 $ 89,154 $ 70,427 Basic earnings per common share $ 2.72 $ 1.84 $ 4.42 $ 3.42 Diluted: Net Income $ 56,463 $ 39,133 $ 92,277 $ 73,072 Less: Earnings allocated to participating securities 1,916 1,389 3,123 2,645 Net income available to diluted common shares $ 54,547 $ 37,744 $ 89,154 $ 70,427 Diluted earnings per common share $ 2.72 $ 1.84 $ 4.42 $ 3.42</t>
  </si>
  <si>
    <t>Income Taxes</t>
  </si>
  <si>
    <t>Income Tax Disclosure [Abstract]</t>
  </si>
  <si>
    <t>INCOME TAXES</t>
  </si>
  <si>
    <t>INCOME TAXES For the three and six months ended June 30, 2018 , the Company's effective tax rate decreased to 24.9% and 24.0% , respectively, as compared to 36.6% and 35.3% for the three and six months ended June 30, 2017 , respectively. This decrease was primarily due to the impact of the Tax Act that made broad and complex changes to the Code. Those changes include, but are not limited to, reducing the U.S. federal corporate tax rate from 35.0% to 21.0% , creating a territorial tax system that generally eliminates U.S. federal income taxes on dividends from foreign subsidiaries, requiring companies to pay a one-time transition tax on unrepatriated earnings of their foreign subsidiaries, creating a “minimum tax” on certain foreign earnings (i.e. global intangible low-taxed income, or “GILTI”), limiting the deduction for net interest expense incurred by U.S. corporations, and eliminating certain deductions, including deductions for certain compensation arrangements and certain other business expenses. The Company recognizes the tax on GILTI as a period expense in the period the tax is incurred. Under this policy, the Company has not provided deferred taxes related to temporary differences that upon their reversal will affect the amount of income subject to GILTI in the period. As of June 30, 2018 , the Company estimated that the 2018 GILTI tax will not be material. The Company is subject to U.S. federal income taxes and income taxes in numerous U.S. states. In addition, the Company is subject to income tax in the U.K. and Brazil relative to its foreign subsidiaries. The Company's effective income tax rate of 24.9% and 24.0% for the three and six months ended June 30, 2018 , respectively, was more than the U.S. federal statutory rate of 21.0% , due primarily to: (1) the taxes provided for in U.S. state jurisdictions; (2) valuation allowances provided for net operating losses and other deferred tax assets in certain U.S. states and in Brazil; (3) unrecognized tax benefits with respect to uncertain tax positions; and (4) the deferred tax impact of certain goodwill amortization in Brazil, partially offset by: (1) income generated in the U.K., which is taxed at a 19.0% statutory rate; and (2) excess tax deductions for restricted stock awards. In accordance with SEC Staff Accounting Bulletin No. 118, Income Tax Accounting Implications of the Tax Cuts and Job Act (“SAB 118”), the Company made a reasonable estimate of the Tax Act’s impact and provisionally recorded this estimate in its results for the period ended December 31, 2017 . As of June 30, 2018 , the Company has not completed its accounting for the aspects of the Tax Act recorded provisionally: the re-measurement of deferred taxes based on the reduced tax rate, and the Company's provisional determination that the Company does not have a transition tax liability for previously untaxed accumulated and current earnings and profits of foreign subsidiaries. The Company will continue to gather data and evaluate the impact of the Tax Act after the Company has considered additional guidance issued by the U.S. Treasury Department, the IRS, state tax authorities and other standard-setting bodies. This analysis may result in adjustments to the provisional amounts, which would impact the Company's provision for income taxes and effective tax rate for the period in which the adjustments are made. The Company expects to complete its accounting for the Tax Act in 2018. As of June 30, 2018 , the Company's unrecognized tax benefits totaled $1.3 million , including related interest and penalty. To the extent that any such tax benefits are recognized in the future, such recognition would reduce the tax liability in that period by approximately $1.1 million . Consistent with prior treatment of tax related assessments, the Company recognizes interest and penalties related to uncertain tax positions in income tax expense. The Company's taxable years 2013 and subsequent remain open for examination in the U.S. The Company's taxable years 2016 and subsequent remain open in the U.K., and taxable years 2012 and subsequent remain open in Brazil.</t>
  </si>
  <si>
    <t>Detail of Certain Balance Sheet Accounts</t>
  </si>
  <si>
    <t>Balance Sheet Related Disclosures [Abstract]</t>
  </si>
  <si>
    <t>DETAIL OF CERTAIN BALANCE SHEET ACCOUNTS</t>
  </si>
  <si>
    <t>DETAIL OF CERTAIN BALANCE SHEET ACCOUNTS Accounts and notes receivable consisted of the following: June 30, 2018 December 31, 2017 (In thousands) Amounts due from manufacturers $ 94,629 $ 109,599 Parts and service receivables (1) 53,884 39,343 Finance and insurance receivables 21,939 25,293 Other 10,818 17,514 Total accounts and notes receivable 181,270 191,749 Less allowance for doubtful accounts 2,931 3,138 Accounts and notes receivable, net (1) $ 178,339 $ 188,611 Inventories consisted of the following: June 30, 2018 December 31, 2017 (In thousands) New vehicles $ 1,169,356 $ 1,194,632 Used vehicles 350,803 350,760 Rental vehicles 130,632 144,213 Parts, accessories and other (1) 80,392 82,755 Total inventories 1,731,183 1,772,360 Less lower of cost or net realizable value allowance 9,934 9,067 Inventories, net (1) $ 1,721,249 $ 1,763,293 (1) December 31, 2017 balances have not been adjusted under the modified retrospective approach as a part of the implementation of Topic 606. See Note 1 , “Interim Financial Information” , for further detail. New, used, and rental vehicles are valued at the lower of specific cost or net realizable value and are removed from inventory using the specific identification method. Parts and accessories are valued at lower of cost (determined on either a first-in, first-out or an average cost basis) or net realizable value. Property and equipment consisted of the following: Estimated Useful Lives in Years June 30, 2018 December 31, 2017 (In thousands) Land — $ 478,589 $ 482,600 Buildings 25 to 50 724,451 700,257 Leasehold improvements varies 185,528 172,071 Machinery and equipment 7 to 20 122,734 117,781 Furniture and fixtures 3 to 10 107,528 100,881 Company vehicles 3 to 5 12,236 11,933 Construction in progress — 48,886 41,824 Total 1,679,952 1,627,347 Less accumulated depreciation 331,431 308,388 Property and equipment, net $ 1,348,521 $ 1,318,959 During the six months ended June 30, 2018 , the Company incurred $65.1 million of capital expenditures for the construction of new or expanded facilities and the purchase of equipment and other fixed assets in the maintenance of the Company’s dealerships and facilities, excluding $8.8 million of capital expenditures accrued as of December 31, 2017 . As of June 30, 2018 , the Company had accrued $8.6 million of capital expenditures. Additionally, during the six months ended June 30, 2018 , the Company purchased real estate (including land and buildings) associated with existing dealership operations totaling $23.0 million . In conjunction with the acquisition of dealerships and franchises in the six months ended June 30, 2018 , the Company acquired $9.7 million of real estate and other property and equipment. In conjunction with the one U.S. dealership disposition during the six months ended June 30, 2018 that is described in Note 3, “Acquisitions and Dispositions”, the Company disposed of land, building and other equipment that totaled $20.7 million . Further, the Company identified $17.4 million of property and equipment qualifying as held-for-sale assets as of June 30, 2018 and reclassified such assets to Prepaid expenses and other current assets .</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consisting of two tranches. The borrowing capacity of the Revolving Credit Facility can be allocated between the two tranches, subject to certain limits. For U.S. vehicle inventory floorplan financing, the Revolving Credit Facility provides a maximum of $1.75 billion (“Floorplan Line”) and, for working capital and general corporate purposes (including acquisitions), the Revolving Credit Facility provides a maximum of $360.0 million and a minimum of $50.0 million (“Acquisition Line”).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through lenders affiliated with the respective manufacturer),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Revolving Credit Facility After considering the outstanding balance of $995.6 million at June 30, 2018 , the Company had $444.4 million of available floorplan borrowing capacity under the Floorplan Line. Included in the $444.4 million available borrowings under the Floorplan Line was $119.6 million of immediately available funds. The weighted average interest rate on the Floorplan Line was 3.2% and 2.7% as of June 30, 2018 and December 31, 2017 , respectively, excluding the impact of the Company’s interest rate derivative instruments. With regards to the Acquisition Line, there were $39.6 million of borrowings outstanding as of June 30, 2018 and $27.0 million of borrowings outstanding as of December 31, 2017 , both of which consisted entirely of borrowings in British pound sterling. The interest rate on the Acquisition Line was 2.24% as of June 30, 2018 , representing the applicable rate for borrowings in British pound sterling. After considering $25.0 million of outstanding letters of credit and other factors included in the Company’s available borrowing base calculation, there was $295.1 million of available borrowing capacity under the Acquisition Line as of June 30, 2018 . The amount of available borrowing capacity under the Acquisition Line is limited from time to time based upon certain debt covenant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June 30, 2018 , the Credit Facility Restricted Payment Basket totaled $162.1 million . The Company was in compliance with all applicable covenants and ratios under the Revolving Credit Facility as of June 30, 2018 .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al institutions. Ford Motor Credit Company Facility As of June 30, 2018 , the Company had an outstanding balance of $144.1 million under the FMCC Facility with an available floorplan borrowing capacity of $155.9 million . Included in the $155.9 million of available borrowings under the FMCC Facility was $24.5 million of immediately available funds. This facility bears interest at a rate of Prime plus 150 basis points minus certain incentives. The interest rate on the FMCC Facility was 6.50% before considering the applicable incentives as of June 30, 2018 . Other Credit Facilities The Company has credit facilities with financial institutions in the U.K., most of which are affiliated with the manufacturers, for financing new, used, and rental vehicle inventories related to its U.K. operations. As of June 30, 2018 , borrowings outstanding under these facilities totaled $139.5 million . Annual interest rates charged on borrowings outstanding under these facilities, after the grace period of zero to 30 days, ranged from 1.65% to 3.45% . The Company has credit facilities with financial institutions in Brazil, most of which are affiliated with the manufacturers, for the financing of new, used, and rental vehicle inventories related to its Brazilian operations. As of June 30, 2018 , borrowings outstanding under these facilities totaled $20.1 million . Annual interest rates charged on borrowings outstanding under these facilities, after the grace period of zero to 90 days, ranged from 10.92% to 16.63% . Excluding rental vehicles financed through the Revolving Credit Facility, financing for U.S. rental vehicles is typically obtained directly from the automobile manufacturers. As of June 30, 2018 , borrowings outstanding under these rental vehicle facilities totaled $108.7 million , with interest rates that vary up to 6.50% .</t>
  </si>
  <si>
    <t>Long-Term Debt</t>
  </si>
  <si>
    <t>Debt Disclosure [Abstract]</t>
  </si>
  <si>
    <t>LONG-TERM DEBT</t>
  </si>
  <si>
    <t>LONG-TERM DEBT The Company carries its long-term debt at face value, net of applicable discounts and capitalized debt issuance costs. Long-term debt consisted of the following: June 30, 2018 December 31, 2017 (In thousands) 5.00% senior notes (aggregate principal of $550,000 at June 30, 2018 and December 31, 2017) $ 542,888 $ 542,063 5.25% senior notes (aggregate principal of $300,000 at June 30, 2018 and December 31, 2017) 296,440 296,151 Acquisition line 39,636 26,988 Real estate related and other long-term debt 476,178 440,845 Capital lease obligations related to real estate, maturing in varying amounts through December 2037 with a weighted average interest rate of 8.5% and 10.4%, respectively 64,523 51,665 1,419,665 1,357,712 Less current maturities of long-term debt 61,667 39,528 $ 1,357,998 $ 1,318,184 Included in current maturities of long-term debt and short-term financing in the Company's Consolidated Balance Sheets, as of June 30, 2018 and December 31, 2017 , were two short-term revolving working capital loan agreements with third-party financial institutions in the U.K. that totaled $13.1 million and $13.4 million , respectively. During the six months ended June 30, 2018, the Company made borrowings of $26.4 million and principal payments of $26.6 million under these U.K. working capital loans. Also included in current maturities of long-term debt and short-term financing as of June 30, 2018 was a short-term financing arrangement in Brazil that totaled $1.7 million , which represented borrowings of $2.4 million and repayments of $0.3 million during the six months ended June 30, 2018. Included in current maturities of long-term debt and short-term financing as of December 30, 2017 was an unsecured loan agreement with a third-party financial institution in the U.S. that totaled $24.7 million . During the six months ended June 30, 2018, the Company repaid the entire balance outstanding under the U.S. unsecured loan. Real Estate Related and Other Long-Term Debt The mortgage loans in the U.S. consist of 61 term loans for an aggregate principal amount of $432.7 million . As of June 30, 2018 , borrowings outstanding under these notes totaled $365.5 million , with $46.0 million classified as a current maturity of long-term debt. For the six months ended June 30, 2018 , the Company made additional borrowings and principal payments, including repayment of the mortgage associated with the U.S. dealership disposition described in Note 3, “Acquisitions and Dispositions”, of $42.7 million and $27.2 million , respectively. The Company has entered into 18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June 30, 2018 , borrowings under the U.K. mortgage loans totaled $80.7 million , with $7.9 million classified as a current maturity of long-term debt in the accompanying Consolidated Balance Sheets. For the six months ended June 30, 2018 , the Company made additional borrowings and principal payments of $12.1 million and $8.6 million , respectively, associated with the U.K. Notes. Additionally, during the six months ended June 30, 2018 , the Company entered into an unsecured loan agreement in the U.K. with a third-party financial institution that matures in March 2028. As of June 30, 2018 , borrowings under the agreement totaled $ 20.4 million , with $ 2.1 million classified as a current maturity of long-term debt in the accompanying Consolidated Balance Sheets. The Company has a separate term mortgage loan in Brazil with a third-party financial institution, which is denominated in Brazilian real and is secured by one of the Company's Brazilian properties, as well as a guarantee from the Company. The mortgage is being repaid in monthly installments through April 2025. As of June 30, 2018 , borrowings under the Brazil mortgage totaled $2.6 million , with $0.3 million classified as a current maturity of long-term debt in the accompanying Consolidated Balance Sheets. For the six months ended June 30, 2018 , the Company made no additional borrowings and made principal payments of $0.3 million associated with the Brazil mortgage. The Company also has a working capital loan agreement with a third-party financial institution in Brazil. As of June 30, 2018 , borrowings under the Brazilian third-party loan totaled $5.7 million . For the six months ended June 30, 2018 , the Company made no additional borrowings or principal payments. Fair Value of Long-Term Debt The Company's outstanding 5.00% Notes had a fair value of $548.3 million and $567.9 million as of June 30, 2018 and December 31, 2017 , respectively. The Company's outstanding 5.25% Notes had a fair value of $291.2 million and $310.9 million as of June 30, 2018 and December 31, 2017 , respectively. The carrying value of the Company's fixed interest rate borrowings included in real estate related and other long-term debt totaled $83.2 million and $86.8 million as of June 30, 2018 and December 31, 2017 , respectively. The fair value of such fixed interest rate borrowings was $85.0 million and $92.9 million as of June 30, 2018 and December 31, 2017 , respectively. The fair value estimates are based on Level 2 inputs of the fair value hierarchy available as of June 30, 2018 and December 31, 2017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 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Other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4 , “Derivative Instruments and Risk Management Activities” , for further details regarding the Company's derivative financial instruments. Assets and liabilities recorded at fair value, within Level 2 of the hierarchy framework, in the accompanying balance sheets as of June 30, 2018 and December 31, 2017 , respectively, were as follows: As of June 30, 2018 As of December 31, 2017 (In thousands) Assets: Investments $ 2,057 $ 844 Demand obligations 13 13 Interest rate derivative financial instruments 18,548 9,501 Total $ 20,618 $ 10,358 Liabilities: Interest rate derivative financial instruments $ 2,279 $ 10,579 Total $ 2,279 $ 10,579</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s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Operating Leases”, to Item 8. “Financial Statements and Supplementary Data” of the 2017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7 $ 255,981 $ 29,483 $ 168 $ 285,632 Additions through acquisitions 1,301 7,454 — 8,755 Disposals and assets held for sale (4,872 ) — — (4,872 ) Impairments (1,169 ) — — (1,169 ) Currency translation — (955 ) (25 ) (980 ) BALANCE, June 30, 2018 $ 251,241 $ 35,982 $ 143 $ 287,366 Goodwill U.S. U.K. Brazil Total (In thousands) BALANCE, December 31, 2017 $ 835,267 $ 65,034 $ 12,733 $ 913,034 (1) Additions through acquisitions 14,199 29,281 4,285 47,765 Purchase price allocation adjustments 12 — — 12 Disposals and assets held for sale (9,981 ) — — (9,981 ) Currency translation — (2,692 ) (2,303 ) (4,995 ) BALANCE, June 30, 2018 $ 839,497 $ 91,623 $ 14,715 $ 945,835 (1) (1) Net of accumulated impairment of $97.8 million .</t>
  </si>
  <si>
    <t>Equity [Abstract]</t>
  </si>
  <si>
    <t>ACCUMULATED OTHER COMPREHENSIVE LOSS</t>
  </si>
  <si>
    <t>ACCUMULATED OTHER COMPREHENSIVE LOSS Changes in the balances of each component of accumulated other comprehensive loss for the six months ended June 30, 2018 and 2017 were as follows: Six Months Ended June 30, 2018 Accumulated foreign currency translation loss Accumulated gain (loss) on interest rate swaps Total (In thousands) Balance, December 31, 2017 $ (122,552 ) $ (674 ) $ (123,226 ) Other comprehensive income (loss) before reclassifications: Pre-tax (16,315 ) 14,875 (1,440 ) Tax effect — (3,570 ) (3,570 ) Amounts reclassified from accumulated other comprehensive loss to: Floorplan interest expense (pre-tax) — 2,999 2,999 Other interest expense (pre-tax) — 390 390 Realized gain on swap termination (pre-tax) — (918 ) (918 ) Tax effect — (593 ) (593 ) Net current period other comprehensive income (loss) (16,315 ) 13,183 (3,132 ) Balance, June 30, 2018 $ (138,867 ) $ 12,509 $ (126,358 ) Six Months Ended June 30, 2017 Accumulated foreign currency translation loss Accumulated loss on interest rate swaps Total (In thousands) Balance, December 31, 2016 $ (137,613 ) $ (9,331 ) $ (146,944 ) Other comprehensive income (loss) before reclassifications: Pre-tax 8,600 (3,488 ) 5,112 Tax effect — 1,308 1,308 Amounts reclassified from accumulated other comprehensive loss to: Floorplan interest expense (pre-tax) — 5,656 5,656 Other interest expense (pre-tax) — 1,154 1,154 Tax effect — (2,554 ) (2,554 ) Net current period other comprehensive income 8,600 2,076 10,676 Balance, June 30, 2017 $ (129,013 ) $ (7,255 ) $ (136,268 )</t>
  </si>
  <si>
    <t>Segment Information</t>
  </si>
  <si>
    <t>Segment Reporting [Abstract]</t>
  </si>
  <si>
    <t>SEGMENT INFORMATION</t>
  </si>
  <si>
    <t>SEGMENT INFORMATION As of June 30, 2018 , the Company had three reportable segments: (1) the U.S., (2) the U.K., and (3) Brazil. Each of the reportable segments is comprised of retail automotive franchises, which sell new and used cars and light trucks; arrange related vehicle financing; sell service and insurance contracts; provide automotive maintenance and repair services; and sell vehicle parts. The vast majority of the Company's corporate activities are associated with the operations of the U.S. operating segment and, therefore, the corporate financial results are included within the U.S. reportable segment. Reportable segment revenue, income (loss) before income taxes, (provision) benefit for income taxes and net income (loss) were as follows for the three and six months ended June 30, 2018 and 2017 : Three Months Ended June 30, 2018 Six Months Ended June 30, 2018 U.S. U.K. Brazil Total U.S. U.K. Brazil Total (In thousands) (In thousands) Total revenues $ 2,168,001 $ 666,883 $ 108,578 $ 2,943,462 $ 4,256,487 $ 1,327,425 $ 219,576 $ 5,803,488 Income before income taxes 68,942 6,016 230 75,188 109,452 11,753 150 121,355 Provision for income taxes (17,402 ) (903 ) (420 ) (18,725 ) (26,759 ) (1,765 ) (554 ) (29,078 ) Net income (loss) (1) 51,540 5,113 (190 ) 56,463 82,693 9,988 (404 ) 92,277 Three Months Ended June 30, 2017 Six Months Ended June 30, 2017 U.S. U.K. Brazil Total U.S. U.K. Brazil Total (In thousands) (In thousands) Total revenues $ 2,123,690 $ 437,103 $ 111,402 $ 2,672,195 $ 4,091,409 $ 887,430 $ 212,185 $ 5,191,024 Income before income taxes 56,069 4,929 692 61,690 101,675 10,310 901 112,886 Provision for income taxes (21,696 ) (806 ) (55 ) (22,557 ) (38,043 ) (1,676 ) (95 ) (39,814 ) Net income (2) 34,373 4,123 637 39,133 63,632 8,634 806 73,072 (1) Includes the following after tax: gain on real estate and dealership transactions of $15.2 million for the three and six months ended June 30, 2018 in the U.S. segment; loss due to catastrophic events of $4.4 million for the three and six months ended June 30, 2018 in the U.S. segment; loss of $3.2 million for non-cash asset impairments for the three and six months ended June 30, 2018 in the U.S. segment; loss of $1.5 million for legal settlements for the three and six months ended June 30, 2018 in the U.S. segment; and loss of $0.5 million for legal settlements for the three and six months ended June 30, 2018 in the Brazil segment. (2) Includes an after tax gain on a legal settlement with an original equipment manufacturer (“OEM”) partner of $1.1 million , in the U.S., for the six months ended June 30, 2017. Reportable segment total assets as of June 30, 2018 and December 31, 2017 , were as follows: As of June 30, 2018 U.S. U.K. Brazil Total (In thousands) Total assets $ 3,971,289 $ 784,896 $ 130,557 $ 4,886,742 As of December 31, 2017 U.S. U.K. Brazil Total (In thousands) Total assets $ 4,087,039 $ 654,154 $ 129,872 $ 4,871,065</t>
  </si>
  <si>
    <t>Condensed Consolidating Financial Information</t>
  </si>
  <si>
    <t>Condensed Financial Information Disclosure [Abstract]</t>
  </si>
  <si>
    <t>CONDENSED CONSOLIDATED FINANCIAL INFORMATION</t>
  </si>
  <si>
    <t>CONDENSED CONSOLIDATING FINANCIAL INFORMATION The following tables include condensed consolidating financial information as of June 30, 2018 and December 31, 2017 , and for the six months ended June 30, 2018 and 2017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wholly 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June 30, 2018 Group 1 Automotive, Inc. Guarantor Subsidiaries Non-Guarantor Subsidiaries Elimination Total Company (Unaudited, in thousands) ASSETS CURRENT ASSETS: Cash and cash equivalents $ — $ 8,676 $ 32,899 $ — $ 41,575 Contracts-in-transit and vehicle receivables, net — 188,592 61,114 — 249,706 Accounts and notes receivable, net — 132,452 45,887 — 178,339 Intercompany accounts receivable 39,636 56,435 — (96,071 ) — Inventories, net — 1,379,275 341,974 — 1,721,249 Prepaid expenses and other current assets 779 35,273 44,905 — 80,957 Total current assets 40,415 1,800,703 526,779 (96,071 ) 2,271,826 PROPERTY AND EQUIPMENT, net — 1,118,917 229,604 — 1,348,521 GOODWILL — 839,498 106,337 — 945,835 INTANGIBLE FRANCHISE RIGHTS — 251,240 36,126 — 287,366 INVESTMENT IN SUBSIDIARIES 2,982,451 — — (2,982,451 ) — OTHER ASSETS — 22,243 10,951 — 33,194 Total assets $ 3,022,866 $ 4,032,601 $ 909,797 $ (3,078,522 ) $ 4,886,742 LIABILITIES AND STOCKHOLDERS' EQUITY CURRENT LIABILITIES: Floorplan notes payable — credit facility and other $ — $ 1,115,163 $ 32,729 $ — $ 1,147,892 Offset account related to floorplan notes payable - credit facility — (119,562 ) — — (119,562 ) Floorplan notes payable — manufacturer affiliates — 277,299 126,934 — 404,233 Offset account related to floorplan notes payable - manufacturer affiliates — (24,500 ) — — (24,500 ) Current maturities of long-term debt and short-term financing — 50,720 25,692 — 76,412 Current liabilities from interest rate risk management activities — 682 — — 682 Accounts payable — 210,791 231,786 — 442,577 Intercompany accounts payable 855,557 — 56,434 (911,991 ) — Accrued expenses — 156,283 32,744 — 189,027 Total current liabilities 855,557 1,666,876 506,319 (911,991 ) 2,116,761 LONG-TERM DEBT, net of current maturities 878,964 354,002 125,032 — 1,357,998 LIABILITIES FROM INTEREST RATE RISK MANAGEMENT ACTIVITIES — 1,597 — — 1,597 DEFERRED INCOME TAXES AND OTHER LIABILITIES 769 223,692 13,313 — 237,774 STOCKHOLDERS’ EQUITY: Group 1 stockholders’ equity 1,287,576 2,602,354 265,133 (2,982,451 ) 1,172,612 Intercompany note receivable — (815,920 ) — 815,920 — Total stockholders’ equity 1,287,576 1,786,434 265,133 (2,166,531 ) 1,172,612 Total liabilities and stockholders’ equity $ 3,022,866 $ 4,032,601 $ 909,797 $ (3,078,522 ) $ 4,886,742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 CONDENSED CONSOLIDATED STATEMENTS OF INCOME Three Months Ended June 30, 2018 Group 1 Automotive, Inc. Guarantor Subsidiaries Non-Guarantor Subsidiaries Elimination Total Company (Unaudited, in thousands) REVENUES $ — $ 2,168,001 $ 775,461 $ — $ 2,943,462 COST OF SALES — 1,817,331 687,968 — 2,505,299 GROSS PROFIT — 350,670 87,493 — 438,163 SELLING, GENERAL AND ADMINISTRATIVE EXPENSES 635 231,923 75,534 — 308,092 DEPRECIATION AND AMORTIZATION EXPENSE — 13,040 3,598 — 16,638 ASSET IMPAIRMENTS — 4,268 — — 4,268 INCOME (LOSS) FROM OPERATIONS (635 ) 101,439 8,361 — 109,165 OTHER EXPENSE: Floorplan interest expense — (12,810 ) (1,753 ) — (14,563 ) Other interest expense, net — (17,331 ) (2,083 ) — (19,414 ) INCOME (LOSS) BEFORE INCOME TAXES AND EQUITY IN EARNINGS OF SUBSIDIARIES (635 ) 71,298 4,525 — 75,188 BENEFIT (PROVISION) FOR INCOME TAXES 153 (17,556 ) (1,322 ) — (18,725 ) EQUITY IN EARNINGS OF SUBSIDIARIES 56,945 — — (56,945 ) — NET INCOME (LOSS) $ 56,463 $ 53,742 $ 3,203 $ (56,945 ) $ 56,463 OTHER COMPREHENSIVE INCOME (lOSS) — 3,778 (24,186 ) — (20,408 ) COMPREHENSIVE INCOME (LOSS) ATTRIBUTABLE TO PARENT $ 56,463 $ 57,520 $ (20,983 ) $ (56,945 ) $ 36,055 Six Months Ended June 30, 2018 Group 1 Automotive, Inc. Guarantor Subsidiaries Non-Guarantor Subsidiaries Elimination Total Company (Unaudited, in thousands) REVENUES $ — $ 4,256,488 $ 1,547,000 $ — $ 5,803,488 COST OF SALES — 3,570,133 1,375,429 — 4,945,562 GROSS PROFIT — 686,355 171,571 — 857,926 SELLING, GENERAL AND ADMINISTRATIVE EXPENSES 2,403 481,088 148,948 — 632,439 DEPRECIATION AND AMORTIZATION EXPENSE — 25,921 7,059 — 32,980 ASSET IMPAIRMENTS — 4,268 — — 4,268 INCOME (LOSS) FROM OPERATIONS (2,403 ) 175,078 15,564 — 188,239 OTHER EXPENSE: Floorplan interest expense — (25,147 ) (3,503 ) — (28,650 ) Other interest expense, net — (34,348 ) (3,886 ) — (38,234 ) INCOME (LOSS) BEFORE INCOME TAXES AND EQUITY IN EARNINGS OF SUBSIDIARIES (2,403 ) 115,583 8,175 — 121,355 BENEFIT (PROVISION) FOR INCOME TAXES 577 (27,336 ) (2,319 ) — (29,078 ) EQUITY IN EARNINGS OF SUBSIDIARIES 94,103 — — (94,103 ) — NET INCOME (LOSS) $ 92,277 $ 88,247 $ 5,856 $ (94,103 ) $ 92,277 OTHER COMPREHENSIVE INCOME (LOSS) — 13,183 (16,315 ) — (3,132 ) COMPREHENSIVE INCOME (LOSS) ATTRIBUTABLE TO PARENT $ 92,277 $ 101,430 $ (10,459 ) $ (94,103 ) $ 89,145 CONDENSED CONSOLIDATED STATEMENTS OF INCOME Three Months Ended June 30, 2017 Group 1 Automotive, Inc. Guarantor Subsidiaries Non-Guarantor Subsidiaries Elimination Total Company (Unaudited, in thousands) REVENUES $ — $ 2,123,691 $ 548,504 $ — $ 2,672,195 COST OF SALES — 1,783,218 484,085 — 2,267,303 GROSS PROFIT — 340,473 64,419 — 404,892 SELLING, GENERAL AND ADMINISTRATIVE EXPENSES 533 242,014 56,021 — 298,568 DEPRECIATION AND AMORTIZATION EXPENSE — 11,926 2,167 — 14,093 INCOME (LOSS) FROM OPERATIONS (533 ) 86,533 6,231 — 92,231 OTHER EXPENSE: Floorplan interest expense — (12,062 ) (1,164 ) — (13,226 ) Other interest expense, net — (16,568 ) (747 ) — (17,315 ) INCOME (LOSS) BEFORE INCOME TAXES AND EQUITY IN EARNINGS OF SUBSIDIARIES (533 ) 57,903 4,320 — 61,690 BENEFIT (PROVISION) FOR INCOME TAXES 200 (21,895 ) (862 ) — (22,557 ) EQUITY IN EARNINGS OF SUBSIDIARIES 39,467 — — (39,467 ) — NET INCOME (LOSS) $ 39,134 $ 36,008 $ 3,458 $ (39,467 ) $ 39,133 OTHER COMPREHENSIVE INCOME (LOSS) — (581 ) 4,462 — 3,881 COMPREHENSIVE INCOME (LOSS) ATTRIBUTABLE TO PARENT $ 39,134 $ 35,427 $ 7,920 $ (39,467 ) $ 43,014 Six Months Ended June 30, 2017 Group 1 Automotive, Inc. Guarantor Subsidiaries Non-Guarantor Subsidiaries Elimination Total Company (Unaudited, in thousands) REVENUES $ — $ 4,091,409 $ 1,099,615 $ — $ 5,191,024 COST OF SALES — 3,430,341 972,269 — $ 4,402,610 GROSS PROFIT — 661,068 127,346 — 788,414 SELLING, GENERAL AND ADMINISTRATIVE EXPENSES 2,499 474,625 111,223 — 588,347 DEPRECIATION AND AMORTIZATION EXPENSE — 23,493 4,206 — 27,699 INCOME (LOSS) FROM OPERATIONS (2,499 ) 162,950 11,917 — 172,368 OTHER EXPENSE: Floorplan interest expense — (22,940 ) (2,228 ) — (25,168 ) Other interest expense, net — (32,842 ) (1,472 ) — (34,314 ) INCOME (LOSS) BEFORE INCOME TAXES AND EQUITY IN EARNINGS OF SUBSIDIARIES (2,499 ) 107,168 8,217 — 112,886 BENEFIT (PROVISION) FOR INCOME TAXES 937 (38,979 ) (1,772 ) — (39,814 ) EQUITY IN EARNINGS OF SUBSIDIARIES 74,634 — — (74,634 ) — NET INCOME (LOSS) $ 73,072 $ 68,189 $ 6,445 $ (74,634 ) $ 73,072 OTHER COMPREHENSIVE INCOME — 2,076 8,600 — 10,676 COMPREHENSIVE INCOME (LOSS) ATTRIBUTABLE TO PARENT $ 73,072 $ 70,265 $ 15,045 $ (74,634 ) $ 83,748 CONDENSED CONSOLIDATED STATEMENT OF CASH FLOWS Six Months Ended June 30, 2018 Group 1 Automotive, Inc. Guarantor Subsidiaries Non-Guarantor Subsidiaries Total Company (Unaudited, in thousands) CASH FLOWS FROM OPERATING ACTIVITIES: Net cash provided by operating activities $ 92,277 $ 155,215 $ 15,614 $ 263,106 CASH FLOWS FROM INVESTING ACTIVITIES: Cash paid in acquisitions, net of cash received — (31,144 ) (43,721 ) (74,865 ) Proceeds from disposition of franchises, property and equipment — 73,785 2,138 75,923 Purchases of property and equipment, including real estate — (56,116 ) (32,114 ) (88,230 ) Deposits for real estate and dealership acquisitions (400 ) (255 ) — (655 ) Other — — — — Net cash used in investing activities (400 ) (13,730 ) (73,697 ) (87,827 ) CASH FLOWS FROM FINANCING ACTIVITIES: Borrowings on credit facility - floorplan line and other — 3,261,353 62,445 3,323,798 Repayments on credit facility - floorplan line and other — (3,412,939 ) (48,555 ) (3,461,494 ) Borrowings on credit facility - acquisition line 98,596 — — 98,596 Repayments on credit facility - acquisition line (84,884 ) — — (84,884 ) Borrowings on other debt — 60,081 51,061 111,142 Principal payments on other debt (24,741 ) (24,209 ) (26,834 ) (75,784 ) Borrowings on debt related to real estate — 42,656 12,055 54,711 Principal payments on debt related to real estate — (54,144 ) (9,224 ) (63,368 ) Employee stock purchase plan purchases, net of employee tax withholdings 11 — — 11 Repurchases of common stock, amounts based on settlement date (51,276 ) — — (51,276 ) Proceeds from termination of mortgage swap — 918 — 918 Dividends paid (10,836 ) — — (10,836 ) Borrowings (repayments) with subsidiaries (35,703 ) 18,141 17,562 — Investment in subsidiaries 16,956 (34,762 ) 17,806 — Net cash provided by (used in) financing activities (91,877 ) (142,905 ) 76,316 (158,466 ) EFFECT OF EXCHANGE RATE CHANGES ON CASH — — (2,812 ) (2,812 ) NET INCREASE (DECREASE) IN CASH, CASH EQUIVALENTS, AND RESTRICTED CASH — (1,420 ) 15,421 14,001 CASH, CASH EQUIVALENTS, AND RESTRICTED CASH, beginning of period — 10,096 19,535 29,631 CASH, CASH EQUIVALENTS, AND RESTRICTED CASH, end of period $ — $ 8,676 $ 34,956 $ 43,632 CONDENSED CONSOLIDATED STATEMENT OF CASH FLOWS Six Months Ended June 30, 2017 Group 1 Automotive, Inc. Guarantor Subsidiaries Non-Guarantor Subsidiaries Total Company (Unaudited, in thousands) CASH FLOWS FROM OPERATING ACTIVITIES: Net cash provided by (used in) operating activities $ 73,072 $ (32,554 ) $ 11,644 $ 52,162 CASH FLOWS FROM INVESTING ACTIVITIES: Cash paid in acquisitions, net of cash received — — (95 ) (95 ) Proceeds from disposition of franchises, property and equipment — 265 2,317 2,582 Purchases of property and equipment, including real estate — (60,594 ) (6,672 ) (67,266 ) Deposits for real estate and dealership acquisitions — 273 (57,372 ) (57,099 ) Other — 2,074 — 2,074 Net cash used in investing activities — (57,982 ) (61,822 ) (119,804 ) CASH FLOWS FROM FINANCING ACTIVITIES: Borrowings on credit facility - floorplan line and other — 3,319,971 49,609 3,369,580 Repayments on credit facility - floorplan line and other — (3,244,979 ) (43,388 ) (3,288,367 ) Borrowings on credit facility - acquisition line 47,509 — — 47,509 Repayments on credit facility - acquisition line (15,000 ) — — (15,000 ) Borrowings on other debt — — 5,137 5,137 Principal payments on other debt — (542 ) — (542 ) Borrowings on debt related to real estate — — 12,901 12,901 Principal payments on debt related to real estate — (11,183 ) (2,714 ) (13,897 ) Employee stock purchase plan purchases, net of employee tax withholdings 2,487 — — 2,487 Repurchases of common stock, amounts based on settlement date (39,025 ) — — (39,025 ) Dividends paid (10,200 ) — — (10,200 ) Borrowings (repayments) with subsidiaries 32,214 (65,909 ) 33,695 — Investment in subsidiaries (91,057 ) 91,017 40 — Net cash provided by (used in) financing activities (73,072 ) 88,375 55,280 70,583 EFFECT OF EXCHANGE RATE CHANGES ON CASH — — 117 117 NET INCREASE (DECREASE) IN CASH, CASH EQUIVALENTS, AND RESTRICTED CASH — (2,161 ) 5,219 3,058 CASH, CASH EQUIVALENTS, AND RESTRICTED CASH, beginning of period — 8,039 16,207 24,246 CASH, CASH EQUIVALENTS, AND RESTRICTED CASH, end of period $ — $ 5,878 $ 21,426 $ 27,304</t>
  </si>
  <si>
    <t>Interim Financial Information (Policies)</t>
  </si>
  <si>
    <t>Basis of Presentation</t>
  </si>
  <si>
    <t>Basis of Presentation The accompanying unaudited condensed Consolidated Financial Statements and footnotes thereto that include financial information as of June 30, 2018 and for the three and six months ended June 30, 2018 and 2017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and are unaudited.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for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For further information, refer to the Consolidated Financial Statements and footnotes thereto included in the Company’s Annual Report on Form 10-K for the year ended December 31, 2017 (“ 2017 Form 10-K”).</t>
  </si>
  <si>
    <t>Business Segment Information</t>
  </si>
  <si>
    <t>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Statements of Cash Flows</t>
  </si>
  <si>
    <t>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9 , “Credit Facilities”) (including the cash flows from or to manufacturer affiliated lenders participating in the facility), as well as borrowing from, and repayments to, the Company’s other credit facilities, are presented within Cash Flows from Financing Activities.</t>
  </si>
  <si>
    <t>Recently Adopted Accounting Pronouncements and Recently Issued Accounting Pronouncements</t>
  </si>
  <si>
    <t>Recently Adopted Accounting Pronouncements In August 2016, the Financial Accounting Standards Board (“FASB”) issued Accounting Standards Update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 “ EITF ” )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Recently Issued Accounting Pronouncements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impact of the amendments in this ASU to be significant.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Company does not expect the impact of the adoption of the ASU to have a material impact on its consolidated financial statements, results of operations or cash flow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or results of operations, but does not expect the impact of the amendments in this ASU to be significant.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is currently evaluating the impact that the adoption of the provisions of the ASU will have on its consolidated financial statements or results of operations, but does not expect the impact of the amendments in this ASU to be significant.</t>
  </si>
  <si>
    <t>Adoption of ASC Topic 606 - Revenue from Contracts with Customers</t>
  </si>
  <si>
    <t>Adoption of ASC Topic 606, "Revenue from Contracts with Customers" Effective January 1, 2018, the Company adopted ASU 2014-09, Revenue from Contracts with Customers (Topic 606) (“Topic 606”) , and all subsequent amendments issued thereafter, that amends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of contracts subject to a retrospective commission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REVENUE 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in thousands): Three Months Ended Six Months Ended June 30, June 30, 2018 2017 (1) 2018 2017 (1) (In thousands) REVENUES: New vehicle retail sales $ 1,555,570 $ 1,448,768 $ 3,069,160 $ 2,785,981 Used vehicle retail sales 821,853 685,949 1,602,423 1,346,876 Used vehicle wholesale sales 92,854 99,377 196,883 203,534 Total new and used vehicle sales 2,470,277 2,234,094 4,868,466 4,336,391 Vehicle parts sales 85,356 78,430 170,552 153,095 Maintenance and repair sales 272,773 253,201 537,092 498,234 Total parts and service sales 358,129 331,631 707,644 651,329 Finance, insurance and other, net 115,056 106,470 227,378 203,304 Total revenues $ 2,943,462 $ 2,672,195 $ 5,803,488 $ 5,191,024 (1) As described in Note 1, “Interim Financial Information”, prior period amounts have not been adjusted under the modified retrospective approach. The following table presents the Company's revenues disaggregated by its geographical segments: Three Months Ended June 30, 2018 Six Months Ended June 30, 2018 U.S. U.K. Brazil Total U.S. U.K. Brazil Total (In thousands) (In thousands) REVENUES: New vehicle retail sales $ 1,146,882 $ 338,635 $ 70,053 $ 1,555,570 $ 2,236,835 $ 693,039 $ 139,286 $ 3,069,160 Used vehicle retail sales 592,007 208,108 21,738 821,853 1,155,837 400,657 45,929 1,602,423 Used vehicle wholesale sales 42,781 46,527 3,546 92,854 96,783 92,712 7,388 196,883 Total new and used vehicle sales 1,781,670 593,270 95,337 2,470,277 3,489,455 1,186,408 192,603 4,868,466 Vehicle parts sales 73,673 10,476 1,207 85,356 148,028 19,991 2,533 170,552 Maintenance and repair sales 215,216 47,520 10,037 272,773 425,375 91,146 20,571 537,092 Total parts and service sales 288,889 57,996 11,244 358,129 573,403 111,137 23,104 707,644 Finance, insurance and other, net 97,442 15,617 1,997 115,056 193,629 29,880 3,869 227,378 Total revenues $ 2,168,001 $ 666,883 $ 108,578 $ 2,943,462 $ 4,256,487 $ 1,327,425 $ 219,576 $ 5,803,488 Three Months Ended June 30, 2017 (1) Six Months Ended June 30, 2017 (1) U.S. U.K. Brazil Total U.S. U.K. Brazil Total (In thousands) (In thousands) REVENUES: New vehicle retail sales $ 1,143,771 $ 231,415 $ 73,582 $ 1,448,768 $ 2,162,020 $ 490,055 $ 133,906 $ 2,785,981 Used vehicle retail sales 536,193 128,406 21,350 685,949 1,058,140 243,775 44,961 1,346,876 Used vehicle wholesale sales 66,476 30,448 2,453 99,377 137,021 60,957 5,556 203,534 Total new and used vehicle sales 1,746,440 390,269 97,385 2,234,094 3,357,181 794,787 184,423 4,336,391 Vehicle parts sales 70,853 6,178 1,399 78,430 137,608 12,458 3,029 153,095 Maintenance and repair sales 211,845 30,872 10,484 253,201 416,249 61,373 20,612 498,234 Total parts and service sales 282,698 37,050 11,883 331,631 553,857 73,831 23,641 651,329 Finance, insurance and other, net 94,552 9,784 2,134 106,470 180,371 18,812 4,121 203,304 Total revenues $ 2,123,690 $ 437,103 $ 111,402 $ 2,672,195 $ 4,091,409 $ 887,430 $ 212,185 $ 5,191,024 (1) As described in Note 1, “Interim Financial Information”, prior period amounts have not been adjusted under the modified retrospective approach. 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s,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s, the Company’s policy is to recognize such fulfillment cost in the corresponding cost of sales category. With respect to taxes assessed by governmental authorities that are imposed upon vehicle parts sales transactions and collected by the Company from its customers, the Company’s policy is to exclude such amounts from revenues. Maintenance and Repair Services As it relates to vehicle maintenance and repair services (including collision restoration),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The Company receives commissions from finance and insurance providers, under the terms of its contracts with such providers, for the arrangement of vehicle financing and the sale of service and other insurance products. Within the context of the Company's contracts with the finance or insurance provider, the Company has determined that it is an agent for the finance or insurance provider and the finance or insurance provider is the Company's customer.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5-7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in the accompanying Consolidated Statements of Operations and as a contract asset (reflected in Prepaid expenses and other current assets ) in the Consolidated Balance Sheet until the right to such consideration becomes unconditional, at which time amounts due are reclassified to accounts receivable.</t>
  </si>
  <si>
    <t xml:space="preserve">The periodic interest rates of the Revolving Credit Facility (as defined in Note 9,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All of the Company’s interest rate derivative instruments are designated as cash flow hedges. The related gains or losses on these interest rate derivative instruments are deferred in stockholders’ equity as a component of accumulated other comprehensive loss. These deferred gains or losses are recognized in income in the period in which the related items being hedged are recognized in expense. Monthly contractual settlements of these swap positions are recognized as Floorplan interest expense or Other interest expense, net in the Company’s accompanying Consolidated Statements of Operations. To the extent that the change in value of a derivative contract does not perfectly offset the change in the value of the items being hedged, that ineffective portion is immediately recognized in other income or expense. </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 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Other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Interim Financial Information (Tables)</t>
  </si>
  <si>
    <t>Reconciliation of cash, cash equivalents, and restricted cash</t>
  </si>
  <si>
    <t>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June 30, 2018 December 31, 2017 (In thousands) Cash and cash equivalents $ 41,575 $ 28,787 Restricted cash, included in other assets 2,057 844 Total cash, cash equivalents, and restricted cash $ 43,632 $ 29,631</t>
  </si>
  <si>
    <t>Cumulative effect of changes made and the impact of applying Topic 606</t>
  </si>
  <si>
    <t>The cumulative effect of the changes made to the Company’s Consolidated Balance Sheet as of January 1, 2018 for the adoption of Topic 606 were as follows: January 1, 2018 Balance at Adjustment due to Balance Sheet (In thousands) Assets Accounts and notes receivable, net $ 188,611 $ 11,623 $ 200,234 Inventories, net 1,763,293 (3,660 ) 1,759,633 Prepaid expense and other current assets 42,062 8,683 50,745 Liabilities Accounts payable $ 412,981 $ 1,756 $ 414,737 Deferred income taxes 124,404 3,493 127,897 Stockholders' equity Retained earnings $ 1,246,323 $ 11,397 $ 1,257,720 The impact of applying Topic 606 for the three and six months ended June 30, 2018 was as follows: Three Months Ended June 30, 2018 Six Months Ended June 30, 2018 As Reported Balances Without Adoption of Topic 606 Effect of Change Higher / (Lower) As Reported Balances Without Adoption of Topic 606 Effect of Change Higher / (Lower) Income Statement (In thousands) (In thousands) Revenues Parts and service sales $ 358,129 $ 356,580 $ 1,549 $ 707,644 $ 707,572 $ 72 Finance, insurance and other, net 115,056 116,074 (1,018 ) 227,378 228,196 (818 ) Cost of sales Parts and service sales $ 163,059 $ 162,695 $ 364 $ 325,710 $ 325,811 $ (101 ) Selling, general and administrative expenses 308,092 307,808 284 632,439 632,351 88 Provision for income taxes 18,725 18,776 (51 ) 29,078 29,280 (202 ) Net income $ 56,463 $ 56,529 $ (66 ) $ 92,277 $ 92,808 $ (531 ) The impact of applying Topic 606 at June 30, 2018 was as follows: June 30, 2018 As Reported Balances Without Adoption of Topic 606 Effect of Change Higher / (Lower) Balance Sheet (In thousands) Assets Accounts and notes receivable, net $ 178,339 $ 166,795 $ 11,544 Inventories, net 1,721,249 1,724,761 (3,512 ) Prepaid expense and other current assets 80,957 73,091 7,866 Liabilities Accounts payable $ 442,577 $ 440,763 $ 1,814 Deferred income taxes 138,478 135,199 3,279 Stockholders' equity Retained earnings and accumulated other comprehensive income $ 1,339,185 $ 1,328,380 $ 10,805</t>
  </si>
  <si>
    <t>Revenue (Tables)</t>
  </si>
  <si>
    <t>Revenues disaggregated by revenue source and geographical segment</t>
  </si>
  <si>
    <t>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in thousands): Three Months Ended Six Months Ended June 30, June 30, 2018 2017 (1) 2018 2017 (1) (In thousands) REVENUES: New vehicle retail sales $ 1,555,570 $ 1,448,768 $ 3,069,160 $ 2,785,981 Used vehicle retail sales 821,853 685,949 1,602,423 1,346,876 Used vehicle wholesale sales 92,854 99,377 196,883 203,534 Total new and used vehicle sales 2,470,277 2,234,094 4,868,466 4,336,391 Vehicle parts sales 85,356 78,430 170,552 153,095 Maintenance and repair sales 272,773 253,201 537,092 498,234 Total parts and service sales 358,129 331,631 707,644 651,329 Finance, insurance and other, net 115,056 106,470 227,378 203,304 Total revenues $ 2,943,462 $ 2,672,195 $ 5,803,488 $ 5,191,024 (1) As described in Note 1, “Interim Financial Information”, prior period amounts have not been adjusted under the modified retrospective approach. The following table presents the Company's revenues disaggregated by its geographical segments: Three Months Ended June 30, 2018 Six Months Ended June 30, 2018 U.S. U.K. Brazil Total U.S. U.K. Brazil Total (In thousands) (In thousands) REVENUES: New vehicle retail sales $ 1,146,882 $ 338,635 $ 70,053 $ 1,555,570 $ 2,236,835 $ 693,039 $ 139,286 $ 3,069,160 Used vehicle retail sales 592,007 208,108 21,738 821,853 1,155,837 400,657 45,929 1,602,423 Used vehicle wholesale sales 42,781 46,527 3,546 92,854 96,783 92,712 7,388 196,883 Total new and used vehicle sales 1,781,670 593,270 95,337 2,470,277 3,489,455 1,186,408 192,603 4,868,466 Vehicle parts sales 73,673 10,476 1,207 85,356 148,028 19,991 2,533 170,552 Maintenance and repair sales 215,216 47,520 10,037 272,773 425,375 91,146 20,571 537,092 Total parts and service sales 288,889 57,996 11,244 358,129 573,403 111,137 23,104 707,644 Finance, insurance and other, net 97,442 15,617 1,997 115,056 193,629 29,880 3,869 227,378 Total revenues $ 2,168,001 $ 666,883 $ 108,578 $ 2,943,462 $ 4,256,487 $ 1,327,425 $ 219,576 $ 5,803,488 Three Months Ended June 30, 2017 (1) Six Months Ended June 30, 2017 (1) U.S. U.K. Brazil Total U.S. U.K. Brazil Total (In thousands) (In thousands) REVENUES: New vehicle retail sales $ 1,143,771 $ 231,415 $ 73,582 $ 1,448,768 $ 2,162,020 $ 490,055 $ 133,906 $ 2,785,981 Used vehicle retail sales 536,193 128,406 21,350 685,949 1,058,140 243,775 44,961 1,346,876 Used vehicle wholesale sales 66,476 30,448 2,453 99,377 137,021 60,957 5,556 203,534 Total new and used vehicle sales 1,746,440 390,269 97,385 2,234,094 3,357,181 794,787 184,423 4,336,391 Vehicle parts sales 70,853 6,178 1,399 78,430 137,608 12,458 3,029 153,095 Maintenance and repair sales 211,845 30,872 10,484 253,201 416,249 61,373 20,612 498,234 Total parts and service sales 282,698 37,050 11,883 331,631 553,857 73,831 23,641 651,329 Finance, insurance and other, net 94,552 9,784 2,134 106,470 180,371 18,812 4,121 203,304 Total revenues $ 2,123,690 $ 437,103 $ 111,402 $ 2,672,195 $ 4,091,409 $ 887,430 $ 212,185 $ 5,191,024 (1) As described in Note 1, “Interim Financial Information”, prior period amounts have not been adjusted under the modified retrospective approach.</t>
  </si>
  <si>
    <t>Derivative Instruments and Risk Management Activities (Tables)</t>
  </si>
  <si>
    <t>Assets and liabilities associated with interest rate derivative instruments</t>
  </si>
  <si>
    <t>Assets and liabilities associated with interest rate derivative instruments as reflected in the accompanying balance sheets were as follows: As of June 30, 2018 As of December 31, 2017 (In thousands) Assets from interest rate risk management activities: Other long-term assets $ 18,548 $ 9,501 Total $ 18,548 $ 9,501 Liabilities from interest rate risk management activities: Current $ 682 $ 1,996 Long-term 1,597 8,583 Total $ 2,279 $ 10,579</t>
  </si>
  <si>
    <t>Impact of interest rate derivative instruments</t>
  </si>
  <si>
    <t xml:space="preserve">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Income (Loss) Six Months Ended June 30, Derivatives in Cash Flow Hedging Relationship 2018 2017 (In thousands) Interest rate derivative instruments $ 11,305 $ (2,180 ) Amount of Loss Reclassified from Other Comprehensive Income (Loss) into Statements of Operations Location of Loss Reclassified from Other Comprehensive Income (Loss) into Statements of Operations Six Months Ended June 30, 2018 2017 (In thousands) Floorplan interest expense $ (2,999 ) $ (5,656 ) Other interest expense (390 ) (1,154 ) The net amount of loss expected to be reclassified out of other comprehensive income (loss) into earnings as additional floorplan interest expense or other interest expense in the next twelve months is $0.2 million .</t>
  </si>
  <si>
    <t>Stock-Based Compensation Plans (Tables)</t>
  </si>
  <si>
    <t>Summary of Restricted Stock Awards</t>
  </si>
  <si>
    <t>A summary of the restricted stock awards as of June 30, 2018 , along with the changes during the six months then ended, is as follows: Awards Weighted Average Grant Date Fair Value Nonvested at December 31, 2017 702,778 $ 68.23 Granted 210,971 75.28 Vested (191,794 ) 62.67 Forfeited (23,015 ) 70.22 Nonvested at June 30, 2018 698,940 $ 71.80</t>
  </si>
  <si>
    <t>Earnings Per Share (Tables)</t>
  </si>
  <si>
    <t>Calculation of EPS</t>
  </si>
  <si>
    <t>The following table sets forth the calculation of EPS for the three and six months ended June 30, 2018 and 2017 . Three Months Ended June 30, Six Months Ended June 30, 2018 2017 2018 2017 (In thousands, except per share amounts) Weighted average basic common shares outstanding 20,036 20,516 20,167 20,604 Dilutive effect of employee stock purchases, net of assumed repurchase of treasury stock 10 6 9 5 Weighted average dilutive common shares outstanding 20,046 20,522 20,176 20,609 Basic: Net Income $ 56,463 $ 39,133 $ 92,277 $ 73,072 Less: Earnings allocated to participating securities 1,916 1,389 3,123 2,645 Net income available to basic common shares $ 54,547 $ 37,744 $ 89,154 $ 70,427 Basic earnings per common share $ 2.72 $ 1.84 $ 4.42 $ 3.42 Diluted: Net Income $ 56,463 $ 39,133 $ 92,277 $ 73,072 Less: Earnings allocated to participating securities 1,916 1,389 3,123 2,645 Net income available to diluted common shares $ 54,547 $ 37,744 $ 89,154 $ 70,427 Diluted earnings per common share $ 2.72 $ 1.84 $ 4.42 $ 3.42</t>
  </si>
  <si>
    <t>Detail of Certain Balance Sheet Accounts (Tables)</t>
  </si>
  <si>
    <t>Accounts and notes receivable consisted of the following: June 30, 2018 December 31, 2017 (In thousands) Amounts due from manufacturers $ 94,629 $ 109,599 Parts and service receivables (1) 53,884 39,343 Finance and insurance receivables 21,939 25,293 Other 10,818 17,514 Total accounts and notes receivable 181,270 191,749 Less allowance for doubtful accounts 2,931 3,138 Accounts and notes receivable, net (1) $ 178,339 $ 188,611</t>
  </si>
  <si>
    <t xml:space="preserve">Inventories consisted of the following: June 30, 2018 December 31, 2017 (In thousands) New vehicles $ 1,169,356 $ 1,194,632 Used vehicles 350,803 350,760 Rental vehicles 130,632 144,213 Parts, accessories and other (1) 80,392 82,755 Total inventories 1,731,183 1,772,360 Less lower of cost or net realizable value allowance 9,934 9,067 Inventories, net (1) $ 1,721,249 $ 1,763,293 (1) December 31, 2017 balances have not been adjusted under the modified retrospective approach as a part of the implementation of Topic 606. See Note 1 , “Interim Financial Information” , for further detail. </t>
  </si>
  <si>
    <t>Property and equipment</t>
  </si>
  <si>
    <t>Property and equipment consisted of the following: Estimated Useful Lives in Years June 30, 2018 December 31, 2017 (In thousands) Land — $ 478,589 $ 482,600 Buildings 25 to 50 724,451 700,257 Leasehold improvements varies 185,528 172,071 Machinery and equipment 7 to 20 122,734 117,781 Furniture and fixtures 3 to 10 107,528 100,881 Company vehicles 3 to 5 12,236 11,933 Construction in progress — 48,886 41,824 Total 1,679,952 1,627,347 Less accumulated depreciation 331,431 308,388 Property and equipment, net $ 1,348,521 $ 1,318,959</t>
  </si>
  <si>
    <t>Long-Term Debt (Tables)</t>
  </si>
  <si>
    <t>Summary of long-term debt</t>
  </si>
  <si>
    <t>The Company carries its long-term debt at face value, net of applicable discounts and capitalized debt issuance costs. Long-term debt consisted of the following: June 30, 2018 December 31, 2017 (In thousands) 5.00% senior notes (aggregate principal of $550,000 at June 30, 2018 and December 31, 2017) $ 542,888 $ 542,063 5.25% senior notes (aggregate principal of $300,000 at June 30, 2018 and December 31, 2017) 296,440 296,151 Acquisition line 39,636 26,988 Real estate related and other long-term debt 476,178 440,845 Capital lease obligations related to real estate, maturing in varying amounts through December 2037 with a weighted average interest rate of 8.5% and 10.4%, respectively 64,523 51,665 1,419,665 1,357,712 Less current maturities of long-term debt 61,667 39,528 $ 1,357,998 $ 1,318,184</t>
  </si>
  <si>
    <t>Fair Value Measurements (Tables)</t>
  </si>
  <si>
    <t>Asset and liabilities recorded at fair value</t>
  </si>
  <si>
    <t>Assets and liabilities recorded at fair value, within Level 2 of the hierarchy framework, in the accompanying balance sheets as of June 30, 2018 and December 31, 2017 , respectively, were as follows: As of June 30, 2018 As of December 31, 2017 (In thousands) Assets: Investments $ 2,057 $ 844 Demand obligations 13 13 Interest rate derivative financial instruments 18,548 9,501 Total $ 20,618 $ 10,358 Liabilities: Interest rate derivative financial instruments $ 2,279 $ 10,579 Total $ 2,279 $ 10,579</t>
  </si>
  <si>
    <t>Intangible Franchise Rights and Goodwill (Tables)</t>
  </si>
  <si>
    <t>Intangible franchise rights and goodwill accounts by reportable segment</t>
  </si>
  <si>
    <t>The following is a roll-forward of the Company’s intangible franchise rights and goodwill accounts by reportable segment: Intangible Franchise Rights U.S. U.K. Brazil Total (In thousands) BALANCE, December 31, 2017 $ 255,981 $ 29,483 $ 168 $ 285,632 Additions through acquisitions 1,301 7,454 — 8,755 Disposals and assets held for sale (4,872 ) — — (4,872 ) Impairments (1,169 ) — — (1,169 ) Currency translation — (955 ) (25 ) (980 ) BALANCE, June 30, 2018 $ 251,241 $ 35,982 $ 143 $ 287,366 Goodwill U.S. U.K. Brazil Total (In thousands) BALANCE, December 31, 2017 $ 835,267 $ 65,034 $ 12,733 $ 913,034 (1) Additions through acquisitions 14,199 29,281 4,285 47,765 Purchase price allocation adjustments 12 — — 12 Disposals and assets held for sale (9,981 ) — — (9,981 ) Currency translation — (2,692 ) (2,303 ) (4,995 ) BALANCE, June 30, 2018 $ 839,497 $ 91,623 $ 14,715 $ 945,835 (1) (1) Net of accumulated impairment of $97.8 million .</t>
  </si>
  <si>
    <t>Accumulated Other Comprehensive Loss (Tables)</t>
  </si>
  <si>
    <t>Changes in the balances of each component of accumulated other comprehensive loss</t>
  </si>
  <si>
    <t>Changes in the balances of each component of accumulated other comprehensive loss for the six months ended June 30, 2018 and 2017 were as follows: Six Months Ended June 30, 2018 Accumulated foreign currency translation loss Accumulated gain (loss) on interest rate swaps Total (In thousands) Balance, December 31, 2017 $ (122,552 ) $ (674 ) $ (123,226 ) Other comprehensive income (loss) before reclassifications: Pre-tax (16,315 ) 14,875 (1,440 ) Tax effect — (3,570 ) (3,570 ) Amounts reclassified from accumulated other comprehensive loss to: Floorplan interest expense (pre-tax) — 2,999 2,999 Other interest expense (pre-tax) — 390 390 Realized gain on swap termination (pre-tax) — (918 ) (918 ) Tax effect — (593 ) (593 ) Net current period other comprehensive income (loss) (16,315 ) 13,183 (3,132 ) Balance, June 30, 2018 $ (138,867 ) $ 12,509 $ (126,358 ) Six Months Ended June 30, 2017 Accumulated foreign currency translation loss Accumulated loss on interest rate swaps Total (In thousands) Balance, December 31, 2016 $ (137,613 ) $ (9,331 ) $ (146,944 ) Other comprehensive income (loss) before reclassifications: Pre-tax 8,600 (3,488 ) 5,112 Tax effect — 1,308 1,308 Amounts reclassified from accumulated other comprehensive loss to: Floorplan interest expense (pre-tax) — 5,656 5,656 Other interest expense (pre-tax) — 1,154 1,154 Tax effect — (2,554 ) (2,554 ) Net current period other comprehensive income 8,600 2,076 10,676 Balance, June 30, 2017 $ (129,013 ) $ (7,255 ) $ (136,268 )</t>
  </si>
  <si>
    <t>Segment Information (Tables)</t>
  </si>
  <si>
    <t>Reportable segment information</t>
  </si>
  <si>
    <t>Reportable segment revenue, income (loss) before income taxes, (provision) benefit for income taxes and net income (loss) were as follows for the three and six months ended June 30, 2018 and 2017 : Three Months Ended June 30, 2018 Six Months Ended June 30, 2018 U.S. U.K. Brazil Total U.S. U.K. Brazil Total (In thousands) (In thousands) Total revenues $ 2,168,001 $ 666,883 $ 108,578 $ 2,943,462 $ 4,256,487 $ 1,327,425 $ 219,576 $ 5,803,488 Income before income taxes 68,942 6,016 230 75,188 109,452 11,753 150 121,355 Provision for income taxes (17,402 ) (903 ) (420 ) (18,725 ) (26,759 ) (1,765 ) (554 ) (29,078 ) Net income (loss) (1) 51,540 5,113 (190 ) 56,463 82,693 9,988 (404 ) 92,277 Three Months Ended June 30, 2017 Six Months Ended June 30, 2017 U.S. U.K. Brazil Total U.S. U.K. Brazil Total (In thousands) (In thousands) Total revenues $ 2,123,690 $ 437,103 $ 111,402 $ 2,672,195 $ 4,091,409 $ 887,430 $ 212,185 $ 5,191,024 Income before income taxes 56,069 4,929 692 61,690 101,675 10,310 901 112,886 Provision for income taxes (21,696 ) (806 ) (55 ) (22,557 ) (38,043 ) (1,676 ) (95 ) (39,814 ) Net income (2) 34,373 4,123 637 39,133 63,632 8,634 806 73,072 (1) Includes the following after tax: gain on real estate and dealership transactions of $15.2 million for the three and six months ended June 30, 2018 in the U.S. segment; loss due to catastrophic events of $4.4 million for the three and six months ended June 30, 2018 in the U.S. segment; loss of $3.2 million for non-cash asset impairments for the three and six months ended June 30, 2018 in the U.S. segment; loss of $1.5 million for legal settlements for the three and six months ended June 30, 2018 in the U.S. segment; and loss of $0.5 million for legal settlements for the three and six months ended June 30, 2018 in the Brazil segment. (2) Includes an after tax gain on a legal settlement with an original equipment manufacturer (“OEM”) partner of $1.1 million , in the U.S., for the six months ended June 30, 2017. Reportable segment total assets as of June 30, 2018 and December 31, 2017 , were as follows: As of June 30, 2018 U.S. U.K. Brazil Total (In thousands) Total assets $ 3,971,289 $ 784,896 $ 130,557 $ 4,886,742 As of December 31, 2017 U.S. U.K. Brazil Total (In thousands) Total assets $ 4,087,039 $ 654,154 $ 129,872 $ 4,871,065</t>
  </si>
  <si>
    <t>Condensed Consolidating Financial Information (Tables)</t>
  </si>
  <si>
    <t>Condensed consolidating balance sheet</t>
  </si>
  <si>
    <t>CONDENSED CONSOLIDATED BALANCE SHEET June 30, 2018 Group 1 Automotive, Inc. Guarantor Subsidiaries Non-Guarantor Subsidiaries Elimination Total Company (Unaudited, in thousands) ASSETS CURRENT ASSETS: Cash and cash equivalents $ — $ 8,676 $ 32,899 $ — $ 41,575 Contracts-in-transit and vehicle receivables, net — 188,592 61,114 — 249,706 Accounts and notes receivable, net — 132,452 45,887 — 178,339 Intercompany accounts receivable 39,636 56,435 — (96,071 ) — Inventories, net — 1,379,275 341,974 — 1,721,249 Prepaid expenses and other current assets 779 35,273 44,905 — 80,957 Total current assets 40,415 1,800,703 526,779 (96,071 ) 2,271,826 PROPERTY AND EQUIPMENT, net — 1,118,917 229,604 — 1,348,521 GOODWILL — 839,498 106,337 — 945,835 INTANGIBLE FRANCHISE RIGHTS — 251,240 36,126 — 287,366 INVESTMENT IN SUBSIDIARIES 2,982,451 — — (2,982,451 ) — OTHER ASSETS — 22,243 10,951 — 33,194 Total assets $ 3,022,866 $ 4,032,601 $ 909,797 $ (3,078,522 ) $ 4,886,742 LIABILITIES AND STOCKHOLDERS' EQUITY CURRENT LIABILITIES: Floorplan notes payable — credit facility and other $ — $ 1,115,163 $ 32,729 $ — $ 1,147,892 Offset account related to floorplan notes payable - credit facility — (119,562 ) — — (119,562 ) Floorplan notes payable — manufacturer affiliates — 277,299 126,934 — 404,233 Offset account related to floorplan notes payable - manufacturer affiliates — (24,500 ) — — (24,500 ) Current maturities of long-term debt and short-term financing — 50,720 25,692 — 76,412 Current liabilities from interest rate risk management activities — 682 — — 682 Accounts payable — 210,791 231,786 — 442,577 Intercompany accounts payable 855,557 — 56,434 (911,991 ) — Accrued expenses — 156,283 32,744 — 189,027 Total current liabilities 855,557 1,666,876 506,319 (911,991 ) 2,116,761 LONG-TERM DEBT, net of current maturities 878,964 354,002 125,032 — 1,357,998 LIABILITIES FROM INTEREST RATE RISK MANAGEMENT ACTIVITIES — 1,597 — — 1,597 DEFERRED INCOME TAXES AND OTHER LIABILITIES 769 223,692 13,313 — 237,774 STOCKHOLDERS’ EQUITY: Group 1 stockholders’ equity 1,287,576 2,602,354 265,133 (2,982,451 ) 1,172,612 Intercompany note receivable — (815,920 ) — 815,920 — Total stockholders’ equity 1,287,576 1,786,434 265,133 (2,166,531 ) 1,172,612 Total liabilities and stockholders’ equity $ 3,022,866 $ 4,032,601 $ 909,797 $ (3,078,522 ) $ 4,886,742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t>
  </si>
  <si>
    <t>Condensed consolidating statements of income</t>
  </si>
  <si>
    <t>CONDENSED CONSOLIDATED STATEMENTS OF INCOME Three Months Ended June 30, 2018 Group 1 Automotive, Inc. Guarantor Subsidiaries Non-Guarantor Subsidiaries Elimination Total Company (Unaudited, in thousands) REVENUES $ — $ 2,168,001 $ 775,461 $ — $ 2,943,462 COST OF SALES — 1,817,331 687,968 — 2,505,299 GROSS PROFIT — 350,670 87,493 — 438,163 SELLING, GENERAL AND ADMINISTRATIVE EXPENSES 635 231,923 75,534 — 308,092 DEPRECIATION AND AMORTIZATION EXPENSE — 13,040 3,598 — 16,638 ASSET IMPAIRMENTS — 4,268 — — 4,268 INCOME (LOSS) FROM OPERATIONS (635 ) 101,439 8,361 — 109,165 OTHER EXPENSE: Floorplan interest expense — (12,810 ) (1,753 ) — (14,563 ) Other interest expense, net — (17,331 ) (2,083 ) — (19,414 ) INCOME (LOSS) BEFORE INCOME TAXES AND EQUITY IN EARNINGS OF SUBSIDIARIES (635 ) 71,298 4,525 — 75,188 BENEFIT (PROVISION) FOR INCOME TAXES 153 (17,556 ) (1,322 ) — (18,725 ) EQUITY IN EARNINGS OF SUBSIDIARIES 56,945 — — (56,945 ) — NET INCOME (LOSS) $ 56,463 $ 53,742 $ 3,203 $ (56,945 ) $ 56,463 OTHER COMPREHENSIVE INCOME (lOSS) — 3,778 (24,186 ) — (20,408 ) COMPREHENSIVE INCOME (LOSS) ATTRIBUTABLE TO PARENT $ 56,463 $ 57,520 $ (20,983 ) $ (56,945 ) $ 36,055 Six Months Ended June 30, 2018 Group 1 Automotive, Inc. Guarantor Subsidiaries Non-Guarantor Subsidiaries Elimination Total Company (Unaudited, in thousands) REVENUES $ — $ 4,256,488 $ 1,547,000 $ — $ 5,803,488 COST OF SALES — 3,570,133 1,375,429 — 4,945,562 GROSS PROFIT — 686,355 171,571 — 857,926 SELLING, GENERAL AND ADMINISTRATIVE EXPENSES 2,403 481,088 148,948 — 632,439 DEPRECIATION AND AMORTIZATION EXPENSE — 25,921 7,059 — 32,980 ASSET IMPAIRMENTS — 4,268 — — 4,268 INCOME (LOSS) FROM OPERATIONS (2,403 ) 175,078 15,564 — 188,239 OTHER EXPENSE: Floorplan interest expense — (25,147 ) (3,503 ) — (28,650 ) Other interest expense, net — (34,348 ) (3,886 ) — (38,234 ) INCOME (LOSS) BEFORE INCOME TAXES AND EQUITY IN EARNINGS OF SUBSIDIARIES (2,403 ) 115,583 8,175 — 121,355 BENEFIT (PROVISION) FOR INCOME TAXES 577 (27,336 ) (2,319 ) — (29,078 ) EQUITY IN EARNINGS OF SUBSIDIARIES 94,103 — — (94,103 ) — NET INCOME (LOSS) $ 92,277 $ 88,247 $ 5,856 $ (94,103 ) $ 92,277 OTHER COMPREHENSIVE INCOME (LOSS) — 13,183 (16,315 ) — (3,132 ) COMPREHENSIVE INCOME (LOSS) ATTRIBUTABLE TO PARENT $ 92,277 $ 101,430 $ (10,459 ) $ (94,103 ) $ 89,145 CONDENSED CONSOLIDATED STATEMENTS OF INCOME Three Months Ended June 30, 2017 Group 1 Automotive, Inc. Guarantor Subsidiaries Non-Guarantor Subsidiaries Elimination Total Company (Unaudited, in thousands) REVENUES $ — $ 2,123,691 $ 548,504 $ — $ 2,672,195 COST OF SALES — 1,783,218 484,085 — 2,267,303 GROSS PROFIT — 340,473 64,419 — 404,892 SELLING, GENERAL AND ADMINISTRATIVE EXPENSES 533 242,014 56,021 — 298,568 DEPRECIATION AND AMORTIZATION EXPENSE — 11,926 2,167 — 14,093 INCOME (LOSS) FROM OPERATIONS (533 ) 86,533 6,231 — 92,231 OTHER EXPENSE: Floorplan interest expense — (12,062 ) (1,164 ) — (13,226 ) Other interest expense, net — (16,568 ) (747 ) — (17,315 ) INCOME (LOSS) BEFORE INCOME TAXES AND EQUITY IN EARNINGS OF SUBSIDIARIES (533 ) 57,903 4,320 — 61,690 BENEFIT (PROVISION) FOR INCOME TAXES 200 (21,895 ) (862 ) — (22,557 ) EQUITY IN EARNINGS OF SUBSIDIARIES 39,467 — — (39,467 ) — NET INCOME (LOSS) $ 39,134 $ 36,008 $ 3,458 $ (39,467 ) $ 39,133 OTHER COMPREHENSIVE INCOME (LOSS) — (581 ) 4,462 — 3,881 COMPREHENSIVE INCOME (LOSS) ATTRIBUTABLE TO PARENT $ 39,134 $ 35,427 $ 7,920 $ (39,467 ) $ 43,014 Six Months Ended June 30, 2017 Group 1 Automotive, Inc. Guarantor Subsidiaries Non-Guarantor Subsidiaries Elimination Total Company (Unaudited, in thousands) REVENUES $ — $ 4,091,409 $ 1,099,615 $ — $ 5,191,024 COST OF SALES — 3,430,341 972,269 — $ 4,402,610 GROSS PROFIT — 661,068 127,346 — 788,414 SELLING, GENERAL AND ADMINISTRATIVE EXPENSES 2,499 474,625 111,223 — 588,347 DEPRECIATION AND AMORTIZATION EXPENSE — 23,493 4,206 — 27,699 INCOME (LOSS) FROM OPERATIONS (2,499 ) 162,950 11,917 — 172,368 OTHER EXPENSE: Floorplan interest expense — (22,940 ) (2,228 ) — (25,168 ) Other interest expense, net — (32,842 ) (1,472 ) — (34,314 ) INCOME (LOSS) BEFORE INCOME TAXES AND EQUITY IN EARNINGS OF SUBSIDIARIES (2,499 ) 107,168 8,217 — 112,886 BENEFIT (PROVISION) FOR INCOME TAXES 937 (38,979 ) (1,772 ) — (39,814 ) EQUITY IN EARNINGS OF SUBSIDIARIES 74,634 — — (74,634 ) — NET INCOME (LOSS) $ 73,072 $ 68,189 $ 6,445 $ (74,634 ) $ 73,072 OTHER COMPREHENSIVE INCOME — 2,076 8,600 — 10,676 COMPREHENSIVE INCOME (LOSS) ATTRIBUTABLE TO PARENT $ 73,072 $ 70,265 $ 15,045 $ (74,634 ) $ 83,748</t>
  </si>
  <si>
    <t>Condensed consolidating statement of cash flows</t>
  </si>
  <si>
    <t>CONDENSED CONSOLIDATED STATEMENT OF CASH FLOWS Six Months Ended June 30, 2018 Group 1 Automotive, Inc. Guarantor Subsidiaries Non-Guarantor Subsidiaries Total Company (Unaudited, in thousands) CASH FLOWS FROM OPERATING ACTIVITIES: Net cash provided by operating activities $ 92,277 $ 155,215 $ 15,614 $ 263,106 CASH FLOWS FROM INVESTING ACTIVITIES: Cash paid in acquisitions, net of cash received — (31,144 ) (43,721 ) (74,865 ) Proceeds from disposition of franchises, property and equipment — 73,785 2,138 75,923 Purchases of property and equipment, including real estate — (56,116 ) (32,114 ) (88,230 ) Deposits for real estate and dealership acquisitions (400 ) (255 ) — (655 ) Other — — — — Net cash used in investing activities (400 ) (13,730 ) (73,697 ) (87,827 ) CASH FLOWS FROM FINANCING ACTIVITIES: Borrowings on credit facility - floorplan line and other — 3,261,353 62,445 3,323,798 Repayments on credit facility - floorplan line and other — (3,412,939 ) (48,555 ) (3,461,494 ) Borrowings on credit facility - acquisition line 98,596 — — 98,596 Repayments on credit facility - acquisition line (84,884 ) — — (84,884 ) Borrowings on other debt — 60,081 51,061 111,142 Principal payments on other debt (24,741 ) (24,209 ) (26,834 ) (75,784 ) Borrowings on debt related to real estate — 42,656 12,055 54,711 Principal payments on debt related to real estate — (54,144 ) (9,224 ) (63,368 ) Employee stock purchase plan purchases, net of employee tax withholdings 11 — — 11 Repurchases of common stock, amounts based on settlement date (51,276 ) — — (51,276 ) Proceeds from termination of mortgage swap — 918 — 918 Dividends paid (10,836 ) — — (10,836 ) Borrowings (repayments) with subsidiaries (35,703 ) 18,141 17,562 — Investment in subsidiaries 16,956 (34,762 ) 17,806 — Net cash provided by (used in) financing activities (91,877 ) (142,905 ) 76,316 (158,466 ) EFFECT OF EXCHANGE RATE CHANGES ON CASH — — (2,812 ) (2,812 ) NET INCREASE (DECREASE) IN CASH, CASH EQUIVALENTS, AND RESTRICTED CASH — (1,420 ) 15,421 14,001 CASH, CASH EQUIVALENTS, AND RESTRICTED CASH, beginning of period — 10,096 19,535 29,631 CASH, CASH EQUIVALENTS, AND RESTRICTED CASH, end of period $ — $ 8,676 $ 34,956 $ 43,632 CONDENSED CONSOLIDATED STATEMENT OF CASH FLOWS Six Months Ended June 30, 2017 Group 1 Automotive, Inc. Guarantor Subsidiaries Non-Guarantor Subsidiaries Total Company (Unaudited, in thousands) CASH FLOWS FROM OPERATING ACTIVITIES: Net cash provided by (used in) operating activities $ 73,072 $ (32,554 ) $ 11,644 $ 52,162 CASH FLOWS FROM INVESTING ACTIVITIES: Cash paid in acquisitions, net of cash received — — (95 ) (95 ) Proceeds from disposition of franchises, property and equipment — 265 2,317 2,582 Purchases of property and equipment, including real estate — (60,594 ) (6,672 ) (67,266 ) Deposits for real estate and dealership acquisitions — 273 (57,372 ) (57,099 ) Other — 2,074 — 2,074 Net cash used in investing activities — (57,982 ) (61,822 ) (119,804 ) CASH FLOWS FROM FINANCING ACTIVITIES: Borrowings on credit facility - floorplan line and other — 3,319,971 49,609 3,369,580 Repayments on credit facility - floorplan line and other — (3,244,979 ) (43,388 ) (3,288,367 ) Borrowings on credit facility - acquisition line 47,509 — — 47,509 Repayments on credit facility - acquisition line (15,000 ) — — (15,000 ) Borrowings on other debt — — 5,137 5,137 Principal payments on other debt — (542 ) — (542 ) Borrowings on debt related to real estate — — 12,901 12,901 Principal payments on debt related to real estate — (11,183 ) (2,714 ) (13,897 ) Employee stock purchase plan purchases, net of employee tax withholdings 2,487 — — 2,487 Repurchases of common stock, amounts based on settlement date (39,025 ) — — (39,025 ) Dividends paid (10,200 ) — — (10,200 ) Borrowings (repayments) with subsidiaries 32,214 (65,909 ) 33,695 — Investment in subsidiaries (91,057 ) 91,017 40 — Net cash provided by (used in) financing activities (73,072 ) 88,375 55,280 70,583 EFFECT OF EXCHANGE RATE CHANGES ON CASH — — 117 117 NET INCREASE (DECREASE) IN CASH, CASH EQUIVALENTS, AND RESTRICTED CASH — (2,161 ) 5,219 3,058 CASH, CASH EQUIVALENTS, AND RESTRICTED CASH, beginning of period — 8,039 16,207 24,246 CASH, CASH EQUIVALENTS, AND RESTRICTED CASH, end of period $ — $ 5,878 $ 21,426 $ 27,304</t>
  </si>
  <si>
    <t>Interim Financial Information - Business and Organization (Details)</t>
  </si>
  <si>
    <t>Jun. 30, 2018dealershipstownstatesinternational_region</t>
  </si>
  <si>
    <t>Business And Organization [Line Items]</t>
  </si>
  <si>
    <t>Number of international regions | international_region</t>
  </si>
  <si>
    <t>Brazil</t>
  </si>
  <si>
    <t>Number of states in which the entity operates | states</t>
  </si>
  <si>
    <t>Number of dealerships</t>
  </si>
  <si>
    <t>United States</t>
  </si>
  <si>
    <t>United Kingdom</t>
  </si>
  <si>
    <t>Number of towns in which the entity operates | town</t>
  </si>
  <si>
    <t>Interim Financial Information - Business Segment Information (Details)</t>
  </si>
  <si>
    <t>Jun. 30, 2018segment</t>
  </si>
  <si>
    <t>Number of reportable segments</t>
  </si>
  <si>
    <t>Interim Financial Information - Statements of Cash Flows (Details) - USD ($) $ in Millions</t>
  </si>
  <si>
    <t>Maximum value of vehicle inventory financed</t>
  </si>
  <si>
    <t>85.00%</t>
  </si>
  <si>
    <t>Cash paid for interest</t>
  </si>
  <si>
    <t>Cash paid for taxes, net of refunds</t>
  </si>
  <si>
    <t>Interim Financial Information - Reconciliation of Cash, Cash Equivalents, and Restricted Cash (Details) - USD ($) $ in Thousands</t>
  </si>
  <si>
    <t>Dec. 31, 2016</t>
  </si>
  <si>
    <t>Restricted cash, included in other assets</t>
  </si>
  <si>
    <t>Total cash, cash equivalents, and restricted cash</t>
  </si>
  <si>
    <t>Interim Financial Information - Adoption of ASC Topic 606, "Revenue from Contract with Customers" (Details) - USD ($) $ in Thousands</t>
  </si>
  <si>
    <t>Jan. 01, 2018</t>
  </si>
  <si>
    <t>Revenue, Initial Application Period Cumulative Effect Transition [Line Items]</t>
  </si>
  <si>
    <t>ASU 2014-09 | Parts and Service Sales</t>
  </si>
  <si>
    <t>ASU 2014-09 | Finance and Insurance Sales</t>
  </si>
  <si>
    <t>Interim Financial Information - Cumulative Effect of the Changes Made and Impact of Applying Topic 606 on the Consolidated Balance Sheets (Details) - USD ($) $ in Thousands</t>
  </si>
  <si>
    <t>Assets</t>
  </si>
  <si>
    <t>Liabilities</t>
  </si>
  <si>
    <t>Stockholders' equity</t>
  </si>
  <si>
    <t>Balances Without Adoption of Topic 606</t>
  </si>
  <si>
    <t>Adjustment due to Topic 606 | ASU 2014-09</t>
  </si>
  <si>
    <t>Interim Financial Information - Impact of Applying Topic 606 on the Consolidated Statements of Income (Details) - USD ($) $ in Thousands</t>
  </si>
  <si>
    <t>Revenues</t>
  </si>
  <si>
    <t>Selling, general and administrative expenses</t>
  </si>
  <si>
    <t>Provision for income taxes</t>
  </si>
  <si>
    <t>ASU 2014-09 | Adjustment due to Topic 606</t>
  </si>
  <si>
    <t>Parts and service sales | Balances Without Adoption of Topic 606</t>
  </si>
  <si>
    <t>Parts and service sales | ASU 2014-09 | Adjustment due to Topic 606</t>
  </si>
  <si>
    <t>Finance, insurance and other, net | Balances Without Adoption of Topic 606</t>
  </si>
  <si>
    <t>Finance, insurance and other, net | ASU 2014-09 | Adjustment due to Topic 606</t>
  </si>
  <si>
    <t>Revenue (Details) - USD ($) $ in Thousands</t>
  </si>
  <si>
    <t>Disaggregation of Revenue [Line Items]</t>
  </si>
  <si>
    <t>U.S.</t>
  </si>
  <si>
    <t>U.K.</t>
  </si>
  <si>
    <t>Total new and used vehicle sales</t>
  </si>
  <si>
    <t>Total new and used vehicle sales | U.S.</t>
  </si>
  <si>
    <t>Total new and used vehicle sales | U.K.</t>
  </si>
  <si>
    <t>Total new and used vehicle sales | Brazil</t>
  </si>
  <si>
    <t>New vehicle retail sales | U.S.</t>
  </si>
  <si>
    <t>New vehicle retail sales | U.K.</t>
  </si>
  <si>
    <t>New vehicle retail sales | Brazil</t>
  </si>
  <si>
    <t>Used vehicle retail sales | U.S.</t>
  </si>
  <si>
    <t>Used vehicle retail sales | U.K.</t>
  </si>
  <si>
    <t>Used vehicle retail sales | Brazil</t>
  </si>
  <si>
    <t>Used vehicle wholesale sales | U.S.</t>
  </si>
  <si>
    <t>Used vehicle wholesale sales | U.K.</t>
  </si>
  <si>
    <t>Used vehicle wholesale sales | Brazil</t>
  </si>
  <si>
    <t>Parts and service sales | U.S.</t>
  </si>
  <si>
    <t>Parts and service sales | U.K.</t>
  </si>
  <si>
    <t>Parts and service sales | Brazil</t>
  </si>
  <si>
    <t>Vehicle parts sales</t>
  </si>
  <si>
    <t>Vehicle parts sales | U.S.</t>
  </si>
  <si>
    <t>Vehicle parts sales | U.K.</t>
  </si>
  <si>
    <t>Vehicle parts sales | Brazil</t>
  </si>
  <si>
    <t>Maintenance and repair sales</t>
  </si>
  <si>
    <t>Maintenance and repair sales | U.S.</t>
  </si>
  <si>
    <t>Maintenance and repair sales | U.K.</t>
  </si>
  <si>
    <t>Maintenance and repair sales | Brazil</t>
  </si>
  <si>
    <t>Finance, insurance and other, net | U.S.</t>
  </si>
  <si>
    <t>Finance, insurance and other, net | U.K.</t>
  </si>
  <si>
    <t>Finance, insurance and other, net | Brazil</t>
  </si>
  <si>
    <t>Acquisitions and Dispositions (Details) $ in Millions</t>
  </si>
  <si>
    <t>Jun. 30, 2018USD ($)franchisedealership</t>
  </si>
  <si>
    <t>Jun. 30, 2017franchisedealershipsdealership</t>
  </si>
  <si>
    <t>Acquisitions and Dispositions (Textual) [Abstract]</t>
  </si>
  <si>
    <t>Aggregate consideration paid | $</t>
  </si>
  <si>
    <t>Cash received in acquisition | $</t>
  </si>
  <si>
    <t>Number of dealerships acquired | dealership</t>
  </si>
  <si>
    <t>Number of franchises acquired</t>
  </si>
  <si>
    <t>Number of dealerships opened | dealership</t>
  </si>
  <si>
    <t>Number of franchises awarded</t>
  </si>
  <si>
    <t>Number of franchises disposed</t>
  </si>
  <si>
    <t>Number of dealerships disposed | dealership</t>
  </si>
  <si>
    <t>Number of dealerships disposed | dealerships</t>
  </si>
  <si>
    <t>Derivative Instruments and Risk Management Activities - Narrative (Details)</t>
  </si>
  <si>
    <t>Jun. 30, 2018USD ($)swap</t>
  </si>
  <si>
    <t>Jun. 30, 2017USD ($)</t>
  </si>
  <si>
    <t>Dec. 31, 2017USD ($)</t>
  </si>
  <si>
    <t>Dec. 31, 2016USD ($)</t>
  </si>
  <si>
    <t>Derivative [Line Items]</t>
  </si>
  <si>
    <t>Gain (loss) related to hedge ineffectiveness</t>
  </si>
  <si>
    <t>Increase in floor plan interest expense due to impact of interest rate hedges</t>
  </si>
  <si>
    <t>Floor plan interest expense</t>
  </si>
  <si>
    <t>Forward expiration date</t>
  </si>
  <si>
    <t>Dec. 31,
		2030</t>
  </si>
  <si>
    <t>Maximum notional value of derivatives in effect at any time</t>
  </si>
  <si>
    <t>Accumulated unrealized gains (losses), net of income taxes</t>
  </si>
  <si>
    <t>Amount expected to be reclassified from other comprehensive loss into earnings</t>
  </si>
  <si>
    <t>Interest Rate Swaps</t>
  </si>
  <si>
    <t>Notional value</t>
  </si>
  <si>
    <t>Weighted average interest rate</t>
  </si>
  <si>
    <t>2.60%</t>
  </si>
  <si>
    <t>Number of additional forward interest rate swaps | swap</t>
  </si>
  <si>
    <t>Forward Interest Rate Swaps</t>
  </si>
  <si>
    <t>1.80%</t>
  </si>
  <si>
    <t>Forward Interest Rate Swaps | Minimum</t>
  </si>
  <si>
    <t>Forward start date</t>
  </si>
  <si>
    <t>Dec. 31,
		2018</t>
  </si>
  <si>
    <t>Dec. 31,
		2021</t>
  </si>
  <si>
    <t>Forward Interest Rate Swaps | Maximum</t>
  </si>
  <si>
    <t>Dec. 31,
		2020</t>
  </si>
  <si>
    <t>Derivative Instruments and Risk Management Activities - Assets and Liabilities Associated with Interest Rate Derivatives (Details) - USD ($) $ in Thousands</t>
  </si>
  <si>
    <t>Assets from interest rate risk management activities:</t>
  </si>
  <si>
    <t>Other long-term assets</t>
  </si>
  <si>
    <t>Liabilities from interest rate risk management activities:</t>
  </si>
  <si>
    <t>Current</t>
  </si>
  <si>
    <t>Long-term</t>
  </si>
  <si>
    <t>Derivative Instruments and Risk Management Activities - Impact of Interest Rate Derivative Instruments (Details) - USD ($) $ in Thousands</t>
  </si>
  <si>
    <t>Gain (loss) reclassified from other comprehensive income (loss), net of tax</t>
  </si>
  <si>
    <t>Other interest expense</t>
  </si>
  <si>
    <t>Interest rate derivative instruments</t>
  </si>
  <si>
    <t>Stock-Based Compensation Plans - Narrative (Details) - USD ($) $ / shares in Units, $ in Thousands</t>
  </si>
  <si>
    <t>Stock-based Compensation Plans (Textual) [Abstract]</t>
  </si>
  <si>
    <t>Stock-based compensation cost</t>
  </si>
  <si>
    <t>Cash received from purchase plan purchases</t>
  </si>
  <si>
    <t>Long Term Incentive Plan</t>
  </si>
  <si>
    <t>Expiration date for stock options under long term incentive plan</t>
  </si>
  <si>
    <t>May 21,
		2024</t>
  </si>
  <si>
    <t>Shares available for grant under the incentive plan (in shares)</t>
  </si>
  <si>
    <t>Restricted Stock Awards | Maximum</t>
  </si>
  <si>
    <t>Vesting period</t>
  </si>
  <si>
    <t>5 years</t>
  </si>
  <si>
    <t>Employee Stock Purchase Plan</t>
  </si>
  <si>
    <t>May 19,
		2025</t>
  </si>
  <si>
    <t>Shares authorized for issuance (in shares)</t>
  </si>
  <si>
    <t>Percent of fair market value which employees may purchase common stock</t>
  </si>
  <si>
    <t>Shares issued to employee under purchase plan (in shares)</t>
  </si>
  <si>
    <t>Weighted average fair value of employee stock purchase rights issued (in dollars per share)</t>
  </si>
  <si>
    <t>Stock-Based Compensation Plans - Summary of Restricted Stock Awards (Details) - Restricted Stock Awards</t>
  </si>
  <si>
    <t>Jun. 30, 2018$ / sharesshares</t>
  </si>
  <si>
    <t>Awards</t>
  </si>
  <si>
    <t>Nonvested (in shares) | shares</t>
  </si>
  <si>
    <t>Granted (in shares) | shares</t>
  </si>
  <si>
    <t>Vested (in shares) | shares</t>
  </si>
  <si>
    <t>Forfeited (in shares) | shares</t>
  </si>
  <si>
    <t>Weighted Average Grant Date Fair Value</t>
  </si>
  <si>
    <t>Nonvested (in dollars per share) | $ / shares</t>
  </si>
  <si>
    <t>Granted (in dollars per share) | $ / shares</t>
  </si>
  <si>
    <t>Vested (in dollars per share) | $ / shares</t>
  </si>
  <si>
    <t>Forfeited (in dollars per share) | $ / shares</t>
  </si>
  <si>
    <t>Earnings Per Share (Details) - USD ($) $ / shares in Units, shares in Thousands, $ in Thousands</t>
  </si>
  <si>
    <t>Basic and Diluted Earnings per share</t>
  </si>
  <si>
    <t>Weighted average basic common shares outstanding (in shares)</t>
  </si>
  <si>
    <t>Dilutive effect of employee stock purchases, net of assumed repurchase of treasury stock (in shares)</t>
  </si>
  <si>
    <t>Weighted average dilutive common shares outstanding (in shares)</t>
  </si>
  <si>
    <t>Basic:</t>
  </si>
  <si>
    <t>Less: Earnings allocated to participating securities</t>
  </si>
  <si>
    <t>Net income available to basic common shares</t>
  </si>
  <si>
    <t>Basic earnings per common share (in dollars per share)</t>
  </si>
  <si>
    <t>Diluted:</t>
  </si>
  <si>
    <t>Net income available to diluted common shares</t>
  </si>
  <si>
    <t>Diluted earnings per common share (in dollars per share)</t>
  </si>
  <si>
    <t>Income Taxes (Details) - USD ($)</t>
  </si>
  <si>
    <t>Segment Reporting Information [Line Items]</t>
  </si>
  <si>
    <t>Income Tax Disclosure [Text Block]</t>
  </si>
  <si>
    <t>Effective tax rate</t>
  </si>
  <si>
    <t>24.90%</t>
  </si>
  <si>
    <t>36.60%</t>
  </si>
  <si>
    <t>24.00%</t>
  </si>
  <si>
    <t>35.30%</t>
  </si>
  <si>
    <t>U.S. federal corporate tax rate</t>
  </si>
  <si>
    <t>21.00%</t>
  </si>
  <si>
    <t>Unrecognized tax benefits</t>
  </si>
  <si>
    <t>Impact of unrecognized tax benefits on tax liability</t>
  </si>
  <si>
    <t>Open tax year</t>
  </si>
  <si>
    <t>19.00%</t>
  </si>
  <si>
    <t>- Accounts and Notes Receivable (Details) - USD ($) $ in Thousands</t>
  </si>
  <si>
    <t>Less allowance for doubtful accounts</t>
  </si>
  <si>
    <t>Amounts due from manufacturers</t>
  </si>
  <si>
    <t>Parts and service receivables</t>
  </si>
  <si>
    <t>Finance and insurance receivables</t>
  </si>
  <si>
    <t>Detail of Certain Balance Sheet Accounts - Inventories (Details) - USD ($) $ in Thousands</t>
  </si>
  <si>
    <t>Summary of inventories</t>
  </si>
  <si>
    <t>New vehicles</t>
  </si>
  <si>
    <t>Used vehicles</t>
  </si>
  <si>
    <t>Rental vehicles</t>
  </si>
  <si>
    <t>Parts, accessories and other</t>
  </si>
  <si>
    <t>Total inventories</t>
  </si>
  <si>
    <t>Less lower of cost or net realizable value allowance</t>
  </si>
  <si>
    <t>Detail of Certain Balance Sheet Accounts - Property and Equipment (Details) - USD ($) $ in Thousands</t>
  </si>
  <si>
    <t>Property, Plant and Equipment [Line Items]</t>
  </si>
  <si>
    <t>Property and equipment, gross</t>
  </si>
  <si>
    <t>Less accumulated depreciation</t>
  </si>
  <si>
    <t>Property and equipment, net</t>
  </si>
  <si>
    <t>Land</t>
  </si>
  <si>
    <t>Buildings</t>
  </si>
  <si>
    <t>Buildings | Minimum</t>
  </si>
  <si>
    <t>Estimated useful lives</t>
  </si>
  <si>
    <t>25 years</t>
  </si>
  <si>
    <t>Buildings | Maximum</t>
  </si>
  <si>
    <t>50 years</t>
  </si>
  <si>
    <t>Leasehold improvements</t>
  </si>
  <si>
    <t>Machinery and equipment</t>
  </si>
  <si>
    <t>Machinery and equipment | Minimum</t>
  </si>
  <si>
    <t>7 years</t>
  </si>
  <si>
    <t>Machinery and equipment | Maximum</t>
  </si>
  <si>
    <t>20 years</t>
  </si>
  <si>
    <t>Furniture and fixtures</t>
  </si>
  <si>
    <t>Furniture and fixtures | Minimum</t>
  </si>
  <si>
    <t>3 years</t>
  </si>
  <si>
    <t>Furniture and fixtures | Maximum</t>
  </si>
  <si>
    <t>10 years</t>
  </si>
  <si>
    <t>Company vehicles</t>
  </si>
  <si>
    <t>Company vehicles | Minimum</t>
  </si>
  <si>
    <t>Company vehicles | Maximum</t>
  </si>
  <si>
    <t>Construction in progress</t>
  </si>
  <si>
    <t>Detail of Certain Balance Sheet Accounts - Narrative (Details) - USD ($) $ in Thousands</t>
  </si>
  <si>
    <t>12 Months Ended</t>
  </si>
  <si>
    <t>Capital expenditures incurred for purchase and construction of assets</t>
  </si>
  <si>
    <t>Accrued capital expenditures</t>
  </si>
  <si>
    <t>Sold During Period</t>
  </si>
  <si>
    <t>Land, building, and other equipment disposed of</t>
  </si>
  <si>
    <t>Held-for-Sale</t>
  </si>
  <si>
    <t>Real Estate and Other Property and Equipment</t>
  </si>
  <si>
    <t>Fixed assets acquired</t>
  </si>
  <si>
    <t>Credit Facilities (Details)</t>
  </si>
  <si>
    <t>Jun. 30, 2018USD ($)loan</t>
  </si>
  <si>
    <t>Line of Credit Facility [Line Items]</t>
  </si>
  <si>
    <t>Funds immediately available under facility</t>
  </si>
  <si>
    <t>Immediately available funds under facility</t>
  </si>
  <si>
    <t>Revolving Credit Facility</t>
  </si>
  <si>
    <t>Maximum borrowing capacity</t>
  </si>
  <si>
    <t>Maturity date of credit facility</t>
  </si>
  <si>
    <t>Jun. 17,
		2021</t>
  </si>
  <si>
    <t>Number of financial institutions | loan</t>
  </si>
  <si>
    <t>Number of manufacturer-affiliated finance companies | loan</t>
  </si>
  <si>
    <t>Maximum restricted payments</t>
  </si>
  <si>
    <t>Restricted payment</t>
  </si>
  <si>
    <t>Floorplan Line</t>
  </si>
  <si>
    <t>Outstanding balance</t>
  </si>
  <si>
    <t>Available amount under borrowing capacity</t>
  </si>
  <si>
    <t>3.20%</t>
  </si>
  <si>
    <t>2.70%</t>
  </si>
  <si>
    <t>Acquisition Line</t>
  </si>
  <si>
    <t>Minimum borrowing capacity</t>
  </si>
  <si>
    <t>Interest rate</t>
  </si>
  <si>
    <t>2.24%</t>
  </si>
  <si>
    <t>Letters of credit outstanding</t>
  </si>
  <si>
    <t>FMCC Facility</t>
  </si>
  <si>
    <t>6.50%</t>
  </si>
  <si>
    <t>Basis spread on variable rate</t>
  </si>
  <si>
    <t>1.50%</t>
  </si>
  <si>
    <t>UK Credit Facilities</t>
  </si>
  <si>
    <t>UK Credit Facilities | Minimum</t>
  </si>
  <si>
    <t>1.65%</t>
  </si>
  <si>
    <t>UK Credit Facilities | Maximum</t>
  </si>
  <si>
    <t>3.45%</t>
  </si>
  <si>
    <t>Brazilian Credit Facilities</t>
  </si>
  <si>
    <t>Brazilian Credit Facilities | Minimum</t>
  </si>
  <si>
    <t>10.92%</t>
  </si>
  <si>
    <t>Grace period</t>
  </si>
  <si>
    <t>0 days</t>
  </si>
  <si>
    <t>Brazilian Credit Facilities | Maximum</t>
  </si>
  <si>
    <t>16.63%</t>
  </si>
  <si>
    <t>90 days</t>
  </si>
  <si>
    <t>Rental Vehicles Financed through Credit Facility</t>
  </si>
  <si>
    <t>Rental Vehicles Financed through Credit Facility | Maximum</t>
  </si>
  <si>
    <t>Long-Term Debt - Composition of Long-Term Debt (Details) - USD ($)</t>
  </si>
  <si>
    <t>Debt Instrument [Line Items]</t>
  </si>
  <si>
    <t>Capital lease obligations related to real estate, maturing in varying amounts through December 2037 with a weighted average interest rate of 8.5% and 10.4%, respectively</t>
  </si>
  <si>
    <t>Long-term debt</t>
  </si>
  <si>
    <t>Less current maturities of long-term debt</t>
  </si>
  <si>
    <t>Long-term debt, net of current maturities</t>
  </si>
  <si>
    <t>Acquisition line</t>
  </si>
  <si>
    <t>5.00% Senior Notes</t>
  </si>
  <si>
    <t>Senior notes</t>
  </si>
  <si>
    <t>5.00%</t>
  </si>
  <si>
    <t>Aggregate principal amount</t>
  </si>
  <si>
    <t>5.25% Senior Notes</t>
  </si>
  <si>
    <t>5.25%</t>
  </si>
  <si>
    <t>Real estate related and other long-term debt</t>
  </si>
  <si>
    <t>Capital Lease Obligations</t>
  </si>
  <si>
    <t>8.50%</t>
  </si>
  <si>
    <t>10.40%</t>
  </si>
  <si>
    <t>Long-Term Debt - Narrative (Details)</t>
  </si>
  <si>
    <t>Dec. 31, 2017USD ($)loan</t>
  </si>
  <si>
    <t>Jun. 30, 2018USD ($)</t>
  </si>
  <si>
    <t>U.K. Working Capital Loans</t>
  </si>
  <si>
    <t>Borrowings outstanding</t>
  </si>
  <si>
    <t>Current maturities of long-term debt</t>
  </si>
  <si>
    <t>Mortgage Loans</t>
  </si>
  <si>
    <t>Number of loans as per loan agreements | loan</t>
  </si>
  <si>
    <t>Additional net borrowings</t>
  </si>
  <si>
    <t>Principal payments</t>
  </si>
  <si>
    <t>Fixed interest rate borrowings</t>
  </si>
  <si>
    <t>Fair value of fixed interest rate borrowings</t>
  </si>
  <si>
    <t>U.K. Notes</t>
  </si>
  <si>
    <t>Maturity date of notes</t>
  </si>
  <si>
    <t>Sep. 1,
		2034</t>
  </si>
  <si>
    <t>Brazil Note</t>
  </si>
  <si>
    <t>Brazilian Third Party Loan</t>
  </si>
  <si>
    <t>Fair value of long-term debt</t>
  </si>
  <si>
    <t>Revolving Credit Facility | U.K. Working Capital Loans</t>
  </si>
  <si>
    <t>Borrowings made under short-term debt agreement</t>
  </si>
  <si>
    <t>Principal payments under short-term debt agreement</t>
  </si>
  <si>
    <t>Revolving Credit Facility | U.K. Working Capital Loan 1</t>
  </si>
  <si>
    <t>Short-term loan</t>
  </si>
  <si>
    <t>Revolving Credit Facility | U.K. Working Capital Loan 2</t>
  </si>
  <si>
    <t>Revolving Credit Facility | Brazilian Short-Term Financing Arrangement</t>
  </si>
  <si>
    <t>Revolving Credit Facility | U.S. Short-Term Financing Arrangement</t>
  </si>
  <si>
    <t>Fair Value Measurements (Details) - Level 2 - USD ($) $ in Thousands</t>
  </si>
  <si>
    <t>Assets:</t>
  </si>
  <si>
    <t>Interest rate derivative financial instruments</t>
  </si>
  <si>
    <t>Liabilities:</t>
  </si>
  <si>
    <t>Investments</t>
  </si>
  <si>
    <t>Demand obligations</t>
  </si>
  <si>
    <t>Intangible Franchise Rights and Goodwill - Intangible Franchise Rights by Reportable Segment (Details) $ in Thousands</t>
  </si>
  <si>
    <t>Intangible Franchise Rights [Roll Forward]</t>
  </si>
  <si>
    <t>BALANCE</t>
  </si>
  <si>
    <t>Additions through acquisitions</t>
  </si>
  <si>
    <t>Disposals and assets held for sale</t>
  </si>
  <si>
    <t>Impairments</t>
  </si>
  <si>
    <t>Currency translation</t>
  </si>
  <si>
    <t>Intangible Franchise Rights and Goodwill - Goodwill by Reportable Segment (Details) - USD ($) $ in Thousands</t>
  </si>
  <si>
    <t>Goodwill [Roll Forward]</t>
  </si>
  <si>
    <t>Purchase price allocation adjustments</t>
  </si>
  <si>
    <t>Accumulated goodwill impairment</t>
  </si>
  <si>
    <t>Accumulated Other Comprehensive Loss (Details) - USD ($) $ in Thousands</t>
  </si>
  <si>
    <t>Accumulated foreign currency translation loss</t>
  </si>
  <si>
    <t>Balance</t>
  </si>
  <si>
    <t>Other comprehensive income (loss) before reclassifications:</t>
  </si>
  <si>
    <t>Pre-tax</t>
  </si>
  <si>
    <t>Tax effect</t>
  </si>
  <si>
    <t>Amounts reclassified from accumulated other comprehensive loss to:</t>
  </si>
  <si>
    <t>Net current period other comprehensive income (loss)</t>
  </si>
  <si>
    <t>Accumulated gain (loss) on interest rate swaps</t>
  </si>
  <si>
    <t>Net current period other comprehensive income</t>
  </si>
  <si>
    <t>Floorplan interest expense (pre-tax)</t>
  </si>
  <si>
    <t>Interest expense</t>
  </si>
  <si>
    <t>Other interest expense (pre-tax)</t>
  </si>
  <si>
    <t>Realized gain on swap termination (pre-tax)</t>
  </si>
  <si>
    <t>Segment Information - Narrative (Details)</t>
  </si>
  <si>
    <t>Segment Information - Reportable Segment Revenue, Income (Loss) Before Income Taxes, (Provision) Benefit for Income Taxes and Net Income (Loss) (Details) - USD ($) $ in Thousands</t>
  </si>
  <si>
    <t>Income before income taxes</t>
  </si>
  <si>
    <t>Loss for non-cash asset impairments</t>
  </si>
  <si>
    <t>Gain on real estate and dealership transactions</t>
  </si>
  <si>
    <t>Loss due to catastrophic events</t>
  </si>
  <si>
    <t>Loss for litigation settlements</t>
  </si>
  <si>
    <t>U.S. | Net of Taxes</t>
  </si>
  <si>
    <t>After-tax gain on legal settlement</t>
  </si>
  <si>
    <t>Segment Information - Reportable Segment Total Assets (Details) - USD ($) $ in Thousands</t>
  </si>
  <si>
    <t>Condensed Consolidating Financial Information - Condensed Consolidating Balance Sheets (Details) - USD ($) $ in Thousands</t>
  </si>
  <si>
    <t>Intercompany accounts receivable</t>
  </si>
  <si>
    <t>INVESTMENT IN SUBSIDIARIES</t>
  </si>
  <si>
    <t>Floorplan notes payable — credit facility and other</t>
  </si>
  <si>
    <t>Floorplan notes payable — manufacturer affiliates</t>
  </si>
  <si>
    <t>Intercompany accounts payable</t>
  </si>
  <si>
    <t>DEFERRED INCOME TAXES AND OTHER LIABILITIES</t>
  </si>
  <si>
    <t>Group 1 stockholders’ equity</t>
  </si>
  <si>
    <t>Intercompany note receivable</t>
  </si>
  <si>
    <t>Elimination</t>
  </si>
  <si>
    <t>Group 1 Automotive, Inc.</t>
  </si>
  <si>
    <t>Guarantor Subsidiaries</t>
  </si>
  <si>
    <t>Non-Guarantor Subsidiaries</t>
  </si>
  <si>
    <t>Condensed Consolidating Financial Information - Condensed Consolidating Statements of Income (Details) - USD ($) $ in Thousands</t>
  </si>
  <si>
    <t>Condensed Income Statements, Captions [Line Items]</t>
  </si>
  <si>
    <t>COST OF SALES</t>
  </si>
  <si>
    <t>EQUITY IN EARNINGS OF SUBSIDIARIES</t>
  </si>
  <si>
    <t>COMPREHENSIVE LOSS</t>
  </si>
  <si>
    <t>COMPREHENSIVE INCOME (LOSS) ATTRIBUTABLE TO PARENT</t>
  </si>
  <si>
    <t>Condensed Consolidating Financial Information - Condensed Consolidating Statement of Cash Flows (Details) - USD ($) $ in Thousands</t>
  </si>
  <si>
    <t>Condensed Cash Flow Statements, Captions [Line Items]</t>
  </si>
  <si>
    <t>Net cash provided by (used in) operating activities</t>
  </si>
  <si>
    <t>Borrowings (repayments) with subsidiaries</t>
  </si>
  <si>
    <t>Investment i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000000_);_(&quot;$ &quot;(#,##0.0000000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2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99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575</v>
      </c>
      <c r="C3" s="7" t="n">
        <v>28787</v>
      </c>
    </row>
    <row r="4" spans="1:3">
      <c r="A4" s="4" t="s">
        <v>26</v>
      </c>
      <c r="B4" s="5" t="n">
        <v>249706</v>
      </c>
      <c r="C4" s="5" t="n">
        <v>306433</v>
      </c>
    </row>
    <row r="5" spans="1:3">
      <c r="A5" s="4" t="s">
        <v>27</v>
      </c>
      <c r="B5" s="5" t="n">
        <v>178339</v>
      </c>
      <c r="C5" s="5" t="n">
        <v>188611</v>
      </c>
    </row>
    <row r="6" spans="1:3">
      <c r="A6" s="4" t="s">
        <v>28</v>
      </c>
      <c r="B6" s="5" t="n">
        <v>1721249</v>
      </c>
      <c r="C6" s="5" t="n">
        <v>1763293</v>
      </c>
    </row>
    <row r="7" spans="1:3">
      <c r="A7" s="4" t="s">
        <v>29</v>
      </c>
      <c r="B7" s="5" t="n">
        <v>80957</v>
      </c>
      <c r="C7" s="5" t="n">
        <v>42062</v>
      </c>
    </row>
    <row r="8" spans="1:3">
      <c r="A8" s="4" t="s">
        <v>30</v>
      </c>
      <c r="B8" s="5" t="n">
        <v>2271826</v>
      </c>
      <c r="C8" s="5" t="n">
        <v>2329186</v>
      </c>
    </row>
    <row r="9" spans="1:3">
      <c r="A9" s="4" t="s">
        <v>31</v>
      </c>
      <c r="B9" s="5" t="n">
        <v>1348521</v>
      </c>
      <c r="C9" s="5" t="n">
        <v>1318959</v>
      </c>
    </row>
    <row r="10" spans="1:3">
      <c r="A10" s="4" t="s">
        <v>32</v>
      </c>
      <c r="B10" s="5" t="n">
        <v>945835</v>
      </c>
      <c r="C10" s="5" t="n">
        <v>913034</v>
      </c>
    </row>
    <row r="11" spans="1:3">
      <c r="A11" s="4" t="s">
        <v>33</v>
      </c>
      <c r="B11" s="5" t="n">
        <v>287366</v>
      </c>
      <c r="C11" s="5" t="n">
        <v>285632</v>
      </c>
    </row>
    <row r="12" spans="1:3">
      <c r="A12" s="4" t="s">
        <v>34</v>
      </c>
      <c r="B12" s="5" t="n">
        <v>33194</v>
      </c>
      <c r="C12" s="5" t="n">
        <v>24254</v>
      </c>
    </row>
    <row r="13" spans="1:3">
      <c r="A13" s="4" t="s">
        <v>35</v>
      </c>
      <c r="B13" s="5" t="n">
        <v>4886742</v>
      </c>
      <c r="C13" s="5" t="n">
        <v>4871065</v>
      </c>
    </row>
    <row r="14" spans="1:3">
      <c r="A14" s="3" t="s">
        <v>36</v>
      </c>
    </row>
    <row r="15" spans="1:3">
      <c r="A15" s="4" t="s">
        <v>37</v>
      </c>
      <c r="B15" s="5" t="n">
        <v>1147892</v>
      </c>
      <c r="C15" s="5" t="n">
        <v>1240695</v>
      </c>
    </row>
    <row r="16" spans="1:3">
      <c r="A16" s="4" t="s">
        <v>38</v>
      </c>
      <c r="B16" s="5" t="n">
        <v>-119562</v>
      </c>
      <c r="C16" s="5" t="n">
        <v>-86547</v>
      </c>
    </row>
    <row r="17" spans="1:3">
      <c r="A17" s="4" t="s">
        <v>39</v>
      </c>
      <c r="B17" s="5" t="n">
        <v>404233</v>
      </c>
      <c r="C17" s="5" t="n">
        <v>397183</v>
      </c>
    </row>
    <row r="18" spans="1:3">
      <c r="A18" s="4" t="s">
        <v>40</v>
      </c>
      <c r="B18" s="5" t="n">
        <v>-24500</v>
      </c>
      <c r="C18" s="5" t="n">
        <v>-22500</v>
      </c>
    </row>
    <row r="19" spans="1:3">
      <c r="A19" s="4" t="s">
        <v>41</v>
      </c>
      <c r="B19" s="5" t="n">
        <v>76412</v>
      </c>
      <c r="C19" s="5" t="n">
        <v>77609</v>
      </c>
    </row>
    <row r="20" spans="1:3">
      <c r="A20" s="4" t="s">
        <v>42</v>
      </c>
      <c r="B20" s="5" t="n">
        <v>682</v>
      </c>
      <c r="C20" s="5" t="n">
        <v>1996</v>
      </c>
    </row>
    <row r="21" spans="1:3">
      <c r="A21" s="4" t="s">
        <v>43</v>
      </c>
      <c r="B21" s="5" t="n">
        <v>442577</v>
      </c>
      <c r="C21" s="5" t="n">
        <v>412981</v>
      </c>
    </row>
    <row r="22" spans="1:3">
      <c r="A22" s="4" t="s">
        <v>44</v>
      </c>
      <c r="B22" s="5" t="n">
        <v>189027</v>
      </c>
      <c r="C22" s="5" t="n">
        <v>177070</v>
      </c>
    </row>
    <row r="23" spans="1:3">
      <c r="A23" s="4" t="s">
        <v>45</v>
      </c>
      <c r="B23" s="5" t="n">
        <v>2116761</v>
      </c>
      <c r="C23" s="5" t="n">
        <v>2198487</v>
      </c>
    </row>
    <row r="24" spans="1:3">
      <c r="A24" s="4" t="s">
        <v>46</v>
      </c>
      <c r="B24" s="5" t="n">
        <v>1357998</v>
      </c>
      <c r="C24" s="5" t="n">
        <v>1318184</v>
      </c>
    </row>
    <row r="25" spans="1:3">
      <c r="A25" s="4" t="s">
        <v>47</v>
      </c>
      <c r="B25" s="5" t="n">
        <v>138478</v>
      </c>
      <c r="C25" s="5" t="n">
        <v>124404</v>
      </c>
    </row>
    <row r="26" spans="1:3">
      <c r="A26" s="4" t="s">
        <v>48</v>
      </c>
      <c r="B26" s="5" t="n">
        <v>1597</v>
      </c>
      <c r="C26" s="5" t="n">
        <v>8583</v>
      </c>
    </row>
    <row r="27" spans="1:3">
      <c r="A27" s="4" t="s">
        <v>49</v>
      </c>
      <c r="B27" s="5" t="n">
        <v>99296</v>
      </c>
      <c r="C27" s="5" t="n">
        <v>97125</v>
      </c>
    </row>
    <row r="28" spans="1:3">
      <c r="A28" s="3" t="s">
        <v>50</v>
      </c>
    </row>
    <row r="29" spans="1:3">
      <c r="A29" s="4" t="s">
        <v>51</v>
      </c>
      <c r="B29" s="5" t="n">
        <v>255</v>
      </c>
      <c r="C29" s="5" t="n">
        <v>255</v>
      </c>
    </row>
    <row r="30" spans="1:3">
      <c r="A30" s="4" t="s">
        <v>52</v>
      </c>
      <c r="B30" s="5" t="n">
        <v>288492</v>
      </c>
      <c r="C30" s="5" t="n">
        <v>291461</v>
      </c>
    </row>
    <row r="31" spans="1:3">
      <c r="A31" s="4" t="s">
        <v>53</v>
      </c>
      <c r="B31" s="5" t="n">
        <v>1339185</v>
      </c>
      <c r="C31" s="5" t="n">
        <v>1246323</v>
      </c>
    </row>
    <row r="32" spans="1:3">
      <c r="A32" s="4" t="s">
        <v>54</v>
      </c>
      <c r="B32" s="5" t="n">
        <v>-126358</v>
      </c>
      <c r="C32" s="5" t="n">
        <v>-123226</v>
      </c>
    </row>
    <row r="33" spans="1:3">
      <c r="A33" s="4" t="s">
        <v>55</v>
      </c>
      <c r="B33" s="5" t="n">
        <v>-328962</v>
      </c>
      <c r="C33" s="5" t="n">
        <v>-290531</v>
      </c>
    </row>
    <row r="34" spans="1:3">
      <c r="A34" s="4" t="s">
        <v>56</v>
      </c>
      <c r="B34" s="5" t="n">
        <v>1172612</v>
      </c>
      <c r="C34" s="5" t="n">
        <v>1124282</v>
      </c>
    </row>
    <row r="35" spans="1:3">
      <c r="A35" s="4" t="s">
        <v>57</v>
      </c>
      <c r="B35" s="7" t="n">
        <v>4886742</v>
      </c>
      <c r="C35" s="7" t="n">
        <v>4871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79</v>
      </c>
      <c r="B9" s="4" t="s">
        <v>241</v>
      </c>
    </row>
    <row r="10" spans="1:2">
      <c r="A10" s="4" t="s">
        <v>207</v>
      </c>
      <c r="B10"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1</v>
      </c>
    </row>
    <row r="3" spans="1:3">
      <c r="A3" s="4" t="s">
        <v>59</v>
      </c>
      <c r="B3" s="8" t="n">
        <v>0.01</v>
      </c>
      <c r="C3" s="8" t="n">
        <v>0.01</v>
      </c>
    </row>
    <row r="4" spans="1:3">
      <c r="A4" s="4" t="s">
        <v>60</v>
      </c>
      <c r="B4" s="5" t="n">
        <v>50000000</v>
      </c>
      <c r="C4" s="5" t="n">
        <v>50000000</v>
      </c>
    </row>
    <row r="5" spans="1:3">
      <c r="A5" s="4" t="s">
        <v>61</v>
      </c>
      <c r="B5" s="5" t="n">
        <v>25511000</v>
      </c>
      <c r="C5" s="5" t="n">
        <v>25515000</v>
      </c>
    </row>
    <row r="6" spans="1:3">
      <c r="A6" s="4" t="s">
        <v>62</v>
      </c>
      <c r="B6" s="5" t="n">
        <v>5150000</v>
      </c>
      <c r="C6" s="5" t="n">
        <v>46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6</v>
      </c>
    </row>
    <row r="4" spans="1:2">
      <c r="A4" s="4" t="s">
        <v>135</v>
      </c>
      <c r="B4" s="4" t="s">
        <v>263</v>
      </c>
    </row>
    <row r="5" spans="1:2">
      <c r="A5" s="4" t="s">
        <v>136</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55"/>
  </cols>
  <sheetData>
    <row r="1" spans="1:2">
      <c r="A1" s="1" t="s">
        <v>289</v>
      </c>
      <c r="B1" s="2" t="s">
        <v>290</v>
      </c>
    </row>
    <row r="2" spans="1:2">
      <c r="A2" s="3" t="s">
        <v>291</v>
      </c>
    </row>
    <row r="3" spans="1:2">
      <c r="A3" s="4" t="s">
        <v>292</v>
      </c>
      <c r="B3" s="5" t="n">
        <v>2</v>
      </c>
    </row>
    <row r="4" spans="1:2">
      <c r="A4" s="4" t="s">
        <v>293</v>
      </c>
    </row>
    <row r="5" spans="1:2">
      <c r="A5" s="3" t="s">
        <v>291</v>
      </c>
    </row>
    <row r="6" spans="1:2">
      <c r="A6" s="4" t="s">
        <v>294</v>
      </c>
      <c r="B6" s="5" t="n">
        <v>4</v>
      </c>
    </row>
    <row r="7" spans="1:2">
      <c r="A7" s="4" t="s">
        <v>295</v>
      </c>
      <c r="B7" s="5" t="n">
        <v>17</v>
      </c>
    </row>
    <row r="8" spans="1:2">
      <c r="A8" s="4" t="s">
        <v>296</v>
      </c>
    </row>
    <row r="9" spans="1:2">
      <c r="A9" s="3" t="s">
        <v>291</v>
      </c>
    </row>
    <row r="10" spans="1:2">
      <c r="A10" s="4" t="s">
        <v>294</v>
      </c>
      <c r="B10" s="5" t="n">
        <v>15</v>
      </c>
    </row>
    <row r="11" spans="1:2">
      <c r="A11" s="4" t="s">
        <v>295</v>
      </c>
      <c r="B11" s="5" t="n">
        <v>116</v>
      </c>
    </row>
    <row r="12" spans="1:2">
      <c r="A12" s="4" t="s">
        <v>297</v>
      </c>
    </row>
    <row r="13" spans="1:2">
      <c r="A13" s="3" t="s">
        <v>291</v>
      </c>
    </row>
    <row r="14" spans="1:2">
      <c r="A14" s="4" t="s">
        <v>298</v>
      </c>
      <c r="B14" s="5" t="n">
        <v>32</v>
      </c>
    </row>
    <row r="15" spans="1:2">
      <c r="A15" s="4" t="s">
        <v>295</v>
      </c>
      <c r="B15" s="5" t="n">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64</v>
      </c>
    </row>
    <row r="2" spans="1:2">
      <c r="B2" s="2" t="s">
        <v>300</v>
      </c>
    </row>
    <row r="3" spans="1:2">
      <c r="A3" s="3" t="s">
        <v>168</v>
      </c>
    </row>
    <row r="4" spans="1:2">
      <c r="A4" s="4" t="s">
        <v>301</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943462</v>
      </c>
      <c r="C4" s="7" t="n">
        <v>2672195</v>
      </c>
      <c r="D4" s="7" t="n">
        <v>5803488</v>
      </c>
      <c r="E4" s="7" t="n">
        <v>5191024</v>
      </c>
    </row>
    <row r="5" spans="1:5">
      <c r="A5" s="3" t="s">
        <v>68</v>
      </c>
    </row>
    <row r="6" spans="1:5">
      <c r="A6" s="4" t="s">
        <v>69</v>
      </c>
      <c r="B6" s="5" t="n">
        <v>2505299</v>
      </c>
      <c r="C6" s="5" t="n">
        <v>2267303</v>
      </c>
      <c r="D6" s="5" t="n">
        <v>4945562</v>
      </c>
      <c r="E6" s="5" t="n">
        <v>4402610</v>
      </c>
    </row>
    <row r="7" spans="1:5">
      <c r="A7" s="4" t="s">
        <v>70</v>
      </c>
      <c r="B7" s="5" t="n">
        <v>438163</v>
      </c>
      <c r="C7" s="5" t="n">
        <v>404892</v>
      </c>
      <c r="D7" s="5" t="n">
        <v>857926</v>
      </c>
      <c r="E7" s="5" t="n">
        <v>788414</v>
      </c>
    </row>
    <row r="8" spans="1:5">
      <c r="A8" s="4" t="s">
        <v>71</v>
      </c>
      <c r="B8" s="5" t="n">
        <v>308092</v>
      </c>
      <c r="C8" s="5" t="n">
        <v>298568</v>
      </c>
      <c r="D8" s="5" t="n">
        <v>632439</v>
      </c>
      <c r="E8" s="5" t="n">
        <v>588347</v>
      </c>
    </row>
    <row r="9" spans="1:5">
      <c r="A9" s="4" t="s">
        <v>72</v>
      </c>
      <c r="B9" s="5" t="n">
        <v>16638</v>
      </c>
      <c r="C9" s="5" t="n">
        <v>14093</v>
      </c>
      <c r="D9" s="5" t="n">
        <v>32980</v>
      </c>
      <c r="E9" s="5" t="n">
        <v>27699</v>
      </c>
    </row>
    <row r="10" spans="1:5">
      <c r="A10" s="4" t="s">
        <v>73</v>
      </c>
      <c r="B10" s="5" t="n">
        <v>4268</v>
      </c>
      <c r="C10" s="5" t="n">
        <v>0</v>
      </c>
      <c r="D10" s="5" t="n">
        <v>4268</v>
      </c>
      <c r="E10" s="5" t="n">
        <v>0</v>
      </c>
    </row>
    <row r="11" spans="1:5">
      <c r="A11" s="4" t="s">
        <v>74</v>
      </c>
      <c r="B11" s="5" t="n">
        <v>109165</v>
      </c>
      <c r="C11" s="5" t="n">
        <v>92231</v>
      </c>
      <c r="D11" s="5" t="n">
        <v>188239</v>
      </c>
      <c r="E11" s="5" t="n">
        <v>172368</v>
      </c>
    </row>
    <row r="12" spans="1:5">
      <c r="A12" s="3" t="s">
        <v>75</v>
      </c>
    </row>
    <row r="13" spans="1:5">
      <c r="A13" s="4" t="s">
        <v>76</v>
      </c>
      <c r="B13" s="5" t="n">
        <v>-14563</v>
      </c>
      <c r="C13" s="5" t="n">
        <v>-13226</v>
      </c>
      <c r="D13" s="5" t="n">
        <v>-28650</v>
      </c>
      <c r="E13" s="5" t="n">
        <v>-25168</v>
      </c>
    </row>
    <row r="14" spans="1:5">
      <c r="A14" s="4" t="s">
        <v>77</v>
      </c>
      <c r="B14" s="5" t="n">
        <v>-19414</v>
      </c>
      <c r="C14" s="5" t="n">
        <v>-17315</v>
      </c>
      <c r="D14" s="5" t="n">
        <v>-38234</v>
      </c>
      <c r="E14" s="5" t="n">
        <v>-34314</v>
      </c>
    </row>
    <row r="15" spans="1:5">
      <c r="A15" s="4" t="s">
        <v>78</v>
      </c>
      <c r="B15" s="5" t="n">
        <v>75188</v>
      </c>
      <c r="C15" s="5" t="n">
        <v>61690</v>
      </c>
      <c r="D15" s="5" t="n">
        <v>121355</v>
      </c>
      <c r="E15" s="5" t="n">
        <v>112886</v>
      </c>
    </row>
    <row r="16" spans="1:5">
      <c r="A16" s="4" t="s">
        <v>79</v>
      </c>
      <c r="B16" s="5" t="n">
        <v>-18725</v>
      </c>
      <c r="C16" s="5" t="n">
        <v>-22557</v>
      </c>
      <c r="D16" s="5" t="n">
        <v>-29078</v>
      </c>
      <c r="E16" s="5" t="n">
        <v>-39814</v>
      </c>
    </row>
    <row r="17" spans="1:5">
      <c r="A17" s="4" t="s">
        <v>80</v>
      </c>
      <c r="B17" s="7" t="n">
        <v>56463</v>
      </c>
      <c r="C17" s="7" t="n">
        <v>39133</v>
      </c>
      <c r="D17" s="7" t="n">
        <v>92277</v>
      </c>
      <c r="E17" s="7" t="n">
        <v>73072</v>
      </c>
    </row>
    <row r="18" spans="1:5">
      <c r="A18" s="4" t="s">
        <v>81</v>
      </c>
      <c r="B18" s="8" t="n">
        <v>2.72</v>
      </c>
      <c r="C18" s="8" t="n">
        <v>1.84</v>
      </c>
      <c r="D18" s="8" t="n">
        <v>4.42</v>
      </c>
      <c r="E18" s="8" t="n">
        <v>3.42</v>
      </c>
    </row>
    <row r="19" spans="1:5">
      <c r="A19" s="4" t="s">
        <v>82</v>
      </c>
      <c r="B19" s="5" t="n">
        <v>20036</v>
      </c>
      <c r="C19" s="5" t="n">
        <v>20516</v>
      </c>
      <c r="D19" s="5" t="n">
        <v>20167</v>
      </c>
      <c r="E19" s="5" t="n">
        <v>20604</v>
      </c>
    </row>
    <row r="20" spans="1:5">
      <c r="A20" s="4" t="s">
        <v>83</v>
      </c>
      <c r="B20" s="8" t="n">
        <v>2.72</v>
      </c>
      <c r="C20" s="8" t="n">
        <v>1.84</v>
      </c>
      <c r="D20" s="8" t="n">
        <v>4.42</v>
      </c>
      <c r="E20" s="8" t="n">
        <v>3.42</v>
      </c>
    </row>
    <row r="21" spans="1:5">
      <c r="A21" s="4" t="s">
        <v>82</v>
      </c>
      <c r="B21" s="5" t="n">
        <v>20046</v>
      </c>
      <c r="C21" s="5" t="n">
        <v>20522</v>
      </c>
      <c r="D21" s="5" t="n">
        <v>20176</v>
      </c>
      <c r="E21" s="5" t="n">
        <v>20609</v>
      </c>
    </row>
    <row r="22" spans="1:5">
      <c r="A22" s="4" t="s">
        <v>84</v>
      </c>
      <c r="B22" s="9" t="n">
        <v>0.256144440792765</v>
      </c>
      <c r="C22" s="8" t="n">
        <v>0.24</v>
      </c>
      <c r="D22" s="9" t="n">
        <v>0.516401846427567</v>
      </c>
      <c r="E22" s="8" t="n">
        <v>0.48</v>
      </c>
    </row>
    <row r="23" spans="1:5">
      <c r="A23" s="4" t="s">
        <v>85</v>
      </c>
    </row>
    <row r="24" spans="1:5">
      <c r="A24" s="3" t="s">
        <v>66</v>
      </c>
    </row>
    <row r="25" spans="1:5">
      <c r="A25" s="4" t="s">
        <v>67</v>
      </c>
      <c r="B25" s="7" t="n">
        <v>1555570</v>
      </c>
      <c r="C25" s="7" t="n">
        <v>1448768</v>
      </c>
      <c r="D25" s="7" t="n">
        <v>3069160</v>
      </c>
      <c r="E25" s="7" t="n">
        <v>2785981</v>
      </c>
    </row>
    <row r="26" spans="1:5">
      <c r="A26" s="3" t="s">
        <v>68</v>
      </c>
    </row>
    <row r="27" spans="1:5">
      <c r="A27" s="4" t="s">
        <v>69</v>
      </c>
      <c r="B27" s="5" t="n">
        <v>1478988</v>
      </c>
      <c r="C27" s="5" t="n">
        <v>1373857</v>
      </c>
      <c r="D27" s="5" t="n">
        <v>2917151</v>
      </c>
      <c r="E27" s="5" t="n">
        <v>2641843</v>
      </c>
    </row>
    <row r="28" spans="1:5">
      <c r="A28" s="4" t="s">
        <v>86</v>
      </c>
    </row>
    <row r="29" spans="1:5">
      <c r="A29" s="3" t="s">
        <v>66</v>
      </c>
    </row>
    <row r="30" spans="1:5">
      <c r="A30" s="4" t="s">
        <v>67</v>
      </c>
      <c r="B30" s="5" t="n">
        <v>821853</v>
      </c>
      <c r="C30" s="5" t="n">
        <v>685949</v>
      </c>
      <c r="D30" s="5" t="n">
        <v>1602423</v>
      </c>
      <c r="E30" s="5" t="n">
        <v>1346876</v>
      </c>
    </row>
    <row r="31" spans="1:5">
      <c r="A31" s="3" t="s">
        <v>68</v>
      </c>
    </row>
    <row r="32" spans="1:5">
      <c r="A32" s="4" t="s">
        <v>69</v>
      </c>
      <c r="B32" s="5" t="n">
        <v>770639</v>
      </c>
      <c r="C32" s="5" t="n">
        <v>641036</v>
      </c>
      <c r="D32" s="5" t="n">
        <v>1507714</v>
      </c>
      <c r="E32" s="5" t="n">
        <v>1256958</v>
      </c>
    </row>
    <row r="33" spans="1:5">
      <c r="A33" s="4" t="s">
        <v>87</v>
      </c>
    </row>
    <row r="34" spans="1:5">
      <c r="A34" s="3" t="s">
        <v>66</v>
      </c>
    </row>
    <row r="35" spans="1:5">
      <c r="A35" s="4" t="s">
        <v>67</v>
      </c>
      <c r="B35" s="5" t="n">
        <v>92854</v>
      </c>
      <c r="C35" s="5" t="n">
        <v>99377</v>
      </c>
      <c r="D35" s="5" t="n">
        <v>196883</v>
      </c>
      <c r="E35" s="5" t="n">
        <v>203534</v>
      </c>
    </row>
    <row r="36" spans="1:5">
      <c r="A36" s="3" t="s">
        <v>68</v>
      </c>
    </row>
    <row r="37" spans="1:5">
      <c r="A37" s="4" t="s">
        <v>69</v>
      </c>
      <c r="B37" s="5" t="n">
        <v>92613</v>
      </c>
      <c r="C37" s="5" t="n">
        <v>99644</v>
      </c>
      <c r="D37" s="5" t="n">
        <v>194987</v>
      </c>
      <c r="E37" s="5" t="n">
        <v>203701</v>
      </c>
    </row>
    <row r="38" spans="1:5">
      <c r="A38" s="4" t="s">
        <v>88</v>
      </c>
    </row>
    <row r="39" spans="1:5">
      <c r="A39" s="3" t="s">
        <v>66</v>
      </c>
    </row>
    <row r="40" spans="1:5">
      <c r="A40" s="4" t="s">
        <v>67</v>
      </c>
      <c r="B40" s="5" t="n">
        <v>358129</v>
      </c>
      <c r="C40" s="5" t="n">
        <v>331631</v>
      </c>
      <c r="D40" s="5" t="n">
        <v>707644</v>
      </c>
      <c r="E40" s="5" t="n">
        <v>651329</v>
      </c>
    </row>
    <row r="41" spans="1:5">
      <c r="A41" s="3" t="s">
        <v>68</v>
      </c>
    </row>
    <row r="42" spans="1:5">
      <c r="A42" s="4" t="s">
        <v>69</v>
      </c>
      <c r="B42" s="5" t="n">
        <v>163059</v>
      </c>
      <c r="C42" s="5" t="n">
        <v>152766</v>
      </c>
      <c r="D42" s="5" t="n">
        <v>325710</v>
      </c>
      <c r="E42" s="5" t="n">
        <v>300108</v>
      </c>
    </row>
    <row r="43" spans="1:5">
      <c r="A43" s="4" t="s">
        <v>89</v>
      </c>
    </row>
    <row r="44" spans="1:5">
      <c r="A44" s="3" t="s">
        <v>66</v>
      </c>
    </row>
    <row r="45" spans="1:5">
      <c r="A45" s="4" t="s">
        <v>67</v>
      </c>
      <c r="B45" s="7" t="n">
        <v>115056</v>
      </c>
      <c r="C45" s="7" t="n">
        <v>106470</v>
      </c>
      <c r="D45" s="7" t="n">
        <v>227378</v>
      </c>
      <c r="E45" s="7" t="n">
        <v>203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5</v>
      </c>
    </row>
    <row r="3" spans="1:3">
      <c r="A3" s="3" t="s">
        <v>168</v>
      </c>
    </row>
    <row r="4" spans="1:3">
      <c r="A4" s="4" t="s">
        <v>303</v>
      </c>
      <c r="B4" s="4" t="s">
        <v>304</v>
      </c>
    </row>
    <row r="5" spans="1:3">
      <c r="A5" s="4" t="s">
        <v>305</v>
      </c>
      <c r="B5" s="10" t="n">
        <v>62.9</v>
      </c>
      <c r="C5" s="10" t="n">
        <v>57.1</v>
      </c>
    </row>
    <row r="6" spans="1:3">
      <c r="A6" s="4" t="s">
        <v>306</v>
      </c>
      <c r="B6" s="10" t="n">
        <v>12.8</v>
      </c>
      <c r="C6" s="10" t="n">
        <v>2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23</v>
      </c>
      <c r="D1" s="2" t="s">
        <v>65</v>
      </c>
      <c r="E1" s="2" t="s">
        <v>308</v>
      </c>
    </row>
    <row r="2" spans="1:5">
      <c r="A2" s="3" t="s">
        <v>168</v>
      </c>
    </row>
    <row r="3" spans="1:5">
      <c r="A3" s="4" t="s">
        <v>25</v>
      </c>
      <c r="B3" s="7" t="n">
        <v>41575</v>
      </c>
      <c r="C3" s="7" t="n">
        <v>28787</v>
      </c>
    </row>
    <row r="4" spans="1:5">
      <c r="A4" s="4" t="s">
        <v>309</v>
      </c>
      <c r="B4" s="5" t="n">
        <v>2057</v>
      </c>
      <c r="C4" s="5" t="n">
        <v>844</v>
      </c>
    </row>
    <row r="5" spans="1:5">
      <c r="A5" s="4" t="s">
        <v>310</v>
      </c>
      <c r="B5" s="7" t="n">
        <v>43632</v>
      </c>
      <c r="C5" s="7" t="n">
        <v>29631</v>
      </c>
      <c r="D5" s="7" t="n">
        <v>27304</v>
      </c>
      <c r="E5" s="7" t="n">
        <v>242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2</v>
      </c>
    </row>
    <row r="2" spans="1:3">
      <c r="A2" s="3" t="s">
        <v>313</v>
      </c>
    </row>
    <row r="3" spans="1:3">
      <c r="A3" s="4" t="s">
        <v>123</v>
      </c>
      <c r="B3" s="7" t="n">
        <v>11397</v>
      </c>
    </row>
    <row r="4" spans="1:3">
      <c r="A4" s="4" t="s">
        <v>314</v>
      </c>
    </row>
    <row r="5" spans="1:3">
      <c r="A5" s="3" t="s">
        <v>313</v>
      </c>
    </row>
    <row r="6" spans="1:3">
      <c r="A6" s="4" t="s">
        <v>123</v>
      </c>
      <c r="C6" s="7" t="n">
        <v>4800</v>
      </c>
    </row>
    <row r="7" spans="1:3">
      <c r="A7" s="4" t="s">
        <v>315</v>
      </c>
    </row>
    <row r="8" spans="1:3">
      <c r="A8" s="3" t="s">
        <v>313</v>
      </c>
    </row>
    <row r="9" spans="1:3">
      <c r="A9" s="4" t="s">
        <v>123</v>
      </c>
      <c r="C9" s="7" t="n">
        <v>6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2</v>
      </c>
      <c r="D1" s="2" t="s">
        <v>23</v>
      </c>
    </row>
    <row r="2" spans="1:4">
      <c r="A2" s="3" t="s">
        <v>317</v>
      </c>
    </row>
    <row r="3" spans="1:4">
      <c r="A3" s="4" t="s">
        <v>27</v>
      </c>
      <c r="B3" s="7" t="n">
        <v>178339</v>
      </c>
      <c r="C3" s="7" t="n">
        <v>200234</v>
      </c>
      <c r="D3" s="7" t="n">
        <v>188611</v>
      </c>
    </row>
    <row r="4" spans="1:4">
      <c r="A4" s="4" t="s">
        <v>28</v>
      </c>
      <c r="B4" s="5" t="n">
        <v>1721249</v>
      </c>
      <c r="C4" s="5" t="n">
        <v>1759633</v>
      </c>
      <c r="D4" s="5" t="n">
        <v>1763293</v>
      </c>
    </row>
    <row r="5" spans="1:4">
      <c r="A5" s="4" t="s">
        <v>29</v>
      </c>
      <c r="B5" s="5" t="n">
        <v>80957</v>
      </c>
      <c r="C5" s="5" t="n">
        <v>50745</v>
      </c>
      <c r="D5" s="5" t="n">
        <v>42062</v>
      </c>
    </row>
    <row r="6" spans="1:4">
      <c r="A6" s="3" t="s">
        <v>318</v>
      </c>
    </row>
    <row r="7" spans="1:4">
      <c r="A7" s="4" t="s">
        <v>43</v>
      </c>
      <c r="B7" s="5" t="n">
        <v>442577</v>
      </c>
      <c r="C7" s="5" t="n">
        <v>414737</v>
      </c>
      <c r="D7" s="5" t="n">
        <v>412981</v>
      </c>
    </row>
    <row r="8" spans="1:4">
      <c r="A8" s="4" t="s">
        <v>128</v>
      </c>
      <c r="B8" s="5" t="n">
        <v>138478</v>
      </c>
      <c r="C8" s="5" t="n">
        <v>127897</v>
      </c>
      <c r="D8" s="5" t="n">
        <v>124404</v>
      </c>
    </row>
    <row r="9" spans="1:4">
      <c r="A9" s="3" t="s">
        <v>319</v>
      </c>
    </row>
    <row r="10" spans="1:4">
      <c r="A10" s="4" t="s">
        <v>53</v>
      </c>
      <c r="B10" s="5" t="n">
        <v>1339185</v>
      </c>
      <c r="C10" s="5" t="n">
        <v>1257720</v>
      </c>
      <c r="D10" s="5" t="n">
        <v>1246323</v>
      </c>
    </row>
    <row r="11" spans="1:4">
      <c r="A11" s="4" t="s">
        <v>320</v>
      </c>
    </row>
    <row r="12" spans="1:4">
      <c r="A12" s="3" t="s">
        <v>317</v>
      </c>
    </row>
    <row r="13" spans="1:4">
      <c r="A13" s="4" t="s">
        <v>27</v>
      </c>
      <c r="B13" s="5" t="n">
        <v>166795</v>
      </c>
      <c r="D13" s="5" t="n">
        <v>188611</v>
      </c>
    </row>
    <row r="14" spans="1:4">
      <c r="A14" s="4" t="s">
        <v>28</v>
      </c>
      <c r="B14" s="5" t="n">
        <v>1724761</v>
      </c>
      <c r="D14" s="5" t="n">
        <v>1763293</v>
      </c>
    </row>
    <row r="15" spans="1:4">
      <c r="A15" s="4" t="s">
        <v>29</v>
      </c>
      <c r="B15" s="5" t="n">
        <v>73091</v>
      </c>
      <c r="D15" s="5" t="n">
        <v>42062</v>
      </c>
    </row>
    <row r="16" spans="1:4">
      <c r="A16" s="3" t="s">
        <v>318</v>
      </c>
    </row>
    <row r="17" spans="1:4">
      <c r="A17" s="4" t="s">
        <v>43</v>
      </c>
      <c r="B17" s="5" t="n">
        <v>440763</v>
      </c>
      <c r="D17" s="5" t="n">
        <v>412981</v>
      </c>
    </row>
    <row r="18" spans="1:4">
      <c r="A18" s="4" t="s">
        <v>128</v>
      </c>
      <c r="B18" s="5" t="n">
        <v>135199</v>
      </c>
      <c r="D18" s="5" t="n">
        <v>124404</v>
      </c>
    </row>
    <row r="19" spans="1:4">
      <c r="A19" s="3" t="s">
        <v>319</v>
      </c>
    </row>
    <row r="20" spans="1:4">
      <c r="A20" s="4" t="s">
        <v>53</v>
      </c>
      <c r="B20" s="5" t="n">
        <v>1328380</v>
      </c>
      <c r="D20" s="7" t="n">
        <v>1246323</v>
      </c>
    </row>
    <row r="21" spans="1:4">
      <c r="A21" s="4" t="s">
        <v>321</v>
      </c>
    </row>
    <row r="22" spans="1:4">
      <c r="A22" s="3" t="s">
        <v>317</v>
      </c>
    </row>
    <row r="23" spans="1:4">
      <c r="A23" s="4" t="s">
        <v>27</v>
      </c>
      <c r="B23" s="5" t="n">
        <v>11544</v>
      </c>
      <c r="C23" s="5" t="n">
        <v>11623</v>
      </c>
    </row>
    <row r="24" spans="1:4">
      <c r="A24" s="4" t="s">
        <v>28</v>
      </c>
      <c r="B24" s="5" t="n">
        <v>-3512</v>
      </c>
      <c r="C24" s="5" t="n">
        <v>-3660</v>
      </c>
    </row>
    <row r="25" spans="1:4">
      <c r="A25" s="4" t="s">
        <v>29</v>
      </c>
      <c r="B25" s="5" t="n">
        <v>7866</v>
      </c>
      <c r="C25" s="5" t="n">
        <v>8683</v>
      </c>
    </row>
    <row r="26" spans="1:4">
      <c r="A26" s="3" t="s">
        <v>318</v>
      </c>
    </row>
    <row r="27" spans="1:4">
      <c r="A27" s="4" t="s">
        <v>43</v>
      </c>
      <c r="B27" s="5" t="n">
        <v>1814</v>
      </c>
      <c r="C27" s="5" t="n">
        <v>1756</v>
      </c>
    </row>
    <row r="28" spans="1:4">
      <c r="A28" s="4" t="s">
        <v>128</v>
      </c>
      <c r="B28" s="5" t="n">
        <v>3279</v>
      </c>
      <c r="C28" s="5" t="n">
        <v>3493</v>
      </c>
    </row>
    <row r="29" spans="1:4">
      <c r="A29" s="3" t="s">
        <v>319</v>
      </c>
    </row>
    <row r="30" spans="1:4">
      <c r="A30" s="4" t="s">
        <v>53</v>
      </c>
      <c r="B30" s="7" t="n">
        <v>10805</v>
      </c>
      <c r="C30" s="7" t="n">
        <v>11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4</v>
      </c>
      <c r="D1" s="2" t="s">
        <v>1</v>
      </c>
    </row>
    <row r="2" spans="1:5">
      <c r="B2" s="2" t="s">
        <v>2</v>
      </c>
      <c r="C2" s="2" t="s">
        <v>65</v>
      </c>
      <c r="D2" s="2" t="s">
        <v>2</v>
      </c>
      <c r="E2" s="2" t="s">
        <v>65</v>
      </c>
    </row>
    <row r="3" spans="1:5">
      <c r="A3" s="3" t="s">
        <v>313</v>
      </c>
    </row>
    <row r="4" spans="1:5">
      <c r="A4" s="4" t="s">
        <v>323</v>
      </c>
      <c r="B4" s="7" t="n">
        <v>2943462</v>
      </c>
      <c r="C4" s="7" t="n">
        <v>2672195</v>
      </c>
      <c r="D4" s="7" t="n">
        <v>5803488</v>
      </c>
      <c r="E4" s="7" t="n">
        <v>5191024</v>
      </c>
    </row>
    <row r="5" spans="1:5">
      <c r="A5" s="4" t="s">
        <v>69</v>
      </c>
      <c r="B5" s="5" t="n">
        <v>2505299</v>
      </c>
      <c r="C5" s="5" t="n">
        <v>2267303</v>
      </c>
      <c r="D5" s="5" t="n">
        <v>4945562</v>
      </c>
      <c r="E5" s="5" t="n">
        <v>4402610</v>
      </c>
    </row>
    <row r="6" spans="1:5">
      <c r="A6" s="4" t="s">
        <v>324</v>
      </c>
      <c r="B6" s="5" t="n">
        <v>308092</v>
      </c>
      <c r="C6" s="5" t="n">
        <v>298568</v>
      </c>
      <c r="D6" s="5" t="n">
        <v>632439</v>
      </c>
      <c r="E6" s="5" t="n">
        <v>588347</v>
      </c>
    </row>
    <row r="7" spans="1:5">
      <c r="A7" s="4" t="s">
        <v>325</v>
      </c>
      <c r="B7" s="5" t="n">
        <v>18725</v>
      </c>
      <c r="C7" s="5" t="n">
        <v>22557</v>
      </c>
      <c r="D7" s="5" t="n">
        <v>29078</v>
      </c>
      <c r="E7" s="5" t="n">
        <v>39814</v>
      </c>
    </row>
    <row r="8" spans="1:5">
      <c r="A8" s="4" t="s">
        <v>114</v>
      </c>
      <c r="B8" s="5" t="n">
        <v>56463</v>
      </c>
      <c r="C8" s="5" t="n">
        <v>39133</v>
      </c>
      <c r="D8" s="5" t="n">
        <v>92277</v>
      </c>
      <c r="E8" s="5" t="n">
        <v>73072</v>
      </c>
    </row>
    <row r="9" spans="1:5">
      <c r="A9" s="4" t="s">
        <v>320</v>
      </c>
    </row>
    <row r="10" spans="1:5">
      <c r="A10" s="3" t="s">
        <v>313</v>
      </c>
    </row>
    <row r="11" spans="1:5">
      <c r="A11" s="4" t="s">
        <v>324</v>
      </c>
      <c r="B11" s="5" t="n">
        <v>307808</v>
      </c>
      <c r="D11" s="5" t="n">
        <v>632351</v>
      </c>
    </row>
    <row r="12" spans="1:5">
      <c r="A12" s="4" t="s">
        <v>325</v>
      </c>
      <c r="B12" s="5" t="n">
        <v>18776</v>
      </c>
      <c r="D12" s="5" t="n">
        <v>29280</v>
      </c>
    </row>
    <row r="13" spans="1:5">
      <c r="A13" s="4" t="s">
        <v>114</v>
      </c>
      <c r="B13" s="5" t="n">
        <v>56529</v>
      </c>
      <c r="D13" s="5" t="n">
        <v>92808</v>
      </c>
    </row>
    <row r="14" spans="1:5">
      <c r="A14" s="4" t="s">
        <v>326</v>
      </c>
    </row>
    <row r="15" spans="1:5">
      <c r="A15" s="3" t="s">
        <v>313</v>
      </c>
    </row>
    <row r="16" spans="1:5">
      <c r="A16" s="4" t="s">
        <v>324</v>
      </c>
      <c r="B16" s="5" t="n">
        <v>284</v>
      </c>
      <c r="D16" s="5" t="n">
        <v>88</v>
      </c>
    </row>
    <row r="17" spans="1:5">
      <c r="A17" s="4" t="s">
        <v>325</v>
      </c>
      <c r="B17" s="5" t="n">
        <v>-51</v>
      </c>
      <c r="D17" s="5" t="n">
        <v>-202</v>
      </c>
    </row>
    <row r="18" spans="1:5">
      <c r="A18" s="4" t="s">
        <v>114</v>
      </c>
      <c r="B18" s="5" t="n">
        <v>-66</v>
      </c>
      <c r="D18" s="5" t="n">
        <v>-531</v>
      </c>
    </row>
    <row r="19" spans="1:5">
      <c r="A19" s="4" t="s">
        <v>88</v>
      </c>
    </row>
    <row r="20" spans="1:5">
      <c r="A20" s="3" t="s">
        <v>313</v>
      </c>
    </row>
    <row r="21" spans="1:5">
      <c r="A21" s="4" t="s">
        <v>323</v>
      </c>
      <c r="B21" s="5" t="n">
        <v>358129</v>
      </c>
      <c r="C21" s="5" t="n">
        <v>331631</v>
      </c>
      <c r="D21" s="5" t="n">
        <v>707644</v>
      </c>
      <c r="E21" s="5" t="n">
        <v>651329</v>
      </c>
    </row>
    <row r="22" spans="1:5">
      <c r="A22" s="4" t="s">
        <v>69</v>
      </c>
      <c r="B22" s="5" t="n">
        <v>163059</v>
      </c>
      <c r="C22" s="5" t="n">
        <v>152766</v>
      </c>
      <c r="D22" s="5" t="n">
        <v>325710</v>
      </c>
      <c r="E22" s="5" t="n">
        <v>300108</v>
      </c>
    </row>
    <row r="23" spans="1:5">
      <c r="A23" s="4" t="s">
        <v>327</v>
      </c>
    </row>
    <row r="24" spans="1:5">
      <c r="A24" s="3" t="s">
        <v>313</v>
      </c>
    </row>
    <row r="25" spans="1:5">
      <c r="A25" s="4" t="s">
        <v>323</v>
      </c>
      <c r="B25" s="5" t="n">
        <v>356580</v>
      </c>
      <c r="D25" s="5" t="n">
        <v>707572</v>
      </c>
    </row>
    <row r="26" spans="1:5">
      <c r="A26" s="4" t="s">
        <v>69</v>
      </c>
      <c r="B26" s="5" t="n">
        <v>162695</v>
      </c>
      <c r="D26" s="5" t="n">
        <v>325811</v>
      </c>
    </row>
    <row r="27" spans="1:5">
      <c r="A27" s="4" t="s">
        <v>328</v>
      </c>
    </row>
    <row r="28" spans="1:5">
      <c r="A28" s="3" t="s">
        <v>313</v>
      </c>
    </row>
    <row r="29" spans="1:5">
      <c r="A29" s="4" t="s">
        <v>323</v>
      </c>
      <c r="B29" s="5" t="n">
        <v>1549</v>
      </c>
      <c r="D29" s="5" t="n">
        <v>72</v>
      </c>
    </row>
    <row r="30" spans="1:5">
      <c r="A30" s="4" t="s">
        <v>69</v>
      </c>
      <c r="B30" s="5" t="n">
        <v>364</v>
      </c>
      <c r="D30" s="5" t="n">
        <v>-101</v>
      </c>
    </row>
    <row r="31" spans="1:5">
      <c r="A31" s="4" t="s">
        <v>89</v>
      </c>
    </row>
    <row r="32" spans="1:5">
      <c r="A32" s="3" t="s">
        <v>313</v>
      </c>
    </row>
    <row r="33" spans="1:5">
      <c r="A33" s="4" t="s">
        <v>323</v>
      </c>
      <c r="B33" s="5" t="n">
        <v>115056</v>
      </c>
      <c r="C33" s="7" t="n">
        <v>106470</v>
      </c>
      <c r="D33" s="5" t="n">
        <v>227378</v>
      </c>
      <c r="E33" s="7" t="n">
        <v>203304</v>
      </c>
    </row>
    <row r="34" spans="1:5">
      <c r="A34" s="4" t="s">
        <v>329</v>
      </c>
    </row>
    <row r="35" spans="1:5">
      <c r="A35" s="3" t="s">
        <v>313</v>
      </c>
    </row>
    <row r="36" spans="1:5">
      <c r="A36" s="4" t="s">
        <v>323</v>
      </c>
      <c r="B36" s="5" t="n">
        <v>116074</v>
      </c>
      <c r="D36" s="5" t="n">
        <v>228196</v>
      </c>
    </row>
    <row r="37" spans="1:5">
      <c r="A37" s="4" t="s">
        <v>330</v>
      </c>
    </row>
    <row r="38" spans="1:5">
      <c r="A38" s="3" t="s">
        <v>313</v>
      </c>
    </row>
    <row r="39" spans="1:5">
      <c r="A39" s="4" t="s">
        <v>323</v>
      </c>
      <c r="B39" s="7" t="n">
        <v>-1018</v>
      </c>
      <c r="D39" s="7" t="n">
        <v>-8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332</v>
      </c>
    </row>
    <row r="4" spans="1:5">
      <c r="A4" s="4" t="s">
        <v>67</v>
      </c>
      <c r="B4" s="7" t="n">
        <v>2943462</v>
      </c>
      <c r="C4" s="7" t="n">
        <v>2672195</v>
      </c>
      <c r="D4" s="7" t="n">
        <v>5803488</v>
      </c>
      <c r="E4" s="7" t="n">
        <v>5191024</v>
      </c>
    </row>
    <row r="5" spans="1:5">
      <c r="A5" s="4" t="s">
        <v>333</v>
      </c>
    </row>
    <row r="6" spans="1:5">
      <c r="A6" s="3" t="s">
        <v>332</v>
      </c>
    </row>
    <row r="7" spans="1:5">
      <c r="A7" s="4" t="s">
        <v>67</v>
      </c>
      <c r="B7" s="5" t="n">
        <v>2168001</v>
      </c>
      <c r="C7" s="5" t="n">
        <v>2123690</v>
      </c>
      <c r="D7" s="5" t="n">
        <v>4256487</v>
      </c>
      <c r="E7" s="5" t="n">
        <v>4091409</v>
      </c>
    </row>
    <row r="8" spans="1:5">
      <c r="A8" s="4" t="s">
        <v>334</v>
      </c>
    </row>
    <row r="9" spans="1:5">
      <c r="A9" s="3" t="s">
        <v>332</v>
      </c>
    </row>
    <row r="10" spans="1:5">
      <c r="A10" s="4" t="s">
        <v>67</v>
      </c>
      <c r="B10" s="5" t="n">
        <v>666883</v>
      </c>
      <c r="C10" s="5" t="n">
        <v>437103</v>
      </c>
      <c r="D10" s="5" t="n">
        <v>1327425</v>
      </c>
      <c r="E10" s="5" t="n">
        <v>887430</v>
      </c>
    </row>
    <row r="11" spans="1:5">
      <c r="A11" s="4" t="s">
        <v>293</v>
      </c>
    </row>
    <row r="12" spans="1:5">
      <c r="A12" s="3" t="s">
        <v>332</v>
      </c>
    </row>
    <row r="13" spans="1:5">
      <c r="A13" s="4" t="s">
        <v>67</v>
      </c>
      <c r="B13" s="5" t="n">
        <v>108578</v>
      </c>
      <c r="C13" s="5" t="n">
        <v>111402</v>
      </c>
      <c r="D13" s="5" t="n">
        <v>219576</v>
      </c>
      <c r="E13" s="5" t="n">
        <v>212185</v>
      </c>
    </row>
    <row r="14" spans="1:5">
      <c r="A14" s="4" t="s">
        <v>335</v>
      </c>
    </row>
    <row r="15" spans="1:5">
      <c r="A15" s="3" t="s">
        <v>332</v>
      </c>
    </row>
    <row r="16" spans="1:5">
      <c r="A16" s="4" t="s">
        <v>67</v>
      </c>
      <c r="B16" s="5" t="n">
        <v>2470277</v>
      </c>
      <c r="C16" s="5" t="n">
        <v>2234094</v>
      </c>
      <c r="D16" s="5" t="n">
        <v>4868466</v>
      </c>
      <c r="E16" s="5" t="n">
        <v>4336391</v>
      </c>
    </row>
    <row r="17" spans="1:5">
      <c r="A17" s="4" t="s">
        <v>336</v>
      </c>
    </row>
    <row r="18" spans="1:5">
      <c r="A18" s="3" t="s">
        <v>332</v>
      </c>
    </row>
    <row r="19" spans="1:5">
      <c r="A19" s="4" t="s">
        <v>67</v>
      </c>
      <c r="B19" s="5" t="n">
        <v>1781670</v>
      </c>
      <c r="C19" s="5" t="n">
        <v>1746440</v>
      </c>
      <c r="D19" s="5" t="n">
        <v>3489455</v>
      </c>
      <c r="E19" s="5" t="n">
        <v>3357181</v>
      </c>
    </row>
    <row r="20" spans="1:5">
      <c r="A20" s="4" t="s">
        <v>337</v>
      </c>
    </row>
    <row r="21" spans="1:5">
      <c r="A21" s="3" t="s">
        <v>332</v>
      </c>
    </row>
    <row r="22" spans="1:5">
      <c r="A22" s="4" t="s">
        <v>67</v>
      </c>
      <c r="B22" s="5" t="n">
        <v>593270</v>
      </c>
      <c r="C22" s="5" t="n">
        <v>390269</v>
      </c>
      <c r="D22" s="5" t="n">
        <v>1186408</v>
      </c>
      <c r="E22" s="5" t="n">
        <v>794787</v>
      </c>
    </row>
    <row r="23" spans="1:5">
      <c r="A23" s="4" t="s">
        <v>338</v>
      </c>
    </row>
    <row r="24" spans="1:5">
      <c r="A24" s="3" t="s">
        <v>332</v>
      </c>
    </row>
    <row r="25" spans="1:5">
      <c r="A25" s="4" t="s">
        <v>67</v>
      </c>
      <c r="B25" s="5" t="n">
        <v>95337</v>
      </c>
      <c r="C25" s="5" t="n">
        <v>97385</v>
      </c>
      <c r="D25" s="5" t="n">
        <v>192603</v>
      </c>
      <c r="E25" s="5" t="n">
        <v>184423</v>
      </c>
    </row>
    <row r="26" spans="1:5">
      <c r="A26" s="4" t="s">
        <v>85</v>
      </c>
    </row>
    <row r="27" spans="1:5">
      <c r="A27" s="3" t="s">
        <v>332</v>
      </c>
    </row>
    <row r="28" spans="1:5">
      <c r="A28" s="4" t="s">
        <v>67</v>
      </c>
      <c r="B28" s="5" t="n">
        <v>1555570</v>
      </c>
      <c r="C28" s="5" t="n">
        <v>1448768</v>
      </c>
      <c r="D28" s="5" t="n">
        <v>3069160</v>
      </c>
      <c r="E28" s="5" t="n">
        <v>2785981</v>
      </c>
    </row>
    <row r="29" spans="1:5">
      <c r="A29" s="4" t="s">
        <v>339</v>
      </c>
    </row>
    <row r="30" spans="1:5">
      <c r="A30" s="3" t="s">
        <v>332</v>
      </c>
    </row>
    <row r="31" spans="1:5">
      <c r="A31" s="4" t="s">
        <v>67</v>
      </c>
      <c r="B31" s="5" t="n">
        <v>1146882</v>
      </c>
      <c r="C31" s="5" t="n">
        <v>1143771</v>
      </c>
      <c r="D31" s="5" t="n">
        <v>2236835</v>
      </c>
      <c r="E31" s="5" t="n">
        <v>2162020</v>
      </c>
    </row>
    <row r="32" spans="1:5">
      <c r="A32" s="4" t="s">
        <v>340</v>
      </c>
    </row>
    <row r="33" spans="1:5">
      <c r="A33" s="3" t="s">
        <v>332</v>
      </c>
    </row>
    <row r="34" spans="1:5">
      <c r="A34" s="4" t="s">
        <v>67</v>
      </c>
      <c r="B34" s="5" t="n">
        <v>338635</v>
      </c>
      <c r="C34" s="5" t="n">
        <v>231415</v>
      </c>
      <c r="D34" s="5" t="n">
        <v>693039</v>
      </c>
      <c r="E34" s="5" t="n">
        <v>490055</v>
      </c>
    </row>
    <row r="35" spans="1:5">
      <c r="A35" s="4" t="s">
        <v>341</v>
      </c>
    </row>
    <row r="36" spans="1:5">
      <c r="A36" s="3" t="s">
        <v>332</v>
      </c>
    </row>
    <row r="37" spans="1:5">
      <c r="A37" s="4" t="s">
        <v>67</v>
      </c>
      <c r="B37" s="5" t="n">
        <v>70053</v>
      </c>
      <c r="C37" s="5" t="n">
        <v>73582</v>
      </c>
      <c r="D37" s="5" t="n">
        <v>139286</v>
      </c>
      <c r="E37" s="5" t="n">
        <v>133906</v>
      </c>
    </row>
    <row r="38" spans="1:5">
      <c r="A38" s="4" t="s">
        <v>86</v>
      </c>
    </row>
    <row r="39" spans="1:5">
      <c r="A39" s="3" t="s">
        <v>332</v>
      </c>
    </row>
    <row r="40" spans="1:5">
      <c r="A40" s="4" t="s">
        <v>67</v>
      </c>
      <c r="B40" s="5" t="n">
        <v>821853</v>
      </c>
      <c r="C40" s="5" t="n">
        <v>685949</v>
      </c>
      <c r="D40" s="5" t="n">
        <v>1602423</v>
      </c>
      <c r="E40" s="5" t="n">
        <v>1346876</v>
      </c>
    </row>
    <row r="41" spans="1:5">
      <c r="A41" s="4" t="s">
        <v>342</v>
      </c>
    </row>
    <row r="42" spans="1:5">
      <c r="A42" s="3" t="s">
        <v>332</v>
      </c>
    </row>
    <row r="43" spans="1:5">
      <c r="A43" s="4" t="s">
        <v>67</v>
      </c>
      <c r="B43" s="5" t="n">
        <v>592007</v>
      </c>
      <c r="C43" s="5" t="n">
        <v>536193</v>
      </c>
      <c r="D43" s="5" t="n">
        <v>1155837</v>
      </c>
      <c r="E43" s="5" t="n">
        <v>1058140</v>
      </c>
    </row>
    <row r="44" spans="1:5">
      <c r="A44" s="4" t="s">
        <v>343</v>
      </c>
    </row>
    <row r="45" spans="1:5">
      <c r="A45" s="3" t="s">
        <v>332</v>
      </c>
    </row>
    <row r="46" spans="1:5">
      <c r="A46" s="4" t="s">
        <v>67</v>
      </c>
      <c r="B46" s="5" t="n">
        <v>208108</v>
      </c>
      <c r="C46" s="5" t="n">
        <v>128406</v>
      </c>
      <c r="D46" s="5" t="n">
        <v>400657</v>
      </c>
      <c r="E46" s="5" t="n">
        <v>243775</v>
      </c>
    </row>
    <row r="47" spans="1:5">
      <c r="A47" s="4" t="s">
        <v>344</v>
      </c>
    </row>
    <row r="48" spans="1:5">
      <c r="A48" s="3" t="s">
        <v>332</v>
      </c>
    </row>
    <row r="49" spans="1:5">
      <c r="A49" s="4" t="s">
        <v>67</v>
      </c>
      <c r="B49" s="5" t="n">
        <v>21738</v>
      </c>
      <c r="C49" s="5" t="n">
        <v>21350</v>
      </c>
      <c r="D49" s="5" t="n">
        <v>45929</v>
      </c>
      <c r="E49" s="5" t="n">
        <v>44961</v>
      </c>
    </row>
    <row r="50" spans="1:5">
      <c r="A50" s="4" t="s">
        <v>87</v>
      </c>
    </row>
    <row r="51" spans="1:5">
      <c r="A51" s="3" t="s">
        <v>332</v>
      </c>
    </row>
    <row r="52" spans="1:5">
      <c r="A52" s="4" t="s">
        <v>67</v>
      </c>
      <c r="B52" s="5" t="n">
        <v>92854</v>
      </c>
      <c r="C52" s="5" t="n">
        <v>99377</v>
      </c>
      <c r="D52" s="5" t="n">
        <v>196883</v>
      </c>
      <c r="E52" s="5" t="n">
        <v>203534</v>
      </c>
    </row>
    <row r="53" spans="1:5">
      <c r="A53" s="4" t="s">
        <v>345</v>
      </c>
    </row>
    <row r="54" spans="1:5">
      <c r="A54" s="3" t="s">
        <v>332</v>
      </c>
    </row>
    <row r="55" spans="1:5">
      <c r="A55" s="4" t="s">
        <v>67</v>
      </c>
      <c r="B55" s="5" t="n">
        <v>42781</v>
      </c>
      <c r="C55" s="5" t="n">
        <v>66476</v>
      </c>
      <c r="D55" s="5" t="n">
        <v>96783</v>
      </c>
      <c r="E55" s="5" t="n">
        <v>137021</v>
      </c>
    </row>
    <row r="56" spans="1:5">
      <c r="A56" s="4" t="s">
        <v>346</v>
      </c>
    </row>
    <row r="57" spans="1:5">
      <c r="A57" s="3" t="s">
        <v>332</v>
      </c>
    </row>
    <row r="58" spans="1:5">
      <c r="A58" s="4" t="s">
        <v>67</v>
      </c>
      <c r="B58" s="5" t="n">
        <v>46527</v>
      </c>
      <c r="C58" s="5" t="n">
        <v>30448</v>
      </c>
      <c r="D58" s="5" t="n">
        <v>92712</v>
      </c>
      <c r="E58" s="5" t="n">
        <v>60957</v>
      </c>
    </row>
    <row r="59" spans="1:5">
      <c r="A59" s="4" t="s">
        <v>347</v>
      </c>
    </row>
    <row r="60" spans="1:5">
      <c r="A60" s="3" t="s">
        <v>332</v>
      </c>
    </row>
    <row r="61" spans="1:5">
      <c r="A61" s="4" t="s">
        <v>67</v>
      </c>
      <c r="B61" s="5" t="n">
        <v>3546</v>
      </c>
      <c r="C61" s="5" t="n">
        <v>2453</v>
      </c>
      <c r="D61" s="5" t="n">
        <v>7388</v>
      </c>
      <c r="E61" s="5" t="n">
        <v>5556</v>
      </c>
    </row>
    <row r="62" spans="1:5">
      <c r="A62" s="4" t="s">
        <v>88</v>
      </c>
    </row>
    <row r="63" spans="1:5">
      <c r="A63" s="3" t="s">
        <v>332</v>
      </c>
    </row>
    <row r="64" spans="1:5">
      <c r="A64" s="4" t="s">
        <v>67</v>
      </c>
      <c r="B64" s="5" t="n">
        <v>358129</v>
      </c>
      <c r="C64" s="5" t="n">
        <v>331631</v>
      </c>
      <c r="D64" s="5" t="n">
        <v>707644</v>
      </c>
      <c r="E64" s="5" t="n">
        <v>651329</v>
      </c>
    </row>
    <row r="65" spans="1:5">
      <c r="A65" s="4" t="s">
        <v>348</v>
      </c>
    </row>
    <row r="66" spans="1:5">
      <c r="A66" s="3" t="s">
        <v>332</v>
      </c>
    </row>
    <row r="67" spans="1:5">
      <c r="A67" s="4" t="s">
        <v>67</v>
      </c>
      <c r="B67" s="5" t="n">
        <v>288889</v>
      </c>
      <c r="C67" s="5" t="n">
        <v>282698</v>
      </c>
      <c r="D67" s="5" t="n">
        <v>573403</v>
      </c>
      <c r="E67" s="5" t="n">
        <v>553857</v>
      </c>
    </row>
    <row r="68" spans="1:5">
      <c r="A68" s="4" t="s">
        <v>349</v>
      </c>
    </row>
    <row r="69" spans="1:5">
      <c r="A69" s="3" t="s">
        <v>332</v>
      </c>
    </row>
    <row r="70" spans="1:5">
      <c r="A70" s="4" t="s">
        <v>67</v>
      </c>
      <c r="B70" s="5" t="n">
        <v>57996</v>
      </c>
      <c r="C70" s="5" t="n">
        <v>37050</v>
      </c>
      <c r="D70" s="5" t="n">
        <v>111137</v>
      </c>
      <c r="E70" s="5" t="n">
        <v>73831</v>
      </c>
    </row>
    <row r="71" spans="1:5">
      <c r="A71" s="4" t="s">
        <v>350</v>
      </c>
    </row>
    <row r="72" spans="1:5">
      <c r="A72" s="3" t="s">
        <v>332</v>
      </c>
    </row>
    <row r="73" spans="1:5">
      <c r="A73" s="4" t="s">
        <v>67</v>
      </c>
      <c r="B73" s="5" t="n">
        <v>11244</v>
      </c>
      <c r="C73" s="5" t="n">
        <v>11883</v>
      </c>
      <c r="D73" s="5" t="n">
        <v>23104</v>
      </c>
      <c r="E73" s="5" t="n">
        <v>23641</v>
      </c>
    </row>
    <row r="74" spans="1:5">
      <c r="A74" s="4" t="s">
        <v>351</v>
      </c>
    </row>
    <row r="75" spans="1:5">
      <c r="A75" s="3" t="s">
        <v>332</v>
      </c>
    </row>
    <row r="76" spans="1:5">
      <c r="A76" s="4" t="s">
        <v>67</v>
      </c>
      <c r="B76" s="5" t="n">
        <v>85356</v>
      </c>
      <c r="C76" s="5" t="n">
        <v>78430</v>
      </c>
      <c r="D76" s="5" t="n">
        <v>170552</v>
      </c>
      <c r="E76" s="5" t="n">
        <v>153095</v>
      </c>
    </row>
    <row r="77" spans="1:5">
      <c r="A77" s="4" t="s">
        <v>352</v>
      </c>
    </row>
    <row r="78" spans="1:5">
      <c r="A78" s="3" t="s">
        <v>332</v>
      </c>
    </row>
    <row r="79" spans="1:5">
      <c r="A79" s="4" t="s">
        <v>67</v>
      </c>
      <c r="B79" s="5" t="n">
        <v>73673</v>
      </c>
      <c r="C79" s="5" t="n">
        <v>70853</v>
      </c>
      <c r="D79" s="5" t="n">
        <v>148028</v>
      </c>
      <c r="E79" s="5" t="n">
        <v>137608</v>
      </c>
    </row>
    <row r="80" spans="1:5">
      <c r="A80" s="4" t="s">
        <v>353</v>
      </c>
    </row>
    <row r="81" spans="1:5">
      <c r="A81" s="3" t="s">
        <v>332</v>
      </c>
    </row>
    <row r="82" spans="1:5">
      <c r="A82" s="4" t="s">
        <v>67</v>
      </c>
      <c r="B82" s="5" t="n">
        <v>10476</v>
      </c>
      <c r="C82" s="5" t="n">
        <v>6178</v>
      </c>
      <c r="D82" s="5" t="n">
        <v>19991</v>
      </c>
      <c r="E82" s="5" t="n">
        <v>12458</v>
      </c>
    </row>
    <row r="83" spans="1:5">
      <c r="A83" s="4" t="s">
        <v>354</v>
      </c>
    </row>
    <row r="84" spans="1:5">
      <c r="A84" s="3" t="s">
        <v>332</v>
      </c>
    </row>
    <row r="85" spans="1:5">
      <c r="A85" s="4" t="s">
        <v>67</v>
      </c>
      <c r="B85" s="5" t="n">
        <v>1207</v>
      </c>
      <c r="C85" s="5" t="n">
        <v>1399</v>
      </c>
      <c r="D85" s="5" t="n">
        <v>2533</v>
      </c>
      <c r="E85" s="5" t="n">
        <v>3029</v>
      </c>
    </row>
    <row r="86" spans="1:5">
      <c r="A86" s="4" t="s">
        <v>355</v>
      </c>
    </row>
    <row r="87" spans="1:5">
      <c r="A87" s="3" t="s">
        <v>332</v>
      </c>
    </row>
    <row r="88" spans="1:5">
      <c r="A88" s="4" t="s">
        <v>67</v>
      </c>
      <c r="B88" s="5" t="n">
        <v>272773</v>
      </c>
      <c r="C88" s="5" t="n">
        <v>253201</v>
      </c>
      <c r="D88" s="5" t="n">
        <v>537092</v>
      </c>
      <c r="E88" s="5" t="n">
        <v>498234</v>
      </c>
    </row>
    <row r="89" spans="1:5">
      <c r="A89" s="4" t="s">
        <v>356</v>
      </c>
    </row>
    <row r="90" spans="1:5">
      <c r="A90" s="3" t="s">
        <v>332</v>
      </c>
    </row>
    <row r="91" spans="1:5">
      <c r="A91" s="4" t="s">
        <v>67</v>
      </c>
      <c r="B91" s="5" t="n">
        <v>215216</v>
      </c>
      <c r="C91" s="5" t="n">
        <v>211845</v>
      </c>
      <c r="D91" s="5" t="n">
        <v>425375</v>
      </c>
      <c r="E91" s="5" t="n">
        <v>416249</v>
      </c>
    </row>
    <row r="92" spans="1:5">
      <c r="A92" s="4" t="s">
        <v>357</v>
      </c>
    </row>
    <row r="93" spans="1:5">
      <c r="A93" s="3" t="s">
        <v>332</v>
      </c>
    </row>
    <row r="94" spans="1:5">
      <c r="A94" s="4" t="s">
        <v>67</v>
      </c>
      <c r="B94" s="5" t="n">
        <v>47520</v>
      </c>
      <c r="C94" s="5" t="n">
        <v>30872</v>
      </c>
      <c r="D94" s="5" t="n">
        <v>91146</v>
      </c>
      <c r="E94" s="5" t="n">
        <v>61373</v>
      </c>
    </row>
    <row r="95" spans="1:5">
      <c r="A95" s="4" t="s">
        <v>358</v>
      </c>
    </row>
    <row r="96" spans="1:5">
      <c r="A96" s="3" t="s">
        <v>332</v>
      </c>
    </row>
    <row r="97" spans="1:5">
      <c r="A97" s="4" t="s">
        <v>67</v>
      </c>
      <c r="B97" s="5" t="n">
        <v>10037</v>
      </c>
      <c r="C97" s="5" t="n">
        <v>10484</v>
      </c>
      <c r="D97" s="5" t="n">
        <v>20571</v>
      </c>
      <c r="E97" s="5" t="n">
        <v>20612</v>
      </c>
    </row>
    <row r="98" spans="1:5">
      <c r="A98" s="4" t="s">
        <v>89</v>
      </c>
    </row>
    <row r="99" spans="1:5">
      <c r="A99" s="3" t="s">
        <v>332</v>
      </c>
    </row>
    <row r="100" spans="1:5">
      <c r="A100" s="4" t="s">
        <v>67</v>
      </c>
      <c r="B100" s="5" t="n">
        <v>115056</v>
      </c>
      <c r="C100" s="5" t="n">
        <v>106470</v>
      </c>
      <c r="D100" s="5" t="n">
        <v>227378</v>
      </c>
      <c r="E100" s="5" t="n">
        <v>203304</v>
      </c>
    </row>
    <row r="101" spans="1:5">
      <c r="A101" s="4" t="s">
        <v>359</v>
      </c>
    </row>
    <row r="102" spans="1:5">
      <c r="A102" s="3" t="s">
        <v>332</v>
      </c>
    </row>
    <row r="103" spans="1:5">
      <c r="A103" s="4" t="s">
        <v>67</v>
      </c>
      <c r="B103" s="5" t="n">
        <v>97442</v>
      </c>
      <c r="C103" s="5" t="n">
        <v>94552</v>
      </c>
      <c r="D103" s="5" t="n">
        <v>193629</v>
      </c>
      <c r="E103" s="5" t="n">
        <v>180371</v>
      </c>
    </row>
    <row r="104" spans="1:5">
      <c r="A104" s="4" t="s">
        <v>360</v>
      </c>
    </row>
    <row r="105" spans="1:5">
      <c r="A105" s="3" t="s">
        <v>332</v>
      </c>
    </row>
    <row r="106" spans="1:5">
      <c r="A106" s="4" t="s">
        <v>67</v>
      </c>
      <c r="B106" s="5" t="n">
        <v>15617</v>
      </c>
      <c r="C106" s="5" t="n">
        <v>9784</v>
      </c>
      <c r="D106" s="5" t="n">
        <v>29880</v>
      </c>
      <c r="E106" s="5" t="n">
        <v>18812</v>
      </c>
    </row>
    <row r="107" spans="1:5">
      <c r="A107" s="4" t="s">
        <v>361</v>
      </c>
    </row>
    <row r="108" spans="1:5">
      <c r="A108" s="3" t="s">
        <v>332</v>
      </c>
    </row>
    <row r="109" spans="1:5">
      <c r="A109" s="4" t="s">
        <v>67</v>
      </c>
      <c r="B109" s="7" t="n">
        <v>1997</v>
      </c>
      <c r="C109" s="7" t="n">
        <v>2134</v>
      </c>
      <c r="D109" s="7" t="n">
        <v>3869</v>
      </c>
      <c r="E109" s="7" t="n">
        <v>41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40"/>
    <col customWidth="1" max="3" min="3" width="44"/>
  </cols>
  <sheetData>
    <row r="1" spans="1:3">
      <c r="A1" s="1" t="s">
        <v>362</v>
      </c>
      <c r="B1" s="2" t="s">
        <v>1</v>
      </c>
    </row>
    <row r="2" spans="1:3">
      <c r="B2" s="2" t="s">
        <v>363</v>
      </c>
      <c r="C2" s="2" t="s">
        <v>364</v>
      </c>
    </row>
    <row r="3" spans="1:3">
      <c r="A3" s="3" t="s">
        <v>365</v>
      </c>
    </row>
    <row r="4" spans="1:3">
      <c r="A4" s="4" t="s">
        <v>366</v>
      </c>
      <c r="B4" s="7" t="n">
        <v>80</v>
      </c>
    </row>
    <row r="5" spans="1:3">
      <c r="A5" s="4" t="s">
        <v>367</v>
      </c>
      <c r="B5" s="10" t="n">
        <v>5.1</v>
      </c>
    </row>
    <row r="6" spans="1:3">
      <c r="A6" s="4" t="s">
        <v>297</v>
      </c>
    </row>
    <row r="7" spans="1:3">
      <c r="A7" s="3" t="s">
        <v>365</v>
      </c>
    </row>
    <row r="8" spans="1:3">
      <c r="A8" s="4" t="s">
        <v>368</v>
      </c>
      <c r="B8" s="5" t="n">
        <v>5</v>
      </c>
    </row>
    <row r="9" spans="1:3">
      <c r="A9" s="4" t="s">
        <v>369</v>
      </c>
      <c r="B9" s="5" t="n">
        <v>8</v>
      </c>
    </row>
    <row r="10" spans="1:3">
      <c r="A10" s="4" t="s">
        <v>370</v>
      </c>
      <c r="C10" s="5" t="n">
        <v>1</v>
      </c>
    </row>
    <row r="11" spans="1:3">
      <c r="A11" s="4" t="s">
        <v>371</v>
      </c>
      <c r="B11" s="5" t="n">
        <v>1</v>
      </c>
      <c r="C11" s="5" t="n">
        <v>1</v>
      </c>
    </row>
    <row r="12" spans="1:3">
      <c r="A12" s="4" t="s">
        <v>372</v>
      </c>
      <c r="B12" s="5" t="n">
        <v>1</v>
      </c>
    </row>
    <row r="13" spans="1:3">
      <c r="A13" s="4" t="s">
        <v>296</v>
      </c>
    </row>
    <row r="14" spans="1:3">
      <c r="A14" s="3" t="s">
        <v>365</v>
      </c>
    </row>
    <row r="15" spans="1:3">
      <c r="A15" s="4" t="s">
        <v>368</v>
      </c>
      <c r="B15" s="5" t="n">
        <v>2</v>
      </c>
    </row>
    <row r="16" spans="1:3">
      <c r="A16" s="4" t="s">
        <v>369</v>
      </c>
      <c r="B16" s="5" t="n">
        <v>2</v>
      </c>
    </row>
    <row r="17" spans="1:3">
      <c r="A17" s="4" t="s">
        <v>373</v>
      </c>
      <c r="B17" s="5" t="n">
        <v>1</v>
      </c>
    </row>
    <row r="18" spans="1:3">
      <c r="A18" s="4" t="s">
        <v>372</v>
      </c>
      <c r="B18" s="5" t="n">
        <v>2</v>
      </c>
    </row>
    <row r="19" spans="1:3">
      <c r="A19" s="4" t="s">
        <v>293</v>
      </c>
    </row>
    <row r="20" spans="1:3">
      <c r="A20" s="3" t="s">
        <v>365</v>
      </c>
    </row>
    <row r="21" spans="1:3">
      <c r="A21" s="4" t="s">
        <v>368</v>
      </c>
      <c r="B21" s="5" t="n">
        <v>1</v>
      </c>
    </row>
    <row r="22" spans="1:3">
      <c r="A22" s="4" t="s">
        <v>369</v>
      </c>
      <c r="B22" s="5" t="n">
        <v>1</v>
      </c>
    </row>
    <row r="23" spans="1:3">
      <c r="A23" s="4" t="s">
        <v>374</v>
      </c>
      <c r="C23" s="5" t="n">
        <v>2</v>
      </c>
    </row>
    <row r="24" spans="1:3">
      <c r="A24" s="4" t="s">
        <v>372</v>
      </c>
      <c r="C24"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1"/>
    <col customWidth="1" max="7" min="7" width="21"/>
  </cols>
  <sheetData>
    <row r="1" spans="1:7">
      <c r="A1" s="1" t="s">
        <v>375</v>
      </c>
      <c r="B1" s="2" t="s">
        <v>64</v>
      </c>
      <c r="D1" s="2" t="s">
        <v>1</v>
      </c>
    </row>
    <row r="2" spans="1:7">
      <c r="B2" s="2" t="s">
        <v>376</v>
      </c>
      <c r="C2" s="2" t="s">
        <v>377</v>
      </c>
      <c r="D2" s="2" t="s">
        <v>376</v>
      </c>
      <c r="E2" s="2" t="s">
        <v>377</v>
      </c>
      <c r="F2" s="2" t="s">
        <v>378</v>
      </c>
      <c r="G2" s="2" t="s">
        <v>379</v>
      </c>
    </row>
    <row r="3" spans="1:7">
      <c r="A3" s="3" t="s">
        <v>380</v>
      </c>
    </row>
    <row r="4" spans="1:7">
      <c r="A4" s="4" t="s">
        <v>381</v>
      </c>
      <c r="B4" s="7" t="n">
        <v>0</v>
      </c>
      <c r="C4" s="7" t="n">
        <v>0</v>
      </c>
      <c r="D4" s="7" t="n">
        <v>0</v>
      </c>
      <c r="E4" s="7" t="n">
        <v>0</v>
      </c>
    </row>
    <row r="5" spans="1:7">
      <c r="A5" s="4" t="s">
        <v>382</v>
      </c>
      <c r="B5" s="5" t="n">
        <v>1300000</v>
      </c>
      <c r="C5" s="5" t="n">
        <v>2700000</v>
      </c>
      <c r="D5" s="5" t="n">
        <v>3000000</v>
      </c>
      <c r="E5" s="5" t="n">
        <v>5700000</v>
      </c>
    </row>
    <row r="6" spans="1:7">
      <c r="A6" s="4" t="s">
        <v>383</v>
      </c>
      <c r="B6" s="7" t="n">
        <v>14563000</v>
      </c>
      <c r="C6" s="5" t="n">
        <v>13226000</v>
      </c>
      <c r="D6" s="5" t="n">
        <v>28650000</v>
      </c>
      <c r="E6" s="5" t="n">
        <v>25168000</v>
      </c>
    </row>
    <row r="7" spans="1:7">
      <c r="A7" s="4" t="s">
        <v>384</v>
      </c>
      <c r="B7" s="4" t="s">
        <v>385</v>
      </c>
    </row>
    <row r="8" spans="1:7">
      <c r="A8" s="4" t="s">
        <v>386</v>
      </c>
      <c r="B8" s="7" t="n">
        <v>902400000</v>
      </c>
      <c r="D8" s="5" t="n">
        <v>902400000</v>
      </c>
    </row>
    <row r="9" spans="1:7">
      <c r="A9" s="4" t="s">
        <v>387</v>
      </c>
      <c r="B9" s="5" t="n">
        <v>12509000</v>
      </c>
      <c r="C9" s="7" t="n">
        <v>-7255000</v>
      </c>
      <c r="D9" s="5" t="n">
        <v>12509000</v>
      </c>
      <c r="E9" s="7" t="n">
        <v>-7255000</v>
      </c>
      <c r="F9" s="7" t="n">
        <v>-674000</v>
      </c>
      <c r="G9" s="7" t="n">
        <v>-9331000</v>
      </c>
    </row>
    <row r="10" spans="1:7">
      <c r="A10" s="4" t="s">
        <v>388</v>
      </c>
      <c r="B10" s="5" t="n">
        <v>200000</v>
      </c>
      <c r="D10" s="5" t="n">
        <v>200000</v>
      </c>
    </row>
    <row r="11" spans="1:7">
      <c r="A11" s="4" t="s">
        <v>389</v>
      </c>
    </row>
    <row r="12" spans="1:7">
      <c r="A12" s="3" t="s">
        <v>380</v>
      </c>
    </row>
    <row r="13" spans="1:7">
      <c r="A13" s="4" t="s">
        <v>390</v>
      </c>
      <c r="B13" s="7" t="n">
        <v>804600000</v>
      </c>
      <c r="D13" s="7" t="n">
        <v>804600000</v>
      </c>
    </row>
    <row r="14" spans="1:7">
      <c r="A14" s="4" t="s">
        <v>391</v>
      </c>
      <c r="B14" s="4" t="s">
        <v>392</v>
      </c>
      <c r="D14" s="4" t="s">
        <v>392</v>
      </c>
    </row>
    <row r="15" spans="1:7">
      <c r="A15" s="4" t="s">
        <v>393</v>
      </c>
      <c r="B15" s="5" t="n">
        <v>24</v>
      </c>
      <c r="D15" s="5" t="n">
        <v>24</v>
      </c>
    </row>
    <row r="16" spans="1:7">
      <c r="A16" s="4" t="s">
        <v>394</v>
      </c>
    </row>
    <row r="17" spans="1:7">
      <c r="A17" s="3" t="s">
        <v>380</v>
      </c>
    </row>
    <row r="18" spans="1:7">
      <c r="A18" s="4" t="s">
        <v>390</v>
      </c>
      <c r="B18" s="7" t="n">
        <v>375000000</v>
      </c>
      <c r="D18" s="7" t="n">
        <v>375000000</v>
      </c>
    </row>
    <row r="19" spans="1:7">
      <c r="A19" s="4" t="s">
        <v>391</v>
      </c>
      <c r="B19" s="4" t="s">
        <v>395</v>
      </c>
      <c r="D19" s="4" t="s">
        <v>395</v>
      </c>
    </row>
    <row r="20" spans="1:7">
      <c r="A20" s="4" t="s">
        <v>393</v>
      </c>
      <c r="B20" s="5" t="n">
        <v>7</v>
      </c>
      <c r="D20" s="5" t="n">
        <v>7</v>
      </c>
    </row>
    <row r="21" spans="1:7">
      <c r="A21" s="4" t="s">
        <v>396</v>
      </c>
    </row>
    <row r="22" spans="1:7">
      <c r="A22" s="3" t="s">
        <v>380</v>
      </c>
    </row>
    <row r="23" spans="1:7">
      <c r="A23" s="4" t="s">
        <v>397</v>
      </c>
      <c r="B23" s="4" t="s">
        <v>398</v>
      </c>
    </row>
    <row r="24" spans="1:7">
      <c r="A24" s="4" t="s">
        <v>384</v>
      </c>
      <c r="B24" s="4" t="s">
        <v>399</v>
      </c>
    </row>
    <row r="25" spans="1:7">
      <c r="A25" s="4" t="s">
        <v>400</v>
      </c>
    </row>
    <row r="26" spans="1:7">
      <c r="A26" s="3" t="s">
        <v>380</v>
      </c>
    </row>
    <row r="27" spans="1:7">
      <c r="A27" s="4" t="s">
        <v>397</v>
      </c>
      <c r="B27" s="4" t="s">
        <v>401</v>
      </c>
    </row>
    <row r="28" spans="1:7">
      <c r="A28" s="4" t="s">
        <v>384</v>
      </c>
      <c r="B28" s="4" t="s">
        <v>3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3</v>
      </c>
    </row>
    <row r="3" spans="1:3">
      <c r="A3" s="4" t="s">
        <v>404</v>
      </c>
      <c r="B3" s="7" t="n">
        <v>18548</v>
      </c>
      <c r="C3" s="7" t="n">
        <v>9501</v>
      </c>
    </row>
    <row r="4" spans="1:3">
      <c r="A4" s="4" t="s">
        <v>105</v>
      </c>
      <c r="B4" s="5" t="n">
        <v>18548</v>
      </c>
      <c r="C4" s="5" t="n">
        <v>9501</v>
      </c>
    </row>
    <row r="5" spans="1:3">
      <c r="A5" s="3" t="s">
        <v>405</v>
      </c>
    </row>
    <row r="6" spans="1:3">
      <c r="A6" s="4" t="s">
        <v>406</v>
      </c>
      <c r="B6" s="5" t="n">
        <v>682</v>
      </c>
      <c r="C6" s="5" t="n">
        <v>1996</v>
      </c>
    </row>
    <row r="7" spans="1:3">
      <c r="A7" s="4" t="s">
        <v>407</v>
      </c>
      <c r="B7" s="5" t="n">
        <v>1597</v>
      </c>
      <c r="C7" s="5" t="n">
        <v>8583</v>
      </c>
    </row>
    <row r="8" spans="1:3">
      <c r="A8" s="4" t="s">
        <v>105</v>
      </c>
      <c r="B8" s="7" t="n">
        <v>2279</v>
      </c>
      <c r="C8" s="7" t="n">
        <v>10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4</v>
      </c>
      <c r="D1" s="2" t="s">
        <v>1</v>
      </c>
    </row>
    <row r="2" spans="1:5">
      <c r="B2" s="2" t="s">
        <v>2</v>
      </c>
      <c r="C2" s="2" t="s">
        <v>65</v>
      </c>
      <c r="D2" s="2" t="s">
        <v>2</v>
      </c>
      <c r="E2" s="2" t="s">
        <v>65</v>
      </c>
    </row>
    <row r="3" spans="1:5">
      <c r="A3" s="3" t="s">
        <v>380</v>
      </c>
    </row>
    <row r="4" spans="1:5">
      <c r="A4" s="4" t="s">
        <v>95</v>
      </c>
      <c r="B4" s="7" t="n">
        <v>3414</v>
      </c>
      <c r="C4" s="7" t="n">
        <v>-2570</v>
      </c>
      <c r="D4" s="7" t="n">
        <v>11305</v>
      </c>
      <c r="E4" s="7" t="n">
        <v>-2180</v>
      </c>
    </row>
    <row r="5" spans="1:5">
      <c r="A5" s="4" t="s">
        <v>76</v>
      </c>
    </row>
    <row r="6" spans="1:5">
      <c r="A6" s="3" t="s">
        <v>380</v>
      </c>
    </row>
    <row r="7" spans="1:5">
      <c r="A7" s="4" t="s">
        <v>409</v>
      </c>
      <c r="D7" s="5" t="n">
        <v>-2999</v>
      </c>
      <c r="E7" s="5" t="n">
        <v>-5656</v>
      </c>
    </row>
    <row r="8" spans="1:5">
      <c r="A8" s="4" t="s">
        <v>410</v>
      </c>
    </row>
    <row r="9" spans="1:5">
      <c r="A9" s="3" t="s">
        <v>380</v>
      </c>
    </row>
    <row r="10" spans="1:5">
      <c r="A10" s="4" t="s">
        <v>409</v>
      </c>
      <c r="D10" s="5" t="n">
        <v>-390</v>
      </c>
      <c r="E10" s="5" t="n">
        <v>-1154</v>
      </c>
    </row>
    <row r="11" spans="1:5">
      <c r="A11" s="4" t="s">
        <v>411</v>
      </c>
    </row>
    <row r="12" spans="1:5">
      <c r="A12" s="3" t="s">
        <v>380</v>
      </c>
    </row>
    <row r="13" spans="1:5">
      <c r="A13" s="4" t="s">
        <v>95</v>
      </c>
      <c r="D13" s="7" t="n">
        <v>11305</v>
      </c>
      <c r="E13" s="7" t="n">
        <v>-2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3" t="s">
        <v>91</v>
      </c>
    </row>
    <row r="4" spans="1:5">
      <c r="A4" s="4" t="s">
        <v>80</v>
      </c>
      <c r="B4" s="7" t="n">
        <v>56463</v>
      </c>
      <c r="C4" s="7" t="n">
        <v>39133</v>
      </c>
      <c r="D4" s="7" t="n">
        <v>92277</v>
      </c>
      <c r="E4" s="7" t="n">
        <v>73072</v>
      </c>
    </row>
    <row r="5" spans="1:5">
      <c r="A5" s="3" t="s">
        <v>92</v>
      </c>
    </row>
    <row r="6" spans="1:5">
      <c r="A6" s="4" t="s">
        <v>93</v>
      </c>
      <c r="B6" s="5" t="n">
        <v>-24186</v>
      </c>
      <c r="C6" s="5" t="n">
        <v>4462</v>
      </c>
      <c r="D6" s="5" t="n">
        <v>-16315</v>
      </c>
      <c r="E6" s="5" t="n">
        <v>8600</v>
      </c>
    </row>
    <row r="7" spans="1:5">
      <c r="A7" s="4" t="s">
        <v>94</v>
      </c>
      <c r="B7" s="5" t="n">
        <v>3778</v>
      </c>
      <c r="C7" s="5" t="n">
        <v>-581</v>
      </c>
      <c r="D7" s="5" t="n">
        <v>13183</v>
      </c>
      <c r="E7" s="5" t="n">
        <v>2076</v>
      </c>
    </row>
    <row r="8" spans="1:5">
      <c r="A8" s="4" t="s">
        <v>95</v>
      </c>
      <c r="B8" s="5" t="n">
        <v>3414</v>
      </c>
      <c r="C8" s="5" t="n">
        <v>-2570</v>
      </c>
      <c r="D8" s="5" t="n">
        <v>11305</v>
      </c>
      <c r="E8" s="5" t="n">
        <v>-2180</v>
      </c>
    </row>
    <row r="9" spans="1:5">
      <c r="A9" s="4" t="s">
        <v>96</v>
      </c>
      <c r="B9" s="5" t="n">
        <v>-20408</v>
      </c>
      <c r="C9" s="5" t="n">
        <v>3881</v>
      </c>
      <c r="D9" s="5" t="n">
        <v>-3132</v>
      </c>
      <c r="E9" s="5" t="n">
        <v>10676</v>
      </c>
    </row>
    <row r="10" spans="1:5">
      <c r="A10" s="4" t="s">
        <v>97</v>
      </c>
      <c r="B10" s="5" t="n">
        <v>36055</v>
      </c>
      <c r="C10" s="5" t="n">
        <v>43014</v>
      </c>
      <c r="D10" s="5" t="n">
        <v>89145</v>
      </c>
      <c r="E10" s="5" t="n">
        <v>83748</v>
      </c>
    </row>
    <row r="11" spans="1:5">
      <c r="A11" s="4" t="s">
        <v>98</v>
      </c>
    </row>
    <row r="12" spans="1:5">
      <c r="A12" s="3" t="s">
        <v>92</v>
      </c>
    </row>
    <row r="13" spans="1:5">
      <c r="A13" s="4" t="s">
        <v>99</v>
      </c>
      <c r="B13" s="5" t="n">
        <v>-698</v>
      </c>
      <c r="C13" s="5" t="n">
        <v>0</v>
      </c>
      <c r="D13" s="5" t="n">
        <v>-698</v>
      </c>
      <c r="E13" s="5" t="n">
        <v>0</v>
      </c>
    </row>
    <row r="14" spans="1:5">
      <c r="A14" s="4" t="s">
        <v>100</v>
      </c>
    </row>
    <row r="15" spans="1:5">
      <c r="A15" s="3" t="s">
        <v>92</v>
      </c>
    </row>
    <row r="16" spans="1:5">
      <c r="A16" s="4" t="s">
        <v>99</v>
      </c>
      <c r="B16" s="7" t="n">
        <v>1062</v>
      </c>
      <c r="C16" s="7" t="n">
        <v>1989</v>
      </c>
      <c r="D16" s="7" t="n">
        <v>2576</v>
      </c>
      <c r="E16" s="7" t="n">
        <v>42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4</v>
      </c>
      <c r="D1" s="2" t="s">
        <v>1</v>
      </c>
    </row>
    <row r="2" spans="1:5">
      <c r="B2" s="2" t="s">
        <v>2</v>
      </c>
      <c r="C2" s="2" t="s">
        <v>65</v>
      </c>
      <c r="D2" s="2" t="s">
        <v>2</v>
      </c>
      <c r="E2" s="2" t="s">
        <v>65</v>
      </c>
    </row>
    <row r="3" spans="1:5">
      <c r="A3" s="3" t="s">
        <v>413</v>
      </c>
    </row>
    <row r="4" spans="1:5">
      <c r="A4" s="4" t="s">
        <v>414</v>
      </c>
      <c r="B4" s="7" t="n">
        <v>4300</v>
      </c>
      <c r="C4" s="7" t="n">
        <v>4400</v>
      </c>
      <c r="D4" s="7" t="n">
        <v>9891</v>
      </c>
      <c r="E4" s="7" t="n">
        <v>10459</v>
      </c>
    </row>
    <row r="5" spans="1:5">
      <c r="A5" s="4" t="s">
        <v>415</v>
      </c>
      <c r="D5" s="7" t="n">
        <v>4000</v>
      </c>
      <c r="E5" s="7" t="n">
        <v>3800</v>
      </c>
    </row>
    <row r="6" spans="1:5">
      <c r="A6" s="4" t="s">
        <v>416</v>
      </c>
    </row>
    <row r="7" spans="1:5">
      <c r="A7" s="3" t="s">
        <v>413</v>
      </c>
    </row>
    <row r="8" spans="1:5">
      <c r="A8" s="4" t="s">
        <v>417</v>
      </c>
      <c r="B8" s="4" t="s">
        <v>418</v>
      </c>
    </row>
    <row r="9" spans="1:5">
      <c r="A9" s="4" t="s">
        <v>419</v>
      </c>
      <c r="B9" s="5" t="n">
        <v>870739</v>
      </c>
      <c r="D9" s="5" t="n">
        <v>870739</v>
      </c>
    </row>
    <row r="10" spans="1:5">
      <c r="A10" s="4" t="s">
        <v>420</v>
      </c>
    </row>
    <row r="11" spans="1:5">
      <c r="A11" s="3" t="s">
        <v>413</v>
      </c>
    </row>
    <row r="12" spans="1:5">
      <c r="A12" s="4" t="s">
        <v>421</v>
      </c>
      <c r="D12" s="4" t="s">
        <v>422</v>
      </c>
    </row>
    <row r="13" spans="1:5">
      <c r="A13" s="4" t="s">
        <v>423</v>
      </c>
    </row>
    <row r="14" spans="1:5">
      <c r="A14" s="3" t="s">
        <v>413</v>
      </c>
    </row>
    <row r="15" spans="1:5">
      <c r="A15" s="4" t="s">
        <v>417</v>
      </c>
      <c r="B15" s="4" t="s">
        <v>424</v>
      </c>
    </row>
    <row r="16" spans="1:5">
      <c r="A16" s="4" t="s">
        <v>419</v>
      </c>
      <c r="B16" s="5" t="n">
        <v>1063449</v>
      </c>
      <c r="D16" s="5" t="n">
        <v>1063449</v>
      </c>
    </row>
    <row r="17" spans="1:5">
      <c r="A17" s="4" t="s">
        <v>425</v>
      </c>
      <c r="B17" s="5" t="n">
        <v>4500000</v>
      </c>
      <c r="D17" s="5" t="n">
        <v>4500000</v>
      </c>
    </row>
    <row r="18" spans="1:5">
      <c r="A18" s="4" t="s">
        <v>426</v>
      </c>
      <c r="B18" s="4" t="s">
        <v>304</v>
      </c>
    </row>
    <row r="19" spans="1:5">
      <c r="A19" s="4" t="s">
        <v>427</v>
      </c>
      <c r="D19" s="5" t="n">
        <v>75663</v>
      </c>
      <c r="E19" s="5" t="n">
        <v>65042</v>
      </c>
    </row>
    <row r="20" spans="1:5">
      <c r="A20" s="4" t="s">
        <v>428</v>
      </c>
      <c r="D20" s="8" t="n">
        <v>15.47</v>
      </c>
      <c r="E20" s="8" t="n">
        <v>17.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31</v>
      </c>
    </row>
    <row r="4" spans="1:2">
      <c r="A4" s="4" t="s">
        <v>432</v>
      </c>
      <c r="B4" s="5" t="n">
        <v>702778</v>
      </c>
    </row>
    <row r="5" spans="1:2">
      <c r="A5" s="4" t="s">
        <v>433</v>
      </c>
      <c r="B5" s="5" t="n">
        <v>210971</v>
      </c>
    </row>
    <row r="6" spans="1:2">
      <c r="A6" s="4" t="s">
        <v>434</v>
      </c>
      <c r="B6" s="5" t="n">
        <v>-191794</v>
      </c>
    </row>
    <row r="7" spans="1:2">
      <c r="A7" s="4" t="s">
        <v>435</v>
      </c>
      <c r="B7" s="5" t="n">
        <v>-23015</v>
      </c>
    </row>
    <row r="8" spans="1:2">
      <c r="A8" s="4" t="s">
        <v>432</v>
      </c>
      <c r="B8" s="5" t="n">
        <v>698940</v>
      </c>
    </row>
    <row r="9" spans="1:2">
      <c r="A9" s="3" t="s">
        <v>436</v>
      </c>
    </row>
    <row r="10" spans="1:2">
      <c r="A10" s="4" t="s">
        <v>437</v>
      </c>
      <c r="B10" s="8" t="n">
        <v>68.23</v>
      </c>
    </row>
    <row r="11" spans="1:2">
      <c r="A11" s="4" t="s">
        <v>438</v>
      </c>
      <c r="B11" s="11" t="n">
        <v>75.28</v>
      </c>
    </row>
    <row r="12" spans="1:2">
      <c r="A12" s="4" t="s">
        <v>439</v>
      </c>
      <c r="B12" s="11" t="n">
        <v>62.67</v>
      </c>
    </row>
    <row r="13" spans="1:2">
      <c r="A13" s="4" t="s">
        <v>440</v>
      </c>
      <c r="B13" s="11" t="n">
        <v>70.22</v>
      </c>
    </row>
    <row r="14" spans="1:2">
      <c r="A14" s="4" t="s">
        <v>437</v>
      </c>
      <c r="B14" s="8" t="n">
        <v>7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4</v>
      </c>
      <c r="D1" s="2" t="s">
        <v>1</v>
      </c>
    </row>
    <row r="2" spans="1:5">
      <c r="B2" s="2" t="s">
        <v>2</v>
      </c>
      <c r="C2" s="2" t="s">
        <v>65</v>
      </c>
      <c r="D2" s="2" t="s">
        <v>2</v>
      </c>
      <c r="E2" s="2" t="s">
        <v>65</v>
      </c>
    </row>
    <row r="3" spans="1:5">
      <c r="A3" s="3" t="s">
        <v>442</v>
      </c>
    </row>
    <row r="4" spans="1:5">
      <c r="A4" s="4" t="s">
        <v>443</v>
      </c>
      <c r="B4" s="5" t="n">
        <v>20036</v>
      </c>
      <c r="C4" s="5" t="n">
        <v>20516</v>
      </c>
      <c r="D4" s="5" t="n">
        <v>20167</v>
      </c>
      <c r="E4" s="5" t="n">
        <v>20604</v>
      </c>
    </row>
    <row r="5" spans="1:5">
      <c r="A5" s="4" t="s">
        <v>444</v>
      </c>
      <c r="B5" s="5" t="n">
        <v>10</v>
      </c>
      <c r="C5" s="5" t="n">
        <v>6</v>
      </c>
      <c r="D5" s="5" t="n">
        <v>9</v>
      </c>
      <c r="E5" s="5" t="n">
        <v>5</v>
      </c>
    </row>
    <row r="6" spans="1:5">
      <c r="A6" s="4" t="s">
        <v>445</v>
      </c>
      <c r="B6" s="5" t="n">
        <v>20046</v>
      </c>
      <c r="C6" s="5" t="n">
        <v>20522</v>
      </c>
      <c r="D6" s="5" t="n">
        <v>20176</v>
      </c>
      <c r="E6" s="5" t="n">
        <v>20609</v>
      </c>
    </row>
    <row r="7" spans="1:5">
      <c r="A7" s="3" t="s">
        <v>446</v>
      </c>
    </row>
    <row r="8" spans="1:5">
      <c r="A8" s="4" t="s">
        <v>114</v>
      </c>
      <c r="B8" s="7" t="n">
        <v>56463</v>
      </c>
      <c r="C8" s="7" t="n">
        <v>39133</v>
      </c>
      <c r="D8" s="7" t="n">
        <v>92277</v>
      </c>
      <c r="E8" s="7" t="n">
        <v>73072</v>
      </c>
    </row>
    <row r="9" spans="1:5">
      <c r="A9" s="4" t="s">
        <v>447</v>
      </c>
      <c r="B9" s="5" t="n">
        <v>1916</v>
      </c>
      <c r="C9" s="5" t="n">
        <v>1389</v>
      </c>
      <c r="D9" s="5" t="n">
        <v>3123</v>
      </c>
      <c r="E9" s="5" t="n">
        <v>2645</v>
      </c>
    </row>
    <row r="10" spans="1:5">
      <c r="A10" s="4" t="s">
        <v>448</v>
      </c>
      <c r="B10" s="7" t="n">
        <v>54547</v>
      </c>
      <c r="C10" s="7" t="n">
        <v>37744</v>
      </c>
      <c r="D10" s="7" t="n">
        <v>89154</v>
      </c>
      <c r="E10" s="7" t="n">
        <v>70427</v>
      </c>
    </row>
    <row r="11" spans="1:5">
      <c r="A11" s="4" t="s">
        <v>449</v>
      </c>
      <c r="B11" s="8" t="n">
        <v>2.72</v>
      </c>
      <c r="C11" s="8" t="n">
        <v>1.84</v>
      </c>
      <c r="D11" s="8" t="n">
        <v>4.42</v>
      </c>
      <c r="E11" s="8" t="n">
        <v>3.42</v>
      </c>
    </row>
    <row r="12" spans="1:5">
      <c r="A12" s="3" t="s">
        <v>450</v>
      </c>
    </row>
    <row r="13" spans="1:5">
      <c r="A13" s="4" t="s">
        <v>114</v>
      </c>
      <c r="B13" s="7" t="n">
        <v>56463</v>
      </c>
      <c r="C13" s="7" t="n">
        <v>39133</v>
      </c>
      <c r="D13" s="7" t="n">
        <v>92277</v>
      </c>
      <c r="E13" s="7" t="n">
        <v>73072</v>
      </c>
    </row>
    <row r="14" spans="1:5">
      <c r="A14" s="4" t="s">
        <v>447</v>
      </c>
      <c r="B14" s="5" t="n">
        <v>1916</v>
      </c>
      <c r="C14" s="5" t="n">
        <v>1389</v>
      </c>
      <c r="D14" s="5" t="n">
        <v>3123</v>
      </c>
      <c r="E14" s="5" t="n">
        <v>2645</v>
      </c>
    </row>
    <row r="15" spans="1:5">
      <c r="A15" s="4" t="s">
        <v>451</v>
      </c>
      <c r="B15" s="7" t="n">
        <v>54547</v>
      </c>
      <c r="C15" s="7" t="n">
        <v>37744</v>
      </c>
      <c r="D15" s="7" t="n">
        <v>89154</v>
      </c>
      <c r="E15" s="7" t="n">
        <v>70427</v>
      </c>
    </row>
    <row r="16" spans="1:5">
      <c r="A16" s="4" t="s">
        <v>452</v>
      </c>
      <c r="B16" s="8" t="n">
        <v>2.72</v>
      </c>
      <c r="C16" s="8" t="n">
        <v>1.84</v>
      </c>
      <c r="D16" s="8" t="n">
        <v>4.42</v>
      </c>
      <c r="E16" s="8" t="n">
        <v>3.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s>
  <sheetData>
    <row r="1" spans="1:5">
      <c r="A1" s="1" t="s">
        <v>453</v>
      </c>
      <c r="B1" s="2" t="s">
        <v>64</v>
      </c>
      <c r="D1" s="2" t="s">
        <v>1</v>
      </c>
    </row>
    <row r="2" spans="1:5">
      <c r="B2" s="2" t="s">
        <v>2</v>
      </c>
      <c r="C2" s="2" t="s">
        <v>65</v>
      </c>
      <c r="D2" s="2" t="s">
        <v>2</v>
      </c>
      <c r="E2" s="2" t="s">
        <v>65</v>
      </c>
    </row>
    <row r="3" spans="1:5">
      <c r="A3" s="3" t="s">
        <v>454</v>
      </c>
    </row>
    <row r="4" spans="1:5">
      <c r="A4" s="4" t="s">
        <v>455</v>
      </c>
      <c r="D4" s="4" t="s">
        <v>194</v>
      </c>
    </row>
    <row r="5" spans="1:5">
      <c r="A5" s="4" t="s">
        <v>456</v>
      </c>
      <c r="B5" s="4" t="s">
        <v>457</v>
      </c>
      <c r="C5" s="4" t="s">
        <v>458</v>
      </c>
      <c r="D5" s="4" t="s">
        <v>459</v>
      </c>
      <c r="E5" s="4" t="s">
        <v>460</v>
      </c>
    </row>
    <row r="6" spans="1:5">
      <c r="A6" s="4" t="s">
        <v>461</v>
      </c>
      <c r="D6" s="4" t="s">
        <v>462</v>
      </c>
    </row>
    <row r="7" spans="1:5">
      <c r="A7" s="4" t="s">
        <v>463</v>
      </c>
      <c r="B7" s="7" t="n">
        <v>1300000</v>
      </c>
      <c r="D7" s="7" t="n">
        <v>1300000</v>
      </c>
    </row>
    <row r="8" spans="1:5">
      <c r="A8" s="4" t="s">
        <v>464</v>
      </c>
      <c r="D8" s="7" t="n">
        <v>1100000</v>
      </c>
    </row>
    <row r="9" spans="1:5">
      <c r="A9" s="4" t="s">
        <v>296</v>
      </c>
    </row>
    <row r="10" spans="1:5">
      <c r="A10" s="3" t="s">
        <v>454</v>
      </c>
    </row>
    <row r="11" spans="1:5">
      <c r="A11" s="4" t="s">
        <v>465</v>
      </c>
      <c r="B11" s="5" t="n">
        <v>2013</v>
      </c>
    </row>
    <row r="12" spans="1:5">
      <c r="A12" s="4" t="s">
        <v>297</v>
      </c>
    </row>
    <row r="13" spans="1:5">
      <c r="A13" s="3" t="s">
        <v>454</v>
      </c>
    </row>
    <row r="14" spans="1:5">
      <c r="A14" s="4" t="s">
        <v>461</v>
      </c>
      <c r="D14" s="4" t="s">
        <v>466</v>
      </c>
    </row>
    <row r="15" spans="1:5">
      <c r="A15" s="4" t="s">
        <v>465</v>
      </c>
      <c r="B15" s="5" t="n">
        <v>2016</v>
      </c>
    </row>
    <row r="16" spans="1:5">
      <c r="A16" s="4" t="s">
        <v>293</v>
      </c>
    </row>
    <row r="17" spans="1:5">
      <c r="A17" s="3" t="s">
        <v>454</v>
      </c>
    </row>
    <row r="18" spans="1:5">
      <c r="A18" s="4" t="s">
        <v>465</v>
      </c>
      <c r="B18" s="5" t="n">
        <v>20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7</v>
      </c>
      <c r="B1" s="2" t="s">
        <v>2</v>
      </c>
      <c r="C1" s="2" t="s">
        <v>312</v>
      </c>
      <c r="D1" s="2" t="s">
        <v>23</v>
      </c>
    </row>
    <row r="2" spans="1:4">
      <c r="A2" s="3" t="s">
        <v>135</v>
      </c>
    </row>
    <row r="3" spans="1:4">
      <c r="A3" s="4" t="s">
        <v>135</v>
      </c>
      <c r="B3" s="7" t="n">
        <v>181270</v>
      </c>
      <c r="D3" s="7" t="n">
        <v>191749</v>
      </c>
    </row>
    <row r="4" spans="1:4">
      <c r="A4" s="4" t="s">
        <v>468</v>
      </c>
      <c r="B4" s="5" t="n">
        <v>2931</v>
      </c>
      <c r="D4" s="5" t="n">
        <v>3138</v>
      </c>
    </row>
    <row r="5" spans="1:4">
      <c r="A5" s="4" t="s">
        <v>27</v>
      </c>
      <c r="B5" s="5" t="n">
        <v>178339</v>
      </c>
      <c r="C5" s="7" t="n">
        <v>200234</v>
      </c>
      <c r="D5" s="5" t="n">
        <v>188611</v>
      </c>
    </row>
    <row r="6" spans="1:4">
      <c r="A6" s="4" t="s">
        <v>469</v>
      </c>
    </row>
    <row r="7" spans="1:4">
      <c r="A7" s="3" t="s">
        <v>135</v>
      </c>
    </row>
    <row r="8" spans="1:4">
      <c r="A8" s="4" t="s">
        <v>135</v>
      </c>
      <c r="B8" s="5" t="n">
        <v>94629</v>
      </c>
      <c r="D8" s="5" t="n">
        <v>109599</v>
      </c>
    </row>
    <row r="9" spans="1:4">
      <c r="A9" s="4" t="s">
        <v>470</v>
      </c>
    </row>
    <row r="10" spans="1:4">
      <c r="A10" s="3" t="s">
        <v>135</v>
      </c>
    </row>
    <row r="11" spans="1:4">
      <c r="A11" s="4" t="s">
        <v>135</v>
      </c>
      <c r="B11" s="5" t="n">
        <v>53884</v>
      </c>
      <c r="D11" s="5" t="n">
        <v>39343</v>
      </c>
    </row>
    <row r="12" spans="1:4">
      <c r="A12" s="4" t="s">
        <v>471</v>
      </c>
    </row>
    <row r="13" spans="1:4">
      <c r="A13" s="3" t="s">
        <v>135</v>
      </c>
    </row>
    <row r="14" spans="1:4">
      <c r="A14" s="4" t="s">
        <v>135</v>
      </c>
      <c r="B14" s="5" t="n">
        <v>21939</v>
      </c>
      <c r="D14" s="5" t="n">
        <v>25293</v>
      </c>
    </row>
    <row r="15" spans="1:4">
      <c r="A15" s="4" t="s">
        <v>132</v>
      </c>
    </row>
    <row r="16" spans="1:4">
      <c r="A16" s="3" t="s">
        <v>135</v>
      </c>
    </row>
    <row r="17" spans="1:4">
      <c r="A17" s="4" t="s">
        <v>135</v>
      </c>
      <c r="B17" s="7" t="n">
        <v>10818</v>
      </c>
      <c r="D17" s="7" t="n">
        <v>17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12</v>
      </c>
      <c r="D1" s="2" t="s">
        <v>23</v>
      </c>
    </row>
    <row r="2" spans="1:4">
      <c r="A2" s="3" t="s">
        <v>473</v>
      </c>
    </row>
    <row r="3" spans="1:4">
      <c r="A3" s="4" t="s">
        <v>474</v>
      </c>
      <c r="B3" s="7" t="n">
        <v>1169356</v>
      </c>
      <c r="D3" s="7" t="n">
        <v>1194632</v>
      </c>
    </row>
    <row r="4" spans="1:4">
      <c r="A4" s="4" t="s">
        <v>475</v>
      </c>
      <c r="B4" s="5" t="n">
        <v>350803</v>
      </c>
      <c r="D4" s="5" t="n">
        <v>350760</v>
      </c>
    </row>
    <row r="5" spans="1:4">
      <c r="A5" s="4" t="s">
        <v>476</v>
      </c>
      <c r="B5" s="5" t="n">
        <v>130632</v>
      </c>
      <c r="D5" s="5" t="n">
        <v>144213</v>
      </c>
    </row>
    <row r="6" spans="1:4">
      <c r="A6" s="4" t="s">
        <v>477</v>
      </c>
      <c r="B6" s="5" t="n">
        <v>80392</v>
      </c>
      <c r="D6" s="5" t="n">
        <v>82755</v>
      </c>
    </row>
    <row r="7" spans="1:4">
      <c r="A7" s="4" t="s">
        <v>478</v>
      </c>
      <c r="B7" s="5" t="n">
        <v>1731183</v>
      </c>
      <c r="D7" s="5" t="n">
        <v>1772360</v>
      </c>
    </row>
    <row r="8" spans="1:4">
      <c r="A8" s="4" t="s">
        <v>479</v>
      </c>
      <c r="B8" s="5" t="n">
        <v>9934</v>
      </c>
      <c r="D8" s="5" t="n">
        <v>9067</v>
      </c>
    </row>
    <row r="9" spans="1:4">
      <c r="A9" s="4" t="s">
        <v>28</v>
      </c>
      <c r="B9" s="7" t="n">
        <v>1721249</v>
      </c>
      <c r="C9" s="7" t="n">
        <v>1759633</v>
      </c>
      <c r="D9" s="7" t="n">
        <v>1763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64</v>
      </c>
    </row>
    <row r="2" spans="1:3">
      <c r="B2" s="2" t="s">
        <v>2</v>
      </c>
      <c r="C2" s="2" t="s">
        <v>23</v>
      </c>
    </row>
    <row r="3" spans="1:3">
      <c r="A3" s="3" t="s">
        <v>481</v>
      </c>
    </row>
    <row r="4" spans="1:3">
      <c r="A4" s="4" t="s">
        <v>482</v>
      </c>
      <c r="B4" s="7" t="n">
        <v>1679952</v>
      </c>
      <c r="C4" s="7" t="n">
        <v>1627347</v>
      </c>
    </row>
    <row r="5" spans="1:3">
      <c r="A5" s="4" t="s">
        <v>483</v>
      </c>
      <c r="B5" s="5" t="n">
        <v>331431</v>
      </c>
      <c r="C5" s="5" t="n">
        <v>308388</v>
      </c>
    </row>
    <row r="6" spans="1:3">
      <c r="A6" s="4" t="s">
        <v>484</v>
      </c>
      <c r="B6" s="5" t="n">
        <v>1348521</v>
      </c>
      <c r="C6" s="5" t="n">
        <v>1318959</v>
      </c>
    </row>
    <row r="7" spans="1:3">
      <c r="A7" s="4" t="s">
        <v>485</v>
      </c>
    </row>
    <row r="8" spans="1:3">
      <c r="A8" s="3" t="s">
        <v>481</v>
      </c>
    </row>
    <row r="9" spans="1:3">
      <c r="A9" s="4" t="s">
        <v>482</v>
      </c>
      <c r="B9" s="5" t="n">
        <v>478589</v>
      </c>
      <c r="C9" s="5" t="n">
        <v>482600</v>
      </c>
    </row>
    <row r="10" spans="1:3">
      <c r="A10" s="4" t="s">
        <v>486</v>
      </c>
    </row>
    <row r="11" spans="1:3">
      <c r="A11" s="3" t="s">
        <v>481</v>
      </c>
    </row>
    <row r="12" spans="1:3">
      <c r="A12" s="4" t="s">
        <v>482</v>
      </c>
      <c r="B12" s="7" t="n">
        <v>724451</v>
      </c>
      <c r="C12" s="5" t="n">
        <v>700257</v>
      </c>
    </row>
    <row r="13" spans="1:3">
      <c r="A13" s="4" t="s">
        <v>487</v>
      </c>
    </row>
    <row r="14" spans="1:3">
      <c r="A14" s="3" t="s">
        <v>481</v>
      </c>
    </row>
    <row r="15" spans="1:3">
      <c r="A15" s="4" t="s">
        <v>488</v>
      </c>
      <c r="B15" s="4" t="s">
        <v>489</v>
      </c>
    </row>
    <row r="16" spans="1:3">
      <c r="A16" s="4" t="s">
        <v>490</v>
      </c>
    </row>
    <row r="17" spans="1:3">
      <c r="A17" s="3" t="s">
        <v>481</v>
      </c>
    </row>
    <row r="18" spans="1:3">
      <c r="A18" s="4" t="s">
        <v>488</v>
      </c>
      <c r="B18" s="4" t="s">
        <v>491</v>
      </c>
    </row>
    <row r="19" spans="1:3">
      <c r="A19" s="4" t="s">
        <v>492</v>
      </c>
    </row>
    <row r="20" spans="1:3">
      <c r="A20" s="3" t="s">
        <v>481</v>
      </c>
    </row>
    <row r="21" spans="1:3">
      <c r="A21" s="4" t="s">
        <v>482</v>
      </c>
      <c r="B21" s="7" t="n">
        <v>185528</v>
      </c>
      <c r="C21" s="5" t="n">
        <v>172071</v>
      </c>
    </row>
    <row r="22" spans="1:3">
      <c r="A22" s="4" t="s">
        <v>493</v>
      </c>
    </row>
    <row r="23" spans="1:3">
      <c r="A23" s="3" t="s">
        <v>481</v>
      </c>
    </row>
    <row r="24" spans="1:3">
      <c r="A24" s="4" t="s">
        <v>482</v>
      </c>
      <c r="B24" s="7" t="n">
        <v>122734</v>
      </c>
      <c r="C24" s="5" t="n">
        <v>117781</v>
      </c>
    </row>
    <row r="25" spans="1:3">
      <c r="A25" s="4" t="s">
        <v>494</v>
      </c>
    </row>
    <row r="26" spans="1:3">
      <c r="A26" s="3" t="s">
        <v>481</v>
      </c>
    </row>
    <row r="27" spans="1:3">
      <c r="A27" s="4" t="s">
        <v>488</v>
      </c>
      <c r="B27" s="4" t="s">
        <v>495</v>
      </c>
    </row>
    <row r="28" spans="1:3">
      <c r="A28" s="4" t="s">
        <v>496</v>
      </c>
    </row>
    <row r="29" spans="1:3">
      <c r="A29" s="3" t="s">
        <v>481</v>
      </c>
    </row>
    <row r="30" spans="1:3">
      <c r="A30" s="4" t="s">
        <v>488</v>
      </c>
      <c r="B30" s="4" t="s">
        <v>497</v>
      </c>
    </row>
    <row r="31" spans="1:3">
      <c r="A31" s="4" t="s">
        <v>498</v>
      </c>
    </row>
    <row r="32" spans="1:3">
      <c r="A32" s="3" t="s">
        <v>481</v>
      </c>
    </row>
    <row r="33" spans="1:3">
      <c r="A33" s="4" t="s">
        <v>482</v>
      </c>
      <c r="B33" s="7" t="n">
        <v>107528</v>
      </c>
      <c r="C33" s="5" t="n">
        <v>100881</v>
      </c>
    </row>
    <row r="34" spans="1:3">
      <c r="A34" s="4" t="s">
        <v>499</v>
      </c>
    </row>
    <row r="35" spans="1:3">
      <c r="A35" s="3" t="s">
        <v>481</v>
      </c>
    </row>
    <row r="36" spans="1:3">
      <c r="A36" s="4" t="s">
        <v>488</v>
      </c>
      <c r="B36" s="4" t="s">
        <v>500</v>
      </c>
    </row>
    <row r="37" spans="1:3">
      <c r="A37" s="4" t="s">
        <v>501</v>
      </c>
    </row>
    <row r="38" spans="1:3">
      <c r="A38" s="3" t="s">
        <v>481</v>
      </c>
    </row>
    <row r="39" spans="1:3">
      <c r="A39" s="4" t="s">
        <v>488</v>
      </c>
      <c r="B39" s="4" t="s">
        <v>502</v>
      </c>
    </row>
    <row r="40" spans="1:3">
      <c r="A40" s="4" t="s">
        <v>503</v>
      </c>
    </row>
    <row r="41" spans="1:3">
      <c r="A41" s="3" t="s">
        <v>481</v>
      </c>
    </row>
    <row r="42" spans="1:3">
      <c r="A42" s="4" t="s">
        <v>482</v>
      </c>
      <c r="B42" s="7" t="n">
        <v>12236</v>
      </c>
      <c r="C42" s="5" t="n">
        <v>11933</v>
      </c>
    </row>
    <row r="43" spans="1:3">
      <c r="A43" s="4" t="s">
        <v>504</v>
      </c>
    </row>
    <row r="44" spans="1:3">
      <c r="A44" s="3" t="s">
        <v>481</v>
      </c>
    </row>
    <row r="45" spans="1:3">
      <c r="A45" s="4" t="s">
        <v>488</v>
      </c>
      <c r="B45" s="4" t="s">
        <v>500</v>
      </c>
    </row>
    <row r="46" spans="1:3">
      <c r="A46" s="4" t="s">
        <v>505</v>
      </c>
    </row>
    <row r="47" spans="1:3">
      <c r="A47" s="3" t="s">
        <v>481</v>
      </c>
    </row>
    <row r="48" spans="1:3">
      <c r="A48" s="4" t="s">
        <v>488</v>
      </c>
      <c r="B48" s="4" t="s">
        <v>422</v>
      </c>
    </row>
    <row r="49" spans="1:3">
      <c r="A49" s="4" t="s">
        <v>506</v>
      </c>
    </row>
    <row r="50" spans="1:3">
      <c r="A50" s="3" t="s">
        <v>481</v>
      </c>
    </row>
    <row r="51" spans="1:3">
      <c r="A51" s="4" t="s">
        <v>482</v>
      </c>
      <c r="B51" s="7" t="n">
        <v>48886</v>
      </c>
      <c r="C51" s="7" t="n">
        <v>418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508</v>
      </c>
    </row>
    <row r="2" spans="1:4">
      <c r="B2" s="2" t="s">
        <v>2</v>
      </c>
      <c r="C2" s="2" t="s">
        <v>65</v>
      </c>
      <c r="D2" s="2" t="s">
        <v>23</v>
      </c>
    </row>
    <row r="3" spans="1:4">
      <c r="A3" s="3" t="s">
        <v>481</v>
      </c>
    </row>
    <row r="4" spans="1:4">
      <c r="A4" s="4" t="s">
        <v>509</v>
      </c>
      <c r="B4" s="7" t="n">
        <v>65100</v>
      </c>
    </row>
    <row r="5" spans="1:4">
      <c r="A5" s="4" t="s">
        <v>510</v>
      </c>
      <c r="B5" s="5" t="n">
        <v>8630</v>
      </c>
      <c r="C5" s="7" t="n">
        <v>11105</v>
      </c>
      <c r="D5" s="7" t="n">
        <v>8800</v>
      </c>
    </row>
    <row r="6" spans="1:4">
      <c r="A6" s="4" t="s">
        <v>511</v>
      </c>
    </row>
    <row r="7" spans="1:4">
      <c r="A7" s="3" t="s">
        <v>481</v>
      </c>
    </row>
    <row r="8" spans="1:4">
      <c r="A8" s="4" t="s">
        <v>512</v>
      </c>
      <c r="B8" s="5" t="n">
        <v>20700</v>
      </c>
    </row>
    <row r="9" spans="1:4">
      <c r="A9" s="4" t="s">
        <v>513</v>
      </c>
    </row>
    <row r="10" spans="1:4">
      <c r="A10" s="3" t="s">
        <v>481</v>
      </c>
    </row>
    <row r="11" spans="1:4">
      <c r="A11" s="4" t="s">
        <v>512</v>
      </c>
      <c r="B11" s="5" t="n">
        <v>17400</v>
      </c>
    </row>
    <row r="12" spans="1:4">
      <c r="A12" s="4" t="s">
        <v>514</v>
      </c>
    </row>
    <row r="13" spans="1:4">
      <c r="A13" s="3" t="s">
        <v>481</v>
      </c>
    </row>
    <row r="14" spans="1:4">
      <c r="A14" s="4" t="s">
        <v>515</v>
      </c>
      <c r="B14" s="5" t="n">
        <v>23000</v>
      </c>
    </row>
    <row r="15" spans="1:4">
      <c r="A15" s="4" t="s">
        <v>514</v>
      </c>
    </row>
    <row r="16" spans="1:4">
      <c r="A16" s="3" t="s">
        <v>481</v>
      </c>
    </row>
    <row r="17" spans="1:4">
      <c r="A17" s="4" t="s">
        <v>515</v>
      </c>
      <c r="B17" s="7" t="n">
        <v>9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516</v>
      </c>
      <c r="B1" s="2" t="s">
        <v>64</v>
      </c>
    </row>
    <row r="2" spans="1:3">
      <c r="B2" s="2" t="s">
        <v>517</v>
      </c>
      <c r="C2" s="2" t="s">
        <v>378</v>
      </c>
    </row>
    <row r="3" spans="1:3">
      <c r="A3" s="3" t="s">
        <v>518</v>
      </c>
    </row>
    <row r="4" spans="1:3">
      <c r="A4" s="4" t="s">
        <v>519</v>
      </c>
      <c r="B4" s="7" t="n">
        <v>119562000</v>
      </c>
      <c r="C4" s="7" t="n">
        <v>86547000</v>
      </c>
    </row>
    <row r="5" spans="1:3">
      <c r="A5" s="4" t="s">
        <v>520</v>
      </c>
      <c r="B5" s="5" t="n">
        <v>24500000</v>
      </c>
      <c r="C5" s="7" t="n">
        <v>22500000</v>
      </c>
    </row>
    <row r="6" spans="1:3">
      <c r="A6" s="4" t="s">
        <v>521</v>
      </c>
    </row>
    <row r="7" spans="1:3">
      <c r="A7" s="3" t="s">
        <v>518</v>
      </c>
    </row>
    <row r="8" spans="1:3">
      <c r="A8" s="4" t="s">
        <v>522</v>
      </c>
      <c r="B8" s="7" t="n">
        <v>1800000000</v>
      </c>
    </row>
    <row r="9" spans="1:3">
      <c r="A9" s="4" t="s">
        <v>523</v>
      </c>
      <c r="B9" s="4" t="s">
        <v>524</v>
      </c>
    </row>
    <row r="10" spans="1:3">
      <c r="A10" s="4" t="s">
        <v>525</v>
      </c>
      <c r="B10" s="5" t="n">
        <v>24</v>
      </c>
    </row>
    <row r="11" spans="1:3">
      <c r="A11" s="4" t="s">
        <v>526</v>
      </c>
      <c r="B11" s="5" t="n">
        <v>6</v>
      </c>
    </row>
    <row r="12" spans="1:3">
      <c r="A12" s="4" t="s">
        <v>527</v>
      </c>
      <c r="B12" s="7" t="n">
        <v>208500000</v>
      </c>
    </row>
    <row r="13" spans="1:3">
      <c r="A13" s="4" t="s">
        <v>528</v>
      </c>
      <c r="B13" s="5" t="n">
        <v>162100000</v>
      </c>
    </row>
    <row r="14" spans="1:3">
      <c r="A14" s="4" t="s">
        <v>529</v>
      </c>
    </row>
    <row r="15" spans="1:3">
      <c r="A15" s="3" t="s">
        <v>518</v>
      </c>
    </row>
    <row r="16" spans="1:3">
      <c r="A16" s="4" t="s">
        <v>522</v>
      </c>
      <c r="B16" s="5" t="n">
        <v>1750000000</v>
      </c>
    </row>
    <row r="17" spans="1:3">
      <c r="A17" s="4" t="s">
        <v>530</v>
      </c>
      <c r="B17" s="5" t="n">
        <v>995600000</v>
      </c>
    </row>
    <row r="18" spans="1:3">
      <c r="A18" s="4" t="s">
        <v>531</v>
      </c>
      <c r="B18" s="5" t="n">
        <v>444400000</v>
      </c>
    </row>
    <row r="19" spans="1:3">
      <c r="A19" s="4" t="s">
        <v>519</v>
      </c>
      <c r="B19" s="7" t="n">
        <v>119600000</v>
      </c>
    </row>
    <row r="20" spans="1:3">
      <c r="A20" s="4" t="s">
        <v>391</v>
      </c>
      <c r="B20" s="4" t="s">
        <v>532</v>
      </c>
      <c r="C20" s="4" t="s">
        <v>533</v>
      </c>
    </row>
    <row r="21" spans="1:3">
      <c r="A21" s="4" t="s">
        <v>534</v>
      </c>
    </row>
    <row r="22" spans="1:3">
      <c r="A22" s="3" t="s">
        <v>518</v>
      </c>
    </row>
    <row r="23" spans="1:3">
      <c r="A23" s="4" t="s">
        <v>522</v>
      </c>
      <c r="B23" s="7" t="n">
        <v>360000000</v>
      </c>
    </row>
    <row r="24" spans="1:3">
      <c r="A24" s="4" t="s">
        <v>535</v>
      </c>
      <c r="B24" s="5" t="n">
        <v>50000000</v>
      </c>
    </row>
    <row r="25" spans="1:3">
      <c r="A25" s="4" t="s">
        <v>530</v>
      </c>
      <c r="B25" s="5" t="n">
        <v>39636000</v>
      </c>
      <c r="C25" s="7" t="n">
        <v>26988000</v>
      </c>
    </row>
    <row r="26" spans="1:3">
      <c r="A26" s="4" t="s">
        <v>531</v>
      </c>
      <c r="B26" s="7" t="n">
        <v>295100000</v>
      </c>
    </row>
    <row r="27" spans="1:3">
      <c r="A27" s="4" t="s">
        <v>536</v>
      </c>
      <c r="B27" s="4" t="s">
        <v>537</v>
      </c>
    </row>
    <row r="28" spans="1:3">
      <c r="A28" s="4" t="s">
        <v>538</v>
      </c>
      <c r="B28" s="7" t="n">
        <v>25000000</v>
      </c>
    </row>
    <row r="29" spans="1:3">
      <c r="A29" s="4" t="s">
        <v>539</v>
      </c>
    </row>
    <row r="30" spans="1:3">
      <c r="A30" s="3" t="s">
        <v>518</v>
      </c>
    </row>
    <row r="31" spans="1:3">
      <c r="A31" s="4" t="s">
        <v>522</v>
      </c>
      <c r="B31" s="5" t="n">
        <v>300000000</v>
      </c>
    </row>
    <row r="32" spans="1:3">
      <c r="A32" s="4" t="s">
        <v>531</v>
      </c>
      <c r="B32" s="7" t="n">
        <v>155900000</v>
      </c>
    </row>
    <row r="33" spans="1:3">
      <c r="A33" s="4" t="s">
        <v>536</v>
      </c>
      <c r="B33" s="4" t="s">
        <v>540</v>
      </c>
    </row>
    <row r="34" spans="1:3">
      <c r="A34" s="4" t="s">
        <v>530</v>
      </c>
      <c r="B34" s="7" t="n">
        <v>144100000</v>
      </c>
    </row>
    <row r="35" spans="1:3">
      <c r="A35" s="4" t="s">
        <v>541</v>
      </c>
      <c r="B35" s="4" t="s">
        <v>542</v>
      </c>
    </row>
    <row r="36" spans="1:3">
      <c r="A36" s="4" t="s">
        <v>543</v>
      </c>
    </row>
    <row r="37" spans="1:3">
      <c r="A37" s="3" t="s">
        <v>518</v>
      </c>
    </row>
    <row r="38" spans="1:3">
      <c r="A38" s="4" t="s">
        <v>530</v>
      </c>
      <c r="B38" s="7" t="n">
        <v>139500000</v>
      </c>
    </row>
    <row r="39" spans="1:3">
      <c r="A39" s="4" t="s">
        <v>544</v>
      </c>
    </row>
    <row r="40" spans="1:3">
      <c r="A40" s="3" t="s">
        <v>518</v>
      </c>
    </row>
    <row r="41" spans="1:3">
      <c r="A41" s="4" t="s">
        <v>536</v>
      </c>
      <c r="B41" s="4" t="s">
        <v>545</v>
      </c>
    </row>
    <row r="42" spans="1:3">
      <c r="A42" s="4" t="s">
        <v>546</v>
      </c>
    </row>
    <row r="43" spans="1:3">
      <c r="A43" s="3" t="s">
        <v>518</v>
      </c>
    </row>
    <row r="44" spans="1:3">
      <c r="A44" s="4" t="s">
        <v>536</v>
      </c>
      <c r="B44" s="4" t="s">
        <v>547</v>
      </c>
    </row>
    <row r="45" spans="1:3">
      <c r="A45" s="4" t="s">
        <v>548</v>
      </c>
    </row>
    <row r="46" spans="1:3">
      <c r="A46" s="3" t="s">
        <v>518</v>
      </c>
    </row>
    <row r="47" spans="1:3">
      <c r="A47" s="4" t="s">
        <v>530</v>
      </c>
      <c r="B47" s="7" t="n">
        <v>20100000</v>
      </c>
    </row>
    <row r="48" spans="1:3">
      <c r="A48" s="4" t="s">
        <v>549</v>
      </c>
    </row>
    <row r="49" spans="1:3">
      <c r="A49" s="3" t="s">
        <v>518</v>
      </c>
    </row>
    <row r="50" spans="1:3">
      <c r="A50" s="4" t="s">
        <v>536</v>
      </c>
      <c r="B50" s="4" t="s">
        <v>550</v>
      </c>
    </row>
    <row r="51" spans="1:3">
      <c r="A51" s="4" t="s">
        <v>551</v>
      </c>
      <c r="B51" s="4" t="s">
        <v>552</v>
      </c>
    </row>
    <row r="52" spans="1:3">
      <c r="A52" s="4" t="s">
        <v>553</v>
      </c>
    </row>
    <row r="53" spans="1:3">
      <c r="A53" s="3" t="s">
        <v>518</v>
      </c>
    </row>
    <row r="54" spans="1:3">
      <c r="A54" s="4" t="s">
        <v>536</v>
      </c>
      <c r="B54" s="4" t="s">
        <v>554</v>
      </c>
    </row>
    <row r="55" spans="1:3">
      <c r="A55" s="4" t="s">
        <v>551</v>
      </c>
      <c r="B55" s="4" t="s">
        <v>555</v>
      </c>
    </row>
    <row r="56" spans="1:3">
      <c r="A56" s="4" t="s">
        <v>556</v>
      </c>
    </row>
    <row r="57" spans="1:3">
      <c r="A57" s="3" t="s">
        <v>518</v>
      </c>
    </row>
    <row r="58" spans="1:3">
      <c r="A58" s="4" t="s">
        <v>530</v>
      </c>
      <c r="B58" s="7" t="n">
        <v>108700000</v>
      </c>
    </row>
    <row r="59" spans="1:3">
      <c r="A59" s="4" t="s">
        <v>557</v>
      </c>
    </row>
    <row r="60" spans="1:3">
      <c r="A60" s="3" t="s">
        <v>518</v>
      </c>
    </row>
    <row r="61" spans="1:3">
      <c r="A61" s="4" t="s">
        <v>536</v>
      </c>
      <c r="B61"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3" t="s">
        <v>559</v>
      </c>
    </row>
    <row r="3" spans="1:3">
      <c r="A3" s="4" t="s">
        <v>560</v>
      </c>
      <c r="B3" s="7" t="n">
        <v>64523000</v>
      </c>
      <c r="C3" s="7" t="n">
        <v>51665000</v>
      </c>
    </row>
    <row r="4" spans="1:3">
      <c r="A4" s="4" t="s">
        <v>561</v>
      </c>
      <c r="B4" s="5" t="n">
        <v>1419665000</v>
      </c>
      <c r="C4" s="5" t="n">
        <v>1357712000</v>
      </c>
    </row>
    <row r="5" spans="1:3">
      <c r="A5" s="4" t="s">
        <v>562</v>
      </c>
      <c r="B5" s="5" t="n">
        <v>61667000</v>
      </c>
      <c r="C5" s="5" t="n">
        <v>39528000</v>
      </c>
    </row>
    <row r="6" spans="1:3">
      <c r="A6" s="4" t="s">
        <v>563</v>
      </c>
      <c r="B6" s="5" t="n">
        <v>1357998000</v>
      </c>
      <c r="C6" s="5" t="n">
        <v>1318184000</v>
      </c>
    </row>
    <row r="7" spans="1:3">
      <c r="A7" s="4" t="s">
        <v>534</v>
      </c>
    </row>
    <row r="8" spans="1:3">
      <c r="A8" s="3" t="s">
        <v>559</v>
      </c>
    </row>
    <row r="9" spans="1:3">
      <c r="A9" s="4" t="s">
        <v>564</v>
      </c>
      <c r="B9" s="5" t="n">
        <v>39636000</v>
      </c>
      <c r="C9" s="5" t="n">
        <v>26988000</v>
      </c>
    </row>
    <row r="10" spans="1:3">
      <c r="A10" s="4" t="s">
        <v>565</v>
      </c>
    </row>
    <row r="11" spans="1:3">
      <c r="A11" s="3" t="s">
        <v>559</v>
      </c>
    </row>
    <row r="12" spans="1:3">
      <c r="A12" s="4" t="s">
        <v>566</v>
      </c>
      <c r="B12" s="7" t="n">
        <v>542888000</v>
      </c>
      <c r="C12" s="7" t="n">
        <v>542063000</v>
      </c>
    </row>
    <row r="13" spans="1:3">
      <c r="A13" s="4" t="s">
        <v>536</v>
      </c>
      <c r="B13" s="4" t="s">
        <v>567</v>
      </c>
      <c r="C13" s="4" t="s">
        <v>567</v>
      </c>
    </row>
    <row r="14" spans="1:3">
      <c r="A14" s="4" t="s">
        <v>568</v>
      </c>
      <c r="B14" s="7" t="n">
        <v>550000000</v>
      </c>
      <c r="C14" s="7" t="n">
        <v>550000000</v>
      </c>
    </row>
    <row r="15" spans="1:3">
      <c r="A15" s="4" t="s">
        <v>569</v>
      </c>
    </row>
    <row r="16" spans="1:3">
      <c r="A16" s="3" t="s">
        <v>559</v>
      </c>
    </row>
    <row r="17" spans="1:3">
      <c r="A17" s="4" t="s">
        <v>566</v>
      </c>
      <c r="B17" s="7" t="n">
        <v>296440000</v>
      </c>
      <c r="C17" s="7" t="n">
        <v>296151000</v>
      </c>
    </row>
    <row r="18" spans="1:3">
      <c r="A18" s="4" t="s">
        <v>536</v>
      </c>
      <c r="B18" s="4" t="s">
        <v>570</v>
      </c>
      <c r="C18" s="4" t="s">
        <v>570</v>
      </c>
    </row>
    <row r="19" spans="1:3">
      <c r="A19" s="4" t="s">
        <v>568</v>
      </c>
      <c r="B19" s="7" t="n">
        <v>300000000</v>
      </c>
      <c r="C19" s="7" t="n">
        <v>300000000</v>
      </c>
    </row>
    <row r="20" spans="1:3">
      <c r="A20" s="4" t="s">
        <v>571</v>
      </c>
    </row>
    <row r="21" spans="1:3">
      <c r="A21" s="3" t="s">
        <v>559</v>
      </c>
    </row>
    <row r="22" spans="1:3">
      <c r="A22" s="4" t="s">
        <v>571</v>
      </c>
      <c r="B22" s="7" t="n">
        <v>476178000</v>
      </c>
      <c r="C22" s="7" t="n">
        <v>440845000</v>
      </c>
    </row>
    <row r="23" spans="1:3">
      <c r="A23" s="4" t="s">
        <v>572</v>
      </c>
    </row>
    <row r="24" spans="1:3">
      <c r="A24" s="3" t="s">
        <v>559</v>
      </c>
    </row>
    <row r="25" spans="1:3">
      <c r="A25" s="4" t="s">
        <v>391</v>
      </c>
      <c r="B25" s="4" t="s">
        <v>573</v>
      </c>
      <c r="C25" s="4" t="s">
        <v>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4</v>
      </c>
      <c r="D1" s="2" t="s">
        <v>1</v>
      </c>
    </row>
    <row r="2" spans="1:5">
      <c r="B2" s="2" t="s">
        <v>2</v>
      </c>
      <c r="C2" s="2" t="s">
        <v>65</v>
      </c>
      <c r="D2" s="2" t="s">
        <v>2</v>
      </c>
      <c r="E2" s="2" t="s">
        <v>65</v>
      </c>
    </row>
    <row r="3" spans="1:5">
      <c r="A3" s="4" t="s">
        <v>102</v>
      </c>
      <c r="B3" s="7" t="n">
        <v>-1078</v>
      </c>
      <c r="C3" s="7" t="n">
        <v>1542</v>
      </c>
      <c r="D3" s="7" t="n">
        <v>-3570</v>
      </c>
      <c r="E3" s="7" t="n">
        <v>1308</v>
      </c>
    </row>
    <row r="4" spans="1:5">
      <c r="A4" s="4" t="s">
        <v>103</v>
      </c>
      <c r="D4" s="5" t="n">
        <v>593</v>
      </c>
      <c r="E4" s="5" t="n">
        <v>2554</v>
      </c>
    </row>
    <row r="5" spans="1:5">
      <c r="A5" s="4" t="s">
        <v>98</v>
      </c>
    </row>
    <row r="6" spans="1:5">
      <c r="A6" s="4" t="s">
        <v>103</v>
      </c>
      <c r="B6" s="5" t="n">
        <v>-220</v>
      </c>
      <c r="C6" s="5" t="n">
        <v>0</v>
      </c>
      <c r="D6" s="5" t="n">
        <v>-220</v>
      </c>
      <c r="E6" s="5" t="n">
        <v>0</v>
      </c>
    </row>
    <row r="7" spans="1:5">
      <c r="A7" s="4" t="s">
        <v>100</v>
      </c>
    </row>
    <row r="8" spans="1:5">
      <c r="A8" s="4" t="s">
        <v>103</v>
      </c>
      <c r="B8" s="7" t="n">
        <v>336</v>
      </c>
      <c r="C8" s="7" t="n">
        <v>1193</v>
      </c>
      <c r="D8" s="7" t="n">
        <v>813</v>
      </c>
      <c r="E8" s="7" t="n">
        <v>25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s>
  <sheetData>
    <row r="1" spans="1:4">
      <c r="A1" s="1" t="s">
        <v>575</v>
      </c>
      <c r="B1" s="2" t="s">
        <v>64</v>
      </c>
      <c r="D1" s="2" t="s">
        <v>1</v>
      </c>
    </row>
    <row r="2" spans="1:4">
      <c r="B2" s="2" t="s">
        <v>517</v>
      </c>
      <c r="C2" s="2" t="s">
        <v>576</v>
      </c>
      <c r="D2" s="2" t="s">
        <v>577</v>
      </c>
    </row>
    <row r="3" spans="1:4">
      <c r="A3" s="4" t="s">
        <v>578</v>
      </c>
    </row>
    <row r="4" spans="1:4">
      <c r="A4" s="3" t="s">
        <v>559</v>
      </c>
    </row>
    <row r="5" spans="1:4">
      <c r="A5" s="4" t="s">
        <v>579</v>
      </c>
      <c r="B5" s="7" t="n">
        <v>20400000</v>
      </c>
      <c r="D5" s="7" t="n">
        <v>20400000</v>
      </c>
    </row>
    <row r="6" spans="1:4">
      <c r="A6" s="4" t="s">
        <v>580</v>
      </c>
      <c r="B6" s="7" t="n">
        <v>2100000</v>
      </c>
      <c r="D6" s="5" t="n">
        <v>2100000</v>
      </c>
    </row>
    <row r="7" spans="1:4">
      <c r="A7" s="4" t="s">
        <v>581</v>
      </c>
    </row>
    <row r="8" spans="1:4">
      <c r="A8" s="3" t="s">
        <v>559</v>
      </c>
    </row>
    <row r="9" spans="1:4">
      <c r="A9" s="4" t="s">
        <v>582</v>
      </c>
      <c r="B9" s="5" t="n">
        <v>61</v>
      </c>
    </row>
    <row r="10" spans="1:4">
      <c r="A10" s="4" t="s">
        <v>568</v>
      </c>
      <c r="B10" s="7" t="n">
        <v>432700000</v>
      </c>
      <c r="D10" s="5" t="n">
        <v>432700000</v>
      </c>
    </row>
    <row r="11" spans="1:4">
      <c r="A11" s="4" t="s">
        <v>579</v>
      </c>
      <c r="B11" s="5" t="n">
        <v>365500000</v>
      </c>
      <c r="D11" s="5" t="n">
        <v>365500000</v>
      </c>
    </row>
    <row r="12" spans="1:4">
      <c r="A12" s="4" t="s">
        <v>580</v>
      </c>
      <c r="B12" s="5" t="n">
        <v>46000000</v>
      </c>
      <c r="D12" s="5" t="n">
        <v>46000000</v>
      </c>
    </row>
    <row r="13" spans="1:4">
      <c r="A13" s="4" t="s">
        <v>583</v>
      </c>
      <c r="D13" s="5" t="n">
        <v>42700000</v>
      </c>
    </row>
    <row r="14" spans="1:4">
      <c r="A14" s="4" t="s">
        <v>584</v>
      </c>
      <c r="D14" s="5" t="n">
        <v>27200000</v>
      </c>
    </row>
    <row r="15" spans="1:4">
      <c r="A15" s="4" t="s">
        <v>585</v>
      </c>
      <c r="B15" s="5" t="n">
        <v>83200000</v>
      </c>
      <c r="C15" s="7" t="n">
        <v>86800000</v>
      </c>
      <c r="D15" s="5" t="n">
        <v>83200000</v>
      </c>
    </row>
    <row r="16" spans="1:4">
      <c r="A16" s="4" t="s">
        <v>586</v>
      </c>
      <c r="B16" s="7" t="n">
        <v>85000000</v>
      </c>
      <c r="C16" s="5" t="n">
        <v>92900000</v>
      </c>
      <c r="D16" s="5" t="n">
        <v>85000000</v>
      </c>
    </row>
    <row r="17" spans="1:4">
      <c r="A17" s="4" t="s">
        <v>587</v>
      </c>
    </row>
    <row r="18" spans="1:4">
      <c r="A18" s="3" t="s">
        <v>559</v>
      </c>
    </row>
    <row r="19" spans="1:4">
      <c r="A19" s="4" t="s">
        <v>582</v>
      </c>
      <c r="B19" s="5" t="n">
        <v>18</v>
      </c>
    </row>
    <row r="20" spans="1:4">
      <c r="A20" s="4" t="s">
        <v>579</v>
      </c>
      <c r="B20" s="7" t="n">
        <v>80700000</v>
      </c>
      <c r="D20" s="5" t="n">
        <v>80700000</v>
      </c>
    </row>
    <row r="21" spans="1:4">
      <c r="A21" s="4" t="s">
        <v>580</v>
      </c>
      <c r="B21" s="7" t="n">
        <v>7900000</v>
      </c>
      <c r="D21" s="5" t="n">
        <v>7900000</v>
      </c>
    </row>
    <row r="22" spans="1:4">
      <c r="A22" s="4" t="s">
        <v>583</v>
      </c>
      <c r="D22" s="5" t="n">
        <v>12100000</v>
      </c>
    </row>
    <row r="23" spans="1:4">
      <c r="A23" s="4" t="s">
        <v>584</v>
      </c>
      <c r="D23" s="5" t="n">
        <v>8600000</v>
      </c>
    </row>
    <row r="24" spans="1:4">
      <c r="A24" s="4" t="s">
        <v>588</v>
      </c>
      <c r="B24" s="4" t="s">
        <v>589</v>
      </c>
    </row>
    <row r="25" spans="1:4">
      <c r="A25" s="4" t="s">
        <v>590</v>
      </c>
    </row>
    <row r="26" spans="1:4">
      <c r="A26" s="3" t="s">
        <v>559</v>
      </c>
    </row>
    <row r="27" spans="1:4">
      <c r="A27" s="4" t="s">
        <v>579</v>
      </c>
      <c r="B27" s="7" t="n">
        <v>2600000</v>
      </c>
      <c r="D27" s="5" t="n">
        <v>2600000</v>
      </c>
    </row>
    <row r="28" spans="1:4">
      <c r="A28" s="4" t="s">
        <v>580</v>
      </c>
      <c r="B28" s="5" t="n">
        <v>300000</v>
      </c>
      <c r="D28" s="5" t="n">
        <v>300000</v>
      </c>
    </row>
    <row r="29" spans="1:4">
      <c r="A29" s="4" t="s">
        <v>583</v>
      </c>
      <c r="D29" s="5" t="n">
        <v>0</v>
      </c>
    </row>
    <row r="30" spans="1:4">
      <c r="A30" s="4" t="s">
        <v>584</v>
      </c>
      <c r="D30" s="5" t="n">
        <v>300000</v>
      </c>
    </row>
    <row r="31" spans="1:4">
      <c r="A31" s="4" t="s">
        <v>591</v>
      </c>
    </row>
    <row r="32" spans="1:4">
      <c r="A32" s="3" t="s">
        <v>559</v>
      </c>
    </row>
    <row r="33" spans="1:4">
      <c r="A33" s="4" t="s">
        <v>579</v>
      </c>
      <c r="B33" s="5" t="n">
        <v>5700000</v>
      </c>
      <c r="D33" s="5" t="n">
        <v>5700000</v>
      </c>
    </row>
    <row r="34" spans="1:4">
      <c r="A34" s="4" t="s">
        <v>583</v>
      </c>
      <c r="D34" s="5" t="n">
        <v>0</v>
      </c>
    </row>
    <row r="35" spans="1:4">
      <c r="A35" s="4" t="s">
        <v>565</v>
      </c>
    </row>
    <row r="36" spans="1:4">
      <c r="A36" s="3" t="s">
        <v>559</v>
      </c>
    </row>
    <row r="37" spans="1:4">
      <c r="A37" s="4" t="s">
        <v>568</v>
      </c>
      <c r="B37" s="7" t="n">
        <v>550000000</v>
      </c>
      <c r="C37" s="7" t="n">
        <v>550000000</v>
      </c>
      <c r="D37" s="7" t="n">
        <v>550000000</v>
      </c>
    </row>
    <row r="38" spans="1:4">
      <c r="A38" s="4" t="s">
        <v>536</v>
      </c>
      <c r="B38" s="4" t="s">
        <v>567</v>
      </c>
      <c r="C38" s="4" t="s">
        <v>567</v>
      </c>
      <c r="D38" s="4" t="s">
        <v>567</v>
      </c>
    </row>
    <row r="39" spans="1:4">
      <c r="A39" s="4" t="s">
        <v>592</v>
      </c>
      <c r="B39" s="7" t="n">
        <v>548300000</v>
      </c>
      <c r="C39" s="7" t="n">
        <v>567900000</v>
      </c>
      <c r="D39" s="7" t="n">
        <v>548300000</v>
      </c>
    </row>
    <row r="40" spans="1:4">
      <c r="A40" s="4" t="s">
        <v>569</v>
      </c>
    </row>
    <row r="41" spans="1:4">
      <c r="A41" s="3" t="s">
        <v>559</v>
      </c>
    </row>
    <row r="42" spans="1:4">
      <c r="A42" s="4" t="s">
        <v>568</v>
      </c>
      <c r="B42" s="7" t="n">
        <v>300000000</v>
      </c>
      <c r="C42" s="7" t="n">
        <v>300000000</v>
      </c>
      <c r="D42" s="7" t="n">
        <v>300000000</v>
      </c>
    </row>
    <row r="43" spans="1:4">
      <c r="A43" s="4" t="s">
        <v>536</v>
      </c>
      <c r="B43" s="4" t="s">
        <v>570</v>
      </c>
      <c r="C43" s="4" t="s">
        <v>570</v>
      </c>
      <c r="D43" s="4" t="s">
        <v>570</v>
      </c>
    </row>
    <row r="44" spans="1:4">
      <c r="A44" s="4" t="s">
        <v>592</v>
      </c>
      <c r="B44" s="7" t="n">
        <v>291200000</v>
      </c>
      <c r="C44" s="7" t="n">
        <v>310900000</v>
      </c>
      <c r="D44" s="7" t="n">
        <v>291200000</v>
      </c>
    </row>
    <row r="45" spans="1:4">
      <c r="A45" s="4" t="s">
        <v>593</v>
      </c>
    </row>
    <row r="46" spans="1:4">
      <c r="A46" s="3" t="s">
        <v>559</v>
      </c>
    </row>
    <row r="47" spans="1:4">
      <c r="A47" s="4" t="s">
        <v>582</v>
      </c>
      <c r="C47" s="5" t="n">
        <v>2</v>
      </c>
    </row>
    <row r="48" spans="1:4">
      <c r="A48" s="4" t="s">
        <v>594</v>
      </c>
      <c r="D48" s="5" t="n">
        <v>26400000</v>
      </c>
    </row>
    <row r="49" spans="1:4">
      <c r="A49" s="4" t="s">
        <v>595</v>
      </c>
      <c r="D49" s="5" t="n">
        <v>26600000</v>
      </c>
    </row>
    <row r="50" spans="1:4">
      <c r="A50" s="4" t="s">
        <v>596</v>
      </c>
    </row>
    <row r="51" spans="1:4">
      <c r="A51" s="3" t="s">
        <v>559</v>
      </c>
    </row>
    <row r="52" spans="1:4">
      <c r="A52" s="4" t="s">
        <v>597</v>
      </c>
      <c r="B52" s="5" t="n">
        <v>13100000</v>
      </c>
      <c r="C52" s="7" t="n">
        <v>13100000</v>
      </c>
      <c r="D52" s="5" t="n">
        <v>13100000</v>
      </c>
    </row>
    <row r="53" spans="1:4">
      <c r="A53" s="4" t="s">
        <v>598</v>
      </c>
    </row>
    <row r="54" spans="1:4">
      <c r="A54" s="3" t="s">
        <v>559</v>
      </c>
    </row>
    <row r="55" spans="1:4">
      <c r="A55" s="4" t="s">
        <v>597</v>
      </c>
      <c r="B55" s="5" t="n">
        <v>13400000</v>
      </c>
      <c r="C55" s="5" t="n">
        <v>13400000</v>
      </c>
      <c r="D55" s="5" t="n">
        <v>13400000</v>
      </c>
    </row>
    <row r="56" spans="1:4">
      <c r="A56" s="4" t="s">
        <v>599</v>
      </c>
    </row>
    <row r="57" spans="1:4">
      <c r="A57" s="3" t="s">
        <v>559</v>
      </c>
    </row>
    <row r="58" spans="1:4">
      <c r="A58" s="4" t="s">
        <v>597</v>
      </c>
      <c r="B58" s="7" t="n">
        <v>1700000</v>
      </c>
      <c r="D58" s="5" t="n">
        <v>1700000</v>
      </c>
    </row>
    <row r="59" spans="1:4">
      <c r="A59" s="4" t="s">
        <v>594</v>
      </c>
      <c r="D59" s="5" t="n">
        <v>2400000</v>
      </c>
    </row>
    <row r="60" spans="1:4">
      <c r="A60" s="4" t="s">
        <v>595</v>
      </c>
      <c r="D60" s="7" t="n">
        <v>300000</v>
      </c>
    </row>
    <row r="61" spans="1:4">
      <c r="A61" s="4" t="s">
        <v>600</v>
      </c>
    </row>
    <row r="62" spans="1:4">
      <c r="A62" s="3" t="s">
        <v>559</v>
      </c>
    </row>
    <row r="63" spans="1:4">
      <c r="A63" s="4" t="s">
        <v>597</v>
      </c>
      <c r="C63" s="7" t="n">
        <v>24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1</v>
      </c>
      <c r="B1" s="2" t="s">
        <v>2</v>
      </c>
      <c r="C1" s="2" t="s">
        <v>23</v>
      </c>
    </row>
    <row r="2" spans="1:3">
      <c r="A2" s="3" t="s">
        <v>602</v>
      </c>
    </row>
    <row r="3" spans="1:3">
      <c r="A3" s="4" t="s">
        <v>603</v>
      </c>
      <c r="B3" s="7" t="n">
        <v>18548</v>
      </c>
      <c r="C3" s="7" t="n">
        <v>9501</v>
      </c>
    </row>
    <row r="4" spans="1:3">
      <c r="A4" s="4" t="s">
        <v>105</v>
      </c>
      <c r="B4" s="5" t="n">
        <v>20618</v>
      </c>
      <c r="C4" s="5" t="n">
        <v>10358</v>
      </c>
    </row>
    <row r="5" spans="1:3">
      <c r="A5" s="3" t="s">
        <v>604</v>
      </c>
    </row>
    <row r="6" spans="1:3">
      <c r="A6" s="4" t="s">
        <v>603</v>
      </c>
      <c r="B6" s="5" t="n">
        <v>2279</v>
      </c>
      <c r="C6" s="5" t="n">
        <v>10579</v>
      </c>
    </row>
    <row r="7" spans="1:3">
      <c r="A7" s="4" t="s">
        <v>105</v>
      </c>
      <c r="B7" s="5" t="n">
        <v>2279</v>
      </c>
      <c r="C7" s="5" t="n">
        <v>10579</v>
      </c>
    </row>
    <row r="8" spans="1:3">
      <c r="A8" s="4" t="s">
        <v>605</v>
      </c>
    </row>
    <row r="9" spans="1:3">
      <c r="A9" s="3" t="s">
        <v>602</v>
      </c>
    </row>
    <row r="10" spans="1:3">
      <c r="A10" s="4" t="s">
        <v>605</v>
      </c>
      <c r="B10" s="5" t="n">
        <v>2057</v>
      </c>
      <c r="C10" s="5" t="n">
        <v>844</v>
      </c>
    </row>
    <row r="11" spans="1:3">
      <c r="A11" s="4" t="s">
        <v>606</v>
      </c>
    </row>
    <row r="12" spans="1:3">
      <c r="A12" s="3" t="s">
        <v>602</v>
      </c>
    </row>
    <row r="13" spans="1:3">
      <c r="A13" s="4" t="s">
        <v>605</v>
      </c>
      <c r="B13" s="7" t="n">
        <v>13</v>
      </c>
      <c r="C13" s="7"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577</v>
      </c>
    </row>
    <row r="3" spans="1:2">
      <c r="A3" s="3" t="s">
        <v>608</v>
      </c>
    </row>
    <row r="4" spans="1:2">
      <c r="A4" s="4" t="s">
        <v>609</v>
      </c>
      <c r="B4" s="7" t="n">
        <v>285632</v>
      </c>
    </row>
    <row r="5" spans="1:2">
      <c r="A5" s="4" t="s">
        <v>610</v>
      </c>
      <c r="B5" s="5" t="n">
        <v>8755</v>
      </c>
    </row>
    <row r="6" spans="1:2">
      <c r="A6" s="4" t="s">
        <v>611</v>
      </c>
      <c r="B6" s="5" t="n">
        <v>-4872</v>
      </c>
    </row>
    <row r="7" spans="1:2">
      <c r="A7" s="4" t="s">
        <v>612</v>
      </c>
      <c r="B7" s="5" t="n">
        <v>-1169</v>
      </c>
    </row>
    <row r="8" spans="1:2">
      <c r="A8" s="4" t="s">
        <v>613</v>
      </c>
      <c r="B8" s="5" t="n">
        <v>-980</v>
      </c>
    </row>
    <row r="9" spans="1:2">
      <c r="A9" s="4" t="s">
        <v>609</v>
      </c>
      <c r="B9" s="5" t="n">
        <v>287366</v>
      </c>
    </row>
    <row r="10" spans="1:2">
      <c r="A10" s="4" t="s">
        <v>333</v>
      </c>
    </row>
    <row r="11" spans="1:2">
      <c r="A11" s="3" t="s">
        <v>608</v>
      </c>
    </row>
    <row r="12" spans="1:2">
      <c r="A12" s="4" t="s">
        <v>609</v>
      </c>
      <c r="B12" s="5" t="n">
        <v>255981</v>
      </c>
    </row>
    <row r="13" spans="1:2">
      <c r="A13" s="4" t="s">
        <v>610</v>
      </c>
      <c r="B13" s="5" t="n">
        <v>1301</v>
      </c>
    </row>
    <row r="14" spans="1:2">
      <c r="A14" s="4" t="s">
        <v>611</v>
      </c>
      <c r="B14" s="5" t="n">
        <v>-4872</v>
      </c>
    </row>
    <row r="15" spans="1:2">
      <c r="A15" s="4" t="s">
        <v>612</v>
      </c>
      <c r="B15" s="5" t="n">
        <v>-1169</v>
      </c>
    </row>
    <row r="16" spans="1:2">
      <c r="A16" s="4" t="s">
        <v>613</v>
      </c>
      <c r="B16" s="5" t="n">
        <v>0</v>
      </c>
    </row>
    <row r="17" spans="1:2">
      <c r="A17" s="4" t="s">
        <v>609</v>
      </c>
      <c r="B17" s="5" t="n">
        <v>251241</v>
      </c>
    </row>
    <row r="18" spans="1:2">
      <c r="A18" s="4" t="s">
        <v>334</v>
      </c>
    </row>
    <row r="19" spans="1:2">
      <c r="A19" s="3" t="s">
        <v>608</v>
      </c>
    </row>
    <row r="20" spans="1:2">
      <c r="A20" s="4" t="s">
        <v>609</v>
      </c>
      <c r="B20" s="5" t="n">
        <v>29483</v>
      </c>
    </row>
    <row r="21" spans="1:2">
      <c r="A21" s="4" t="s">
        <v>610</v>
      </c>
      <c r="B21" s="5" t="n">
        <v>7454</v>
      </c>
    </row>
    <row r="22" spans="1:2">
      <c r="A22" s="4" t="s">
        <v>611</v>
      </c>
      <c r="B22" s="5" t="n">
        <v>0</v>
      </c>
    </row>
    <row r="23" spans="1:2">
      <c r="A23" s="4" t="s">
        <v>612</v>
      </c>
      <c r="B23" s="5" t="n">
        <v>0</v>
      </c>
    </row>
    <row r="24" spans="1:2">
      <c r="A24" s="4" t="s">
        <v>613</v>
      </c>
      <c r="B24" s="5" t="n">
        <v>-955</v>
      </c>
    </row>
    <row r="25" spans="1:2">
      <c r="A25" s="4" t="s">
        <v>609</v>
      </c>
      <c r="B25" s="5" t="n">
        <v>35982</v>
      </c>
    </row>
    <row r="26" spans="1:2">
      <c r="A26" s="4" t="s">
        <v>293</v>
      </c>
    </row>
    <row r="27" spans="1:2">
      <c r="A27" s="3" t="s">
        <v>608</v>
      </c>
    </row>
    <row r="28" spans="1:2">
      <c r="A28" s="4" t="s">
        <v>609</v>
      </c>
      <c r="B28" s="5" t="n">
        <v>168</v>
      </c>
    </row>
    <row r="29" spans="1:2">
      <c r="A29" s="4" t="s">
        <v>610</v>
      </c>
      <c r="B29" s="5" t="n">
        <v>0</v>
      </c>
    </row>
    <row r="30" spans="1:2">
      <c r="A30" s="4" t="s">
        <v>611</v>
      </c>
      <c r="B30" s="5" t="n">
        <v>0</v>
      </c>
    </row>
    <row r="31" spans="1:2">
      <c r="A31" s="4" t="s">
        <v>612</v>
      </c>
      <c r="B31" s="5" t="n">
        <v>0</v>
      </c>
    </row>
    <row r="32" spans="1:2">
      <c r="A32" s="4" t="s">
        <v>613</v>
      </c>
      <c r="B32" s="5" t="n">
        <v>-25</v>
      </c>
    </row>
    <row r="33" spans="1:2">
      <c r="A33" s="4" t="s">
        <v>609</v>
      </c>
      <c r="B33" s="7" t="n">
        <v>1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3</v>
      </c>
    </row>
    <row r="3" spans="1:3">
      <c r="A3" s="3" t="s">
        <v>615</v>
      </c>
    </row>
    <row r="4" spans="1:3">
      <c r="A4" s="4" t="s">
        <v>609</v>
      </c>
      <c r="B4" s="7" t="n">
        <v>913034</v>
      </c>
    </row>
    <row r="5" spans="1:3">
      <c r="A5" s="4" t="s">
        <v>610</v>
      </c>
      <c r="B5" s="5" t="n">
        <v>47765</v>
      </c>
    </row>
    <row r="6" spans="1:3">
      <c r="A6" s="4" t="s">
        <v>616</v>
      </c>
      <c r="B6" s="5" t="n">
        <v>12</v>
      </c>
    </row>
    <row r="7" spans="1:3">
      <c r="A7" s="4" t="s">
        <v>611</v>
      </c>
      <c r="B7" s="5" t="n">
        <v>-9981</v>
      </c>
    </row>
    <row r="8" spans="1:3">
      <c r="A8" s="4" t="s">
        <v>613</v>
      </c>
      <c r="B8" s="5" t="n">
        <v>-4995</v>
      </c>
    </row>
    <row r="9" spans="1:3">
      <c r="A9" s="4" t="s">
        <v>609</v>
      </c>
      <c r="B9" s="5" t="n">
        <v>945835</v>
      </c>
    </row>
    <row r="10" spans="1:3">
      <c r="A10" s="4" t="s">
        <v>617</v>
      </c>
      <c r="B10" s="5" t="n">
        <v>97800</v>
      </c>
      <c r="C10" s="7" t="n">
        <v>97800</v>
      </c>
    </row>
    <row r="11" spans="1:3">
      <c r="A11" s="4" t="s">
        <v>333</v>
      </c>
    </row>
    <row r="12" spans="1:3">
      <c r="A12" s="3" t="s">
        <v>615</v>
      </c>
    </row>
    <row r="13" spans="1:3">
      <c r="A13" s="4" t="s">
        <v>609</v>
      </c>
      <c r="B13" s="5" t="n">
        <v>835267</v>
      </c>
    </row>
    <row r="14" spans="1:3">
      <c r="A14" s="4" t="s">
        <v>610</v>
      </c>
      <c r="B14" s="5" t="n">
        <v>14199</v>
      </c>
    </row>
    <row r="15" spans="1:3">
      <c r="A15" s="4" t="s">
        <v>616</v>
      </c>
      <c r="B15" s="5" t="n">
        <v>12</v>
      </c>
    </row>
    <row r="16" spans="1:3">
      <c r="A16" s="4" t="s">
        <v>611</v>
      </c>
      <c r="B16" s="5" t="n">
        <v>-9981</v>
      </c>
    </row>
    <row r="17" spans="1:3">
      <c r="A17" s="4" t="s">
        <v>613</v>
      </c>
      <c r="B17" s="5" t="n">
        <v>0</v>
      </c>
    </row>
    <row r="18" spans="1:3">
      <c r="A18" s="4" t="s">
        <v>609</v>
      </c>
      <c r="B18" s="5" t="n">
        <v>839497</v>
      </c>
    </row>
    <row r="19" spans="1:3">
      <c r="A19" s="4" t="s">
        <v>334</v>
      </c>
    </row>
    <row r="20" spans="1:3">
      <c r="A20" s="3" t="s">
        <v>615</v>
      </c>
    </row>
    <row r="21" spans="1:3">
      <c r="A21" s="4" t="s">
        <v>609</v>
      </c>
      <c r="B21" s="5" t="n">
        <v>65034</v>
      </c>
    </row>
    <row r="22" spans="1:3">
      <c r="A22" s="4" t="s">
        <v>610</v>
      </c>
      <c r="B22" s="5" t="n">
        <v>29281</v>
      </c>
    </row>
    <row r="23" spans="1:3">
      <c r="A23" s="4" t="s">
        <v>616</v>
      </c>
      <c r="B23" s="5" t="n">
        <v>0</v>
      </c>
    </row>
    <row r="24" spans="1:3">
      <c r="A24" s="4" t="s">
        <v>611</v>
      </c>
      <c r="B24" s="5" t="n">
        <v>0</v>
      </c>
    </row>
    <row r="25" spans="1:3">
      <c r="A25" s="4" t="s">
        <v>613</v>
      </c>
      <c r="B25" s="5" t="n">
        <v>-2692</v>
      </c>
    </row>
    <row r="26" spans="1:3">
      <c r="A26" s="4" t="s">
        <v>609</v>
      </c>
      <c r="B26" s="5" t="n">
        <v>91623</v>
      </c>
    </row>
    <row r="27" spans="1:3">
      <c r="A27" s="4" t="s">
        <v>293</v>
      </c>
    </row>
    <row r="28" spans="1:3">
      <c r="A28" s="3" t="s">
        <v>615</v>
      </c>
    </row>
    <row r="29" spans="1:3">
      <c r="A29" s="4" t="s">
        <v>609</v>
      </c>
      <c r="B29" s="5" t="n">
        <v>12733</v>
      </c>
    </row>
    <row r="30" spans="1:3">
      <c r="A30" s="4" t="s">
        <v>610</v>
      </c>
      <c r="B30" s="5" t="n">
        <v>4285</v>
      </c>
    </row>
    <row r="31" spans="1:3">
      <c r="A31" s="4" t="s">
        <v>616</v>
      </c>
      <c r="B31" s="5" t="n">
        <v>0</v>
      </c>
    </row>
    <row r="32" spans="1:3">
      <c r="A32" s="4" t="s">
        <v>611</v>
      </c>
      <c r="B32" s="5" t="n">
        <v>0</v>
      </c>
    </row>
    <row r="33" spans="1:3">
      <c r="A33" s="4" t="s">
        <v>613</v>
      </c>
      <c r="B33" s="5" t="n">
        <v>-2303</v>
      </c>
    </row>
    <row r="34" spans="1:3">
      <c r="A34" s="4" t="s">
        <v>609</v>
      </c>
      <c r="B34" s="7" t="n">
        <v>147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8</v>
      </c>
      <c r="B1" s="2" t="s">
        <v>64</v>
      </c>
      <c r="D1" s="2" t="s">
        <v>1</v>
      </c>
    </row>
    <row r="2" spans="1:5">
      <c r="B2" s="2" t="s">
        <v>2</v>
      </c>
      <c r="C2" s="2" t="s">
        <v>65</v>
      </c>
      <c r="D2" s="2" t="s">
        <v>2</v>
      </c>
      <c r="E2" s="2" t="s">
        <v>65</v>
      </c>
    </row>
    <row r="3" spans="1:5">
      <c r="A3" s="3" t="s">
        <v>619</v>
      </c>
    </row>
    <row r="4" spans="1:5">
      <c r="A4" s="4" t="s">
        <v>620</v>
      </c>
      <c r="D4" s="7" t="n">
        <v>-122552</v>
      </c>
      <c r="E4" s="7" t="n">
        <v>-137613</v>
      </c>
    </row>
    <row r="5" spans="1:5">
      <c r="A5" s="3" t="s">
        <v>621</v>
      </c>
    </row>
    <row r="6" spans="1:5">
      <c r="A6" s="4" t="s">
        <v>622</v>
      </c>
      <c r="D6" s="5" t="n">
        <v>-16315</v>
      </c>
      <c r="E6" s="5" t="n">
        <v>8600</v>
      </c>
    </row>
    <row r="7" spans="1:5">
      <c r="A7" s="4" t="s">
        <v>623</v>
      </c>
      <c r="D7" s="5" t="n">
        <v>0</v>
      </c>
      <c r="E7" s="5" t="n">
        <v>0</v>
      </c>
    </row>
    <row r="8" spans="1:5">
      <c r="A8" s="3" t="s">
        <v>624</v>
      </c>
    </row>
    <row r="9" spans="1:5">
      <c r="A9" s="4" t="s">
        <v>623</v>
      </c>
      <c r="D9" s="5" t="n">
        <v>0</v>
      </c>
      <c r="E9" s="5" t="n">
        <v>0</v>
      </c>
    </row>
    <row r="10" spans="1:5">
      <c r="A10" s="4" t="s">
        <v>625</v>
      </c>
      <c r="D10" s="5" t="n">
        <v>-16315</v>
      </c>
      <c r="E10" s="5" t="n">
        <v>8600</v>
      </c>
    </row>
    <row r="11" spans="1:5">
      <c r="A11" s="4" t="s">
        <v>620</v>
      </c>
      <c r="B11" s="7" t="n">
        <v>-138867</v>
      </c>
      <c r="C11" s="7" t="n">
        <v>-129013</v>
      </c>
      <c r="D11" s="5" t="n">
        <v>-138867</v>
      </c>
      <c r="E11" s="5" t="n">
        <v>-129013</v>
      </c>
    </row>
    <row r="12" spans="1:5">
      <c r="A12" s="3" t="s">
        <v>626</v>
      </c>
    </row>
    <row r="13" spans="1:5">
      <c r="A13" s="4" t="s">
        <v>620</v>
      </c>
      <c r="D13" s="5" t="n">
        <v>-674</v>
      </c>
      <c r="E13" s="5" t="n">
        <v>-9331</v>
      </c>
    </row>
    <row r="14" spans="1:5">
      <c r="A14" s="3" t="s">
        <v>621</v>
      </c>
    </row>
    <row r="15" spans="1:5">
      <c r="A15" s="4" t="s">
        <v>622</v>
      </c>
      <c r="D15" s="5" t="n">
        <v>14875</v>
      </c>
      <c r="E15" s="5" t="n">
        <v>-3488</v>
      </c>
    </row>
    <row r="16" spans="1:5">
      <c r="A16" s="4" t="s">
        <v>623</v>
      </c>
      <c r="B16" s="5" t="n">
        <v>-1078</v>
      </c>
      <c r="C16" s="5" t="n">
        <v>1542</v>
      </c>
      <c r="D16" s="5" t="n">
        <v>-3570</v>
      </c>
      <c r="E16" s="5" t="n">
        <v>1308</v>
      </c>
    </row>
    <row r="17" spans="1:5">
      <c r="A17" s="3" t="s">
        <v>624</v>
      </c>
    </row>
    <row r="18" spans="1:5">
      <c r="A18" s="4" t="s">
        <v>623</v>
      </c>
      <c r="D18" s="5" t="n">
        <v>-593</v>
      </c>
      <c r="E18" s="5" t="n">
        <v>-2554</v>
      </c>
    </row>
    <row r="19" spans="1:5">
      <c r="A19" s="4" t="s">
        <v>627</v>
      </c>
      <c r="B19" s="5" t="n">
        <v>3778</v>
      </c>
      <c r="C19" s="5" t="n">
        <v>-581</v>
      </c>
      <c r="D19" s="5" t="n">
        <v>13183</v>
      </c>
      <c r="E19" s="5" t="n">
        <v>2076</v>
      </c>
    </row>
    <row r="20" spans="1:5">
      <c r="A20" s="4" t="s">
        <v>620</v>
      </c>
      <c r="B20" s="5" t="n">
        <v>12509</v>
      </c>
      <c r="C20" s="5" t="n">
        <v>-7255</v>
      </c>
      <c r="D20" s="5" t="n">
        <v>12509</v>
      </c>
      <c r="E20" s="5" t="n">
        <v>-7255</v>
      </c>
    </row>
    <row r="21" spans="1:5">
      <c r="A21" s="3" t="s">
        <v>105</v>
      </c>
    </row>
    <row r="22" spans="1:5">
      <c r="A22" s="4" t="s">
        <v>620</v>
      </c>
      <c r="D22" s="5" t="n">
        <v>-123226</v>
      </c>
      <c r="E22" s="5" t="n">
        <v>-146944</v>
      </c>
    </row>
    <row r="23" spans="1:5">
      <c r="A23" s="3" t="s">
        <v>621</v>
      </c>
    </row>
    <row r="24" spans="1:5">
      <c r="A24" s="4" t="s">
        <v>622</v>
      </c>
      <c r="D24" s="5" t="n">
        <v>-1440</v>
      </c>
      <c r="E24" s="5" t="n">
        <v>5112</v>
      </c>
    </row>
    <row r="25" spans="1:5">
      <c r="A25" s="4" t="s">
        <v>623</v>
      </c>
      <c r="D25" s="5" t="n">
        <v>-3570</v>
      </c>
      <c r="E25" s="5" t="n">
        <v>1308</v>
      </c>
    </row>
    <row r="26" spans="1:5">
      <c r="A26" s="3" t="s">
        <v>624</v>
      </c>
    </row>
    <row r="27" spans="1:5">
      <c r="A27" s="4" t="s">
        <v>623</v>
      </c>
      <c r="D27" s="5" t="n">
        <v>-593</v>
      </c>
      <c r="E27" s="5" t="n">
        <v>-2554</v>
      </c>
    </row>
    <row r="28" spans="1:5">
      <c r="A28" s="4" t="s">
        <v>627</v>
      </c>
      <c r="D28" s="5" t="n">
        <v>-3132</v>
      </c>
      <c r="E28" s="5" t="n">
        <v>10676</v>
      </c>
    </row>
    <row r="29" spans="1:5">
      <c r="A29" s="4" t="s">
        <v>620</v>
      </c>
      <c r="B29" s="7" t="n">
        <v>-126358</v>
      </c>
      <c r="C29" s="7" t="n">
        <v>-136268</v>
      </c>
      <c r="D29" s="5" t="n">
        <v>-123226</v>
      </c>
      <c r="E29" s="5" t="n">
        <v>-146944</v>
      </c>
    </row>
    <row r="30" spans="1:5">
      <c r="A30" s="4" t="s">
        <v>628</v>
      </c>
    </row>
    <row r="31" spans="1:5">
      <c r="A31" s="3" t="s">
        <v>624</v>
      </c>
    </row>
    <row r="32" spans="1:5">
      <c r="A32" s="4" t="s">
        <v>629</v>
      </c>
      <c r="D32" s="5" t="n">
        <v>0</v>
      </c>
      <c r="E32" s="5" t="n">
        <v>0</v>
      </c>
    </row>
    <row r="33" spans="1:5">
      <c r="A33" s="3" t="s">
        <v>624</v>
      </c>
    </row>
    <row r="34" spans="1:5">
      <c r="A34" s="4" t="s">
        <v>629</v>
      </c>
      <c r="D34" s="5" t="n">
        <v>2999</v>
      </c>
      <c r="E34" s="5" t="n">
        <v>5656</v>
      </c>
    </row>
    <row r="35" spans="1:5">
      <c r="A35" s="3" t="s">
        <v>624</v>
      </c>
    </row>
    <row r="36" spans="1:5">
      <c r="A36" s="4" t="s">
        <v>622</v>
      </c>
      <c r="D36" s="5" t="n">
        <v>2999</v>
      </c>
      <c r="E36" s="5" t="n">
        <v>5656</v>
      </c>
    </row>
    <row r="37" spans="1:5">
      <c r="A37" s="4" t="s">
        <v>630</v>
      </c>
    </row>
    <row r="38" spans="1:5">
      <c r="A38" s="3" t="s">
        <v>624</v>
      </c>
    </row>
    <row r="39" spans="1:5">
      <c r="A39" s="4" t="s">
        <v>629</v>
      </c>
      <c r="D39" s="5" t="n">
        <v>0</v>
      </c>
      <c r="E39" s="5" t="n">
        <v>0</v>
      </c>
    </row>
    <row r="40" spans="1:5">
      <c r="A40" s="3" t="s">
        <v>624</v>
      </c>
    </row>
    <row r="41" spans="1:5">
      <c r="A41" s="4" t="s">
        <v>629</v>
      </c>
      <c r="D41" s="5" t="n">
        <v>390</v>
      </c>
      <c r="E41" s="5" t="n">
        <v>1154</v>
      </c>
    </row>
    <row r="42" spans="1:5">
      <c r="A42" s="3" t="s">
        <v>624</v>
      </c>
    </row>
    <row r="43" spans="1:5">
      <c r="A43" s="4" t="s">
        <v>622</v>
      </c>
      <c r="D43" s="5" t="n">
        <v>390</v>
      </c>
      <c r="E43" s="7" t="n">
        <v>1154</v>
      </c>
    </row>
    <row r="44" spans="1:5">
      <c r="A44" s="4" t="s">
        <v>631</v>
      </c>
    </row>
    <row r="45" spans="1:5">
      <c r="A45" s="3" t="s">
        <v>624</v>
      </c>
    </row>
    <row r="46" spans="1:5">
      <c r="A46" s="4" t="s">
        <v>629</v>
      </c>
      <c r="D46" s="5" t="n">
        <v>0</v>
      </c>
    </row>
    <row r="47" spans="1:5">
      <c r="A47" s="3" t="s">
        <v>624</v>
      </c>
    </row>
    <row r="48" spans="1:5">
      <c r="A48" s="4" t="s">
        <v>629</v>
      </c>
      <c r="D48" s="5" t="n">
        <v>-918</v>
      </c>
    </row>
    <row r="49" spans="1:5">
      <c r="A49" s="3" t="s">
        <v>624</v>
      </c>
    </row>
    <row r="50" spans="1:5">
      <c r="A50" s="4" t="s">
        <v>622</v>
      </c>
      <c r="D50" s="7" t="n">
        <v>-9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2</v>
      </c>
      <c r="B1" s="2" t="s">
        <v>64</v>
      </c>
    </row>
    <row r="2" spans="1:2">
      <c r="B2" s="2" t="s">
        <v>300</v>
      </c>
    </row>
    <row r="3" spans="1:2">
      <c r="A3" s="3" t="s">
        <v>223</v>
      </c>
    </row>
    <row r="4" spans="1:2">
      <c r="A4" s="4" t="s">
        <v>301</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4</v>
      </c>
      <c r="D1" s="2" t="s">
        <v>1</v>
      </c>
    </row>
    <row r="2" spans="1:5">
      <c r="B2" s="2" t="s">
        <v>2</v>
      </c>
      <c r="C2" s="2" t="s">
        <v>65</v>
      </c>
      <c r="D2" s="2" t="s">
        <v>2</v>
      </c>
      <c r="E2" s="2" t="s">
        <v>65</v>
      </c>
    </row>
    <row r="3" spans="1:5">
      <c r="A3" s="3" t="s">
        <v>454</v>
      </c>
    </row>
    <row r="4" spans="1:5">
      <c r="A4" s="4" t="s">
        <v>67</v>
      </c>
      <c r="B4" s="7" t="n">
        <v>2943462</v>
      </c>
      <c r="C4" s="7" t="n">
        <v>2672195</v>
      </c>
      <c r="D4" s="7" t="n">
        <v>5803488</v>
      </c>
      <c r="E4" s="7" t="n">
        <v>5191024</v>
      </c>
    </row>
    <row r="5" spans="1:5">
      <c r="A5" s="4" t="s">
        <v>634</v>
      </c>
      <c r="B5" s="5" t="n">
        <v>75188</v>
      </c>
      <c r="C5" s="5" t="n">
        <v>61690</v>
      </c>
      <c r="D5" s="5" t="n">
        <v>121355</v>
      </c>
      <c r="E5" s="5" t="n">
        <v>112886</v>
      </c>
    </row>
    <row r="6" spans="1:5">
      <c r="A6" s="4" t="s">
        <v>325</v>
      </c>
      <c r="B6" s="5" t="n">
        <v>-18725</v>
      </c>
      <c r="C6" s="5" t="n">
        <v>-22557</v>
      </c>
      <c r="D6" s="5" t="n">
        <v>-29078</v>
      </c>
      <c r="E6" s="5" t="n">
        <v>-39814</v>
      </c>
    </row>
    <row r="7" spans="1:5">
      <c r="A7" s="4" t="s">
        <v>114</v>
      </c>
      <c r="B7" s="5" t="n">
        <v>56463</v>
      </c>
      <c r="C7" s="5" t="n">
        <v>39133</v>
      </c>
      <c r="D7" s="5" t="n">
        <v>92277</v>
      </c>
      <c r="E7" s="5" t="n">
        <v>73072</v>
      </c>
    </row>
    <row r="8" spans="1:5">
      <c r="A8" s="4" t="s">
        <v>635</v>
      </c>
      <c r="B8" s="5" t="n">
        <v>4268</v>
      </c>
      <c r="C8" s="5" t="n">
        <v>0</v>
      </c>
      <c r="D8" s="5" t="n">
        <v>4268</v>
      </c>
      <c r="E8" s="5" t="n">
        <v>0</v>
      </c>
    </row>
    <row r="9" spans="1:5">
      <c r="A9" s="4" t="s">
        <v>333</v>
      </c>
    </row>
    <row r="10" spans="1:5">
      <c r="A10" s="3" t="s">
        <v>454</v>
      </c>
    </row>
    <row r="11" spans="1:5">
      <c r="A11" s="4" t="s">
        <v>67</v>
      </c>
      <c r="B11" s="5" t="n">
        <v>2168001</v>
      </c>
      <c r="C11" s="5" t="n">
        <v>2123690</v>
      </c>
      <c r="D11" s="5" t="n">
        <v>4256487</v>
      </c>
      <c r="E11" s="5" t="n">
        <v>4091409</v>
      </c>
    </row>
    <row r="12" spans="1:5">
      <c r="A12" s="4" t="s">
        <v>634</v>
      </c>
      <c r="B12" s="5" t="n">
        <v>68942</v>
      </c>
      <c r="C12" s="5" t="n">
        <v>56069</v>
      </c>
      <c r="D12" s="5" t="n">
        <v>109452</v>
      </c>
      <c r="E12" s="5" t="n">
        <v>101675</v>
      </c>
    </row>
    <row r="13" spans="1:5">
      <c r="A13" s="4" t="s">
        <v>325</v>
      </c>
      <c r="B13" s="5" t="n">
        <v>-17402</v>
      </c>
      <c r="C13" s="5" t="n">
        <v>-21696</v>
      </c>
      <c r="D13" s="5" t="n">
        <v>-26759</v>
      </c>
      <c r="E13" s="5" t="n">
        <v>-38043</v>
      </c>
    </row>
    <row r="14" spans="1:5">
      <c r="A14" s="4" t="s">
        <v>114</v>
      </c>
      <c r="B14" s="5" t="n">
        <v>51540</v>
      </c>
      <c r="C14" s="5" t="n">
        <v>34373</v>
      </c>
      <c r="D14" s="5" t="n">
        <v>82693</v>
      </c>
      <c r="E14" s="5" t="n">
        <v>63632</v>
      </c>
    </row>
    <row r="15" spans="1:5">
      <c r="A15" s="4" t="s">
        <v>636</v>
      </c>
      <c r="B15" s="5" t="n">
        <v>15200</v>
      </c>
      <c r="D15" s="5" t="n">
        <v>15200</v>
      </c>
    </row>
    <row r="16" spans="1:5">
      <c r="A16" s="4" t="s">
        <v>637</v>
      </c>
      <c r="B16" s="5" t="n">
        <v>4400</v>
      </c>
      <c r="D16" s="5" t="n">
        <v>4400</v>
      </c>
    </row>
    <row r="17" spans="1:5">
      <c r="A17" s="4" t="s">
        <v>635</v>
      </c>
      <c r="B17" s="5" t="n">
        <v>3200</v>
      </c>
      <c r="D17" s="5" t="n">
        <v>3200</v>
      </c>
    </row>
    <row r="18" spans="1:5">
      <c r="A18" s="4" t="s">
        <v>638</v>
      </c>
      <c r="B18" s="5" t="n">
        <v>-1500</v>
      </c>
      <c r="D18" s="5" t="n">
        <v>-1500</v>
      </c>
    </row>
    <row r="19" spans="1:5">
      <c r="A19" s="4" t="s">
        <v>639</v>
      </c>
    </row>
    <row r="20" spans="1:5">
      <c r="A20" s="3" t="s">
        <v>454</v>
      </c>
    </row>
    <row r="21" spans="1:5">
      <c r="A21" s="4" t="s">
        <v>640</v>
      </c>
      <c r="E21" s="5" t="n">
        <v>1100</v>
      </c>
    </row>
    <row r="22" spans="1:5">
      <c r="A22" s="4" t="s">
        <v>334</v>
      </c>
    </row>
    <row r="23" spans="1:5">
      <c r="A23" s="3" t="s">
        <v>454</v>
      </c>
    </row>
    <row r="24" spans="1:5">
      <c r="A24" s="4" t="s">
        <v>67</v>
      </c>
      <c r="B24" s="5" t="n">
        <v>666883</v>
      </c>
      <c r="C24" s="5" t="n">
        <v>437103</v>
      </c>
      <c r="D24" s="5" t="n">
        <v>1327425</v>
      </c>
      <c r="E24" s="5" t="n">
        <v>887430</v>
      </c>
    </row>
    <row r="25" spans="1:5">
      <c r="A25" s="4" t="s">
        <v>634</v>
      </c>
      <c r="B25" s="5" t="n">
        <v>6016</v>
      </c>
      <c r="C25" s="5" t="n">
        <v>4929</v>
      </c>
      <c r="D25" s="5" t="n">
        <v>11753</v>
      </c>
      <c r="E25" s="5" t="n">
        <v>10310</v>
      </c>
    </row>
    <row r="26" spans="1:5">
      <c r="A26" s="4" t="s">
        <v>325</v>
      </c>
      <c r="B26" s="5" t="n">
        <v>-903</v>
      </c>
      <c r="C26" s="5" t="n">
        <v>-806</v>
      </c>
      <c r="D26" s="5" t="n">
        <v>-1765</v>
      </c>
      <c r="E26" s="5" t="n">
        <v>-1676</v>
      </c>
    </row>
    <row r="27" spans="1:5">
      <c r="A27" s="4" t="s">
        <v>114</v>
      </c>
      <c r="B27" s="5" t="n">
        <v>5113</v>
      </c>
      <c r="C27" s="5" t="n">
        <v>4123</v>
      </c>
      <c r="D27" s="5" t="n">
        <v>9988</v>
      </c>
      <c r="E27" s="5" t="n">
        <v>8634</v>
      </c>
    </row>
    <row r="28" spans="1:5">
      <c r="A28" s="4" t="s">
        <v>293</v>
      </c>
    </row>
    <row r="29" spans="1:5">
      <c r="A29" s="3" t="s">
        <v>454</v>
      </c>
    </row>
    <row r="30" spans="1:5">
      <c r="A30" s="4" t="s">
        <v>67</v>
      </c>
      <c r="B30" s="5" t="n">
        <v>108578</v>
      </c>
      <c r="C30" s="5" t="n">
        <v>111402</v>
      </c>
      <c r="D30" s="5" t="n">
        <v>219576</v>
      </c>
      <c r="E30" s="5" t="n">
        <v>212185</v>
      </c>
    </row>
    <row r="31" spans="1:5">
      <c r="A31" s="4" t="s">
        <v>634</v>
      </c>
      <c r="B31" s="5" t="n">
        <v>230</v>
      </c>
      <c r="C31" s="5" t="n">
        <v>692</v>
      </c>
      <c r="D31" s="5" t="n">
        <v>150</v>
      </c>
      <c r="E31" s="5" t="n">
        <v>901</v>
      </c>
    </row>
    <row r="32" spans="1:5">
      <c r="A32" s="4" t="s">
        <v>325</v>
      </c>
      <c r="B32" s="5" t="n">
        <v>-420</v>
      </c>
      <c r="C32" s="5" t="n">
        <v>-55</v>
      </c>
      <c r="D32" s="5" t="n">
        <v>-554</v>
      </c>
      <c r="E32" s="5" t="n">
        <v>-95</v>
      </c>
    </row>
    <row r="33" spans="1:5">
      <c r="A33" s="4" t="s">
        <v>114</v>
      </c>
      <c r="B33" s="5" t="n">
        <v>-190</v>
      </c>
      <c r="C33" s="7" t="n">
        <v>637</v>
      </c>
      <c r="D33" s="7" t="n">
        <v>-404</v>
      </c>
      <c r="E33" s="7" t="n">
        <v>806</v>
      </c>
    </row>
    <row r="34" spans="1:5">
      <c r="A34" s="4" t="s">
        <v>638</v>
      </c>
      <c r="B34" s="7" t="n">
        <v>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454</v>
      </c>
    </row>
    <row r="3" spans="1:3">
      <c r="A3" s="4" t="s">
        <v>35</v>
      </c>
      <c r="B3" s="7" t="n">
        <v>4886742</v>
      </c>
      <c r="C3" s="7" t="n">
        <v>4871065</v>
      </c>
    </row>
    <row r="4" spans="1:3">
      <c r="A4" s="4" t="s">
        <v>333</v>
      </c>
    </row>
    <row r="5" spans="1:3">
      <c r="A5" s="3" t="s">
        <v>454</v>
      </c>
    </row>
    <row r="6" spans="1:3">
      <c r="A6" s="4" t="s">
        <v>35</v>
      </c>
      <c r="B6" s="5" t="n">
        <v>3971289</v>
      </c>
      <c r="C6" s="5" t="n">
        <v>4087039</v>
      </c>
    </row>
    <row r="7" spans="1:3">
      <c r="A7" s="4" t="s">
        <v>334</v>
      </c>
    </row>
    <row r="8" spans="1:3">
      <c r="A8" s="3" t="s">
        <v>454</v>
      </c>
    </row>
    <row r="9" spans="1:3">
      <c r="A9" s="4" t="s">
        <v>35</v>
      </c>
      <c r="B9" s="5" t="n">
        <v>784896</v>
      </c>
      <c r="C9" s="5" t="n">
        <v>654154</v>
      </c>
    </row>
    <row r="10" spans="1:3">
      <c r="A10" s="4" t="s">
        <v>293</v>
      </c>
    </row>
    <row r="11" spans="1:3">
      <c r="A11" s="3" t="s">
        <v>454</v>
      </c>
    </row>
    <row r="12" spans="1:3">
      <c r="A12" s="4" t="s">
        <v>35</v>
      </c>
      <c r="B12" s="7" t="n">
        <v>130557</v>
      </c>
      <c r="C12" s="7" t="n">
        <v>1298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12</v>
      </c>
      <c r="D1" s="2" t="s">
        <v>23</v>
      </c>
    </row>
    <row r="2" spans="1:4">
      <c r="A2" s="3" t="s">
        <v>24</v>
      </c>
    </row>
    <row r="3" spans="1:4">
      <c r="A3" s="4" t="s">
        <v>25</v>
      </c>
      <c r="B3" s="7" t="n">
        <v>41575</v>
      </c>
      <c r="D3" s="7" t="n">
        <v>28787</v>
      </c>
    </row>
    <row r="4" spans="1:4">
      <c r="A4" s="4" t="s">
        <v>26</v>
      </c>
      <c r="B4" s="5" t="n">
        <v>249706</v>
      </c>
      <c r="D4" s="5" t="n">
        <v>306433</v>
      </c>
    </row>
    <row r="5" spans="1:4">
      <c r="A5" s="4" t="s">
        <v>27</v>
      </c>
      <c r="B5" s="5" t="n">
        <v>178339</v>
      </c>
      <c r="C5" s="7" t="n">
        <v>200234</v>
      </c>
      <c r="D5" s="5" t="n">
        <v>188611</v>
      </c>
    </row>
    <row r="6" spans="1:4">
      <c r="A6" s="4" t="s">
        <v>643</v>
      </c>
      <c r="B6" s="5" t="n">
        <v>0</v>
      </c>
      <c r="D6" s="5" t="n">
        <v>0</v>
      </c>
    </row>
    <row r="7" spans="1:4">
      <c r="A7" s="4" t="s">
        <v>28</v>
      </c>
      <c r="B7" s="5" t="n">
        <v>1721249</v>
      </c>
      <c r="C7" s="5" t="n">
        <v>1759633</v>
      </c>
      <c r="D7" s="5" t="n">
        <v>1763293</v>
      </c>
    </row>
    <row r="8" spans="1:4">
      <c r="A8" s="4" t="s">
        <v>29</v>
      </c>
      <c r="B8" s="5" t="n">
        <v>80957</v>
      </c>
      <c r="C8" s="5" t="n">
        <v>50745</v>
      </c>
      <c r="D8" s="5" t="n">
        <v>42062</v>
      </c>
    </row>
    <row r="9" spans="1:4">
      <c r="A9" s="4" t="s">
        <v>30</v>
      </c>
      <c r="B9" s="5" t="n">
        <v>2271826</v>
      </c>
      <c r="D9" s="5" t="n">
        <v>2329186</v>
      </c>
    </row>
    <row r="10" spans="1:4">
      <c r="A10" s="4" t="s">
        <v>31</v>
      </c>
      <c r="B10" s="5" t="n">
        <v>1348521</v>
      </c>
      <c r="D10" s="5" t="n">
        <v>1318959</v>
      </c>
    </row>
    <row r="11" spans="1:4">
      <c r="A11" s="4" t="s">
        <v>32</v>
      </c>
      <c r="B11" s="5" t="n">
        <v>945835</v>
      </c>
      <c r="D11" s="5" t="n">
        <v>913034</v>
      </c>
    </row>
    <row r="12" spans="1:4">
      <c r="A12" s="4" t="s">
        <v>33</v>
      </c>
      <c r="B12" s="5" t="n">
        <v>287366</v>
      </c>
      <c r="D12" s="5" t="n">
        <v>285632</v>
      </c>
    </row>
    <row r="13" spans="1:4">
      <c r="A13" s="4" t="s">
        <v>644</v>
      </c>
      <c r="B13" s="5" t="n">
        <v>0</v>
      </c>
      <c r="D13" s="5" t="n">
        <v>0</v>
      </c>
    </row>
    <row r="14" spans="1:4">
      <c r="A14" s="4" t="s">
        <v>34</v>
      </c>
      <c r="B14" s="5" t="n">
        <v>33194</v>
      </c>
      <c r="D14" s="5" t="n">
        <v>24254</v>
      </c>
    </row>
    <row r="15" spans="1:4">
      <c r="A15" s="4" t="s">
        <v>35</v>
      </c>
      <c r="B15" s="5" t="n">
        <v>4886742</v>
      </c>
      <c r="D15" s="5" t="n">
        <v>4871065</v>
      </c>
    </row>
    <row r="16" spans="1:4">
      <c r="A16" s="3" t="s">
        <v>36</v>
      </c>
    </row>
    <row r="17" spans="1:4">
      <c r="A17" s="4" t="s">
        <v>645</v>
      </c>
      <c r="B17" s="5" t="n">
        <v>1147892</v>
      </c>
      <c r="D17" s="5" t="n">
        <v>1240695</v>
      </c>
    </row>
    <row r="18" spans="1:4">
      <c r="A18" s="4" t="s">
        <v>38</v>
      </c>
      <c r="B18" s="5" t="n">
        <v>-119562</v>
      </c>
      <c r="D18" s="5" t="n">
        <v>-86547</v>
      </c>
    </row>
    <row r="19" spans="1:4">
      <c r="A19" s="4" t="s">
        <v>646</v>
      </c>
      <c r="B19" s="5" t="n">
        <v>404233</v>
      </c>
      <c r="D19" s="5" t="n">
        <v>397183</v>
      </c>
    </row>
    <row r="20" spans="1:4">
      <c r="A20" s="4" t="s">
        <v>40</v>
      </c>
      <c r="B20" s="5" t="n">
        <v>-24500</v>
      </c>
      <c r="D20" s="5" t="n">
        <v>-22500</v>
      </c>
    </row>
    <row r="21" spans="1:4">
      <c r="A21" s="4" t="s">
        <v>41</v>
      </c>
      <c r="B21" s="5" t="n">
        <v>76412</v>
      </c>
      <c r="D21" s="5" t="n">
        <v>77609</v>
      </c>
    </row>
    <row r="22" spans="1:4">
      <c r="A22" s="4" t="s">
        <v>42</v>
      </c>
      <c r="B22" s="5" t="n">
        <v>682</v>
      </c>
      <c r="D22" s="5" t="n">
        <v>1996</v>
      </c>
    </row>
    <row r="23" spans="1:4">
      <c r="A23" s="4" t="s">
        <v>43</v>
      </c>
      <c r="B23" s="5" t="n">
        <v>442577</v>
      </c>
      <c r="C23" s="7" t="n">
        <v>414737</v>
      </c>
      <c r="D23" s="5" t="n">
        <v>412981</v>
      </c>
    </row>
    <row r="24" spans="1:4">
      <c r="A24" s="4" t="s">
        <v>647</v>
      </c>
      <c r="B24" s="5" t="n">
        <v>0</v>
      </c>
      <c r="D24" s="5" t="n">
        <v>0</v>
      </c>
    </row>
    <row r="25" spans="1:4">
      <c r="A25" s="4" t="s">
        <v>44</v>
      </c>
      <c r="B25" s="5" t="n">
        <v>189027</v>
      </c>
      <c r="D25" s="5" t="n">
        <v>177070</v>
      </c>
    </row>
    <row r="26" spans="1:4">
      <c r="A26" s="4" t="s">
        <v>45</v>
      </c>
      <c r="B26" s="5" t="n">
        <v>2116761</v>
      </c>
      <c r="D26" s="5" t="n">
        <v>2198487</v>
      </c>
    </row>
    <row r="27" spans="1:4">
      <c r="A27" s="4" t="s">
        <v>46</v>
      </c>
      <c r="B27" s="5" t="n">
        <v>1357998</v>
      </c>
      <c r="D27" s="5" t="n">
        <v>1318184</v>
      </c>
    </row>
    <row r="28" spans="1:4">
      <c r="A28" s="4" t="s">
        <v>48</v>
      </c>
      <c r="B28" s="5" t="n">
        <v>1597</v>
      </c>
      <c r="D28" s="5" t="n">
        <v>8583</v>
      </c>
    </row>
    <row r="29" spans="1:4">
      <c r="A29" s="4" t="s">
        <v>648</v>
      </c>
      <c r="B29" s="5" t="n">
        <v>237774</v>
      </c>
      <c r="D29" s="5" t="n">
        <v>221529</v>
      </c>
    </row>
    <row r="30" spans="1:4">
      <c r="A30" s="3" t="s">
        <v>50</v>
      </c>
    </row>
    <row r="31" spans="1:4">
      <c r="A31" s="4" t="s">
        <v>649</v>
      </c>
      <c r="B31" s="5" t="n">
        <v>1172612</v>
      </c>
      <c r="D31" s="5" t="n">
        <v>1124282</v>
      </c>
    </row>
    <row r="32" spans="1:4">
      <c r="A32" s="4" t="s">
        <v>650</v>
      </c>
      <c r="B32" s="5" t="n">
        <v>0</v>
      </c>
      <c r="D32" s="5" t="n">
        <v>0</v>
      </c>
    </row>
    <row r="33" spans="1:4">
      <c r="A33" s="4" t="s">
        <v>56</v>
      </c>
      <c r="B33" s="5" t="n">
        <v>1172612</v>
      </c>
      <c r="D33" s="5" t="n">
        <v>1124282</v>
      </c>
    </row>
    <row r="34" spans="1:4">
      <c r="A34" s="4" t="s">
        <v>57</v>
      </c>
      <c r="B34" s="5" t="n">
        <v>4886742</v>
      </c>
      <c r="D34" s="5" t="n">
        <v>4871065</v>
      </c>
    </row>
    <row r="35" spans="1:4">
      <c r="A35" s="4" t="s">
        <v>651</v>
      </c>
    </row>
    <row r="36" spans="1:4">
      <c r="A36" s="3" t="s">
        <v>24</v>
      </c>
    </row>
    <row r="37" spans="1:4">
      <c r="A37" s="4" t="s">
        <v>25</v>
      </c>
      <c r="B37" s="5" t="n">
        <v>0</v>
      </c>
      <c r="D37" s="5" t="n">
        <v>0</v>
      </c>
    </row>
    <row r="38" spans="1:4">
      <c r="A38" s="4" t="s">
        <v>26</v>
      </c>
      <c r="B38" s="5" t="n">
        <v>0</v>
      </c>
      <c r="D38" s="5" t="n">
        <v>0</v>
      </c>
    </row>
    <row r="39" spans="1:4">
      <c r="A39" s="4" t="s">
        <v>27</v>
      </c>
      <c r="B39" s="5" t="n">
        <v>0</v>
      </c>
      <c r="D39" s="5" t="n">
        <v>0</v>
      </c>
    </row>
    <row r="40" spans="1:4">
      <c r="A40" s="4" t="s">
        <v>643</v>
      </c>
      <c r="B40" s="5" t="n">
        <v>-96071</v>
      </c>
      <c r="D40" s="5" t="n">
        <v>-39936</v>
      </c>
    </row>
    <row r="41" spans="1:4">
      <c r="A41" s="4" t="s">
        <v>28</v>
      </c>
      <c r="B41" s="5" t="n">
        <v>0</v>
      </c>
      <c r="D41" s="5" t="n">
        <v>0</v>
      </c>
    </row>
    <row r="42" spans="1:4">
      <c r="A42" s="4" t="s">
        <v>29</v>
      </c>
      <c r="B42" s="5" t="n">
        <v>0</v>
      </c>
      <c r="D42" s="5" t="n">
        <v>0</v>
      </c>
    </row>
    <row r="43" spans="1:4">
      <c r="A43" s="4" t="s">
        <v>30</v>
      </c>
      <c r="B43" s="5" t="n">
        <v>-96071</v>
      </c>
      <c r="D43" s="5" t="n">
        <v>-39936</v>
      </c>
    </row>
    <row r="44" spans="1:4">
      <c r="A44" s="4" t="s">
        <v>31</v>
      </c>
      <c r="B44" s="5" t="n">
        <v>0</v>
      </c>
      <c r="D44" s="5" t="n">
        <v>0</v>
      </c>
    </row>
    <row r="45" spans="1:4">
      <c r="A45" s="4" t="s">
        <v>32</v>
      </c>
      <c r="B45" s="5" t="n">
        <v>0</v>
      </c>
      <c r="D45" s="5" t="n">
        <v>0</v>
      </c>
    </row>
    <row r="46" spans="1:4">
      <c r="A46" s="4" t="s">
        <v>33</v>
      </c>
      <c r="B46" s="5" t="n">
        <v>0</v>
      </c>
      <c r="D46" s="5" t="n">
        <v>0</v>
      </c>
    </row>
    <row r="47" spans="1:4">
      <c r="A47" s="4" t="s">
        <v>644</v>
      </c>
      <c r="B47" s="5" t="n">
        <v>-2982451</v>
      </c>
      <c r="D47" s="5" t="n">
        <v>-2999407</v>
      </c>
    </row>
    <row r="48" spans="1:4">
      <c r="A48" s="4" t="s">
        <v>34</v>
      </c>
      <c r="B48" s="5" t="n">
        <v>0</v>
      </c>
      <c r="D48" s="5" t="n">
        <v>0</v>
      </c>
    </row>
    <row r="49" spans="1:4">
      <c r="A49" s="4" t="s">
        <v>35</v>
      </c>
      <c r="B49" s="5" t="n">
        <v>-3078522</v>
      </c>
      <c r="D49" s="5" t="n">
        <v>-3039343</v>
      </c>
    </row>
    <row r="50" spans="1:4">
      <c r="A50" s="3" t="s">
        <v>36</v>
      </c>
    </row>
    <row r="51" spans="1:4">
      <c r="A51" s="4" t="s">
        <v>645</v>
      </c>
      <c r="B51" s="5" t="n">
        <v>0</v>
      </c>
      <c r="D51" s="5" t="n">
        <v>0</v>
      </c>
    </row>
    <row r="52" spans="1:4">
      <c r="A52" s="4" t="s">
        <v>38</v>
      </c>
      <c r="B52" s="5" t="n">
        <v>0</v>
      </c>
      <c r="D52" s="5" t="n">
        <v>0</v>
      </c>
    </row>
    <row r="53" spans="1:4">
      <c r="A53" s="4" t="s">
        <v>646</v>
      </c>
      <c r="B53" s="5" t="n">
        <v>0</v>
      </c>
      <c r="D53" s="5" t="n">
        <v>0</v>
      </c>
    </row>
    <row r="54" spans="1:4">
      <c r="A54" s="4" t="s">
        <v>40</v>
      </c>
      <c r="B54" s="5" t="n">
        <v>0</v>
      </c>
      <c r="D54" s="5" t="n">
        <v>0</v>
      </c>
    </row>
    <row r="55" spans="1:4">
      <c r="A55" s="4" t="s">
        <v>41</v>
      </c>
      <c r="B55" s="5" t="n">
        <v>0</v>
      </c>
      <c r="D55" s="5" t="n">
        <v>0</v>
      </c>
    </row>
    <row r="56" spans="1:4">
      <c r="A56" s="4" t="s">
        <v>42</v>
      </c>
      <c r="B56" s="5" t="n">
        <v>0</v>
      </c>
      <c r="D56" s="5" t="n">
        <v>0</v>
      </c>
    </row>
    <row r="57" spans="1:4">
      <c r="A57" s="4" t="s">
        <v>43</v>
      </c>
      <c r="B57" s="5" t="n">
        <v>0</v>
      </c>
      <c r="D57" s="5" t="n">
        <v>0</v>
      </c>
    </row>
    <row r="58" spans="1:4">
      <c r="A58" s="4" t="s">
        <v>647</v>
      </c>
      <c r="B58" s="5" t="n">
        <v>-911991</v>
      </c>
      <c r="D58" s="5" t="n">
        <v>-930931</v>
      </c>
    </row>
    <row r="59" spans="1:4">
      <c r="A59" s="4" t="s">
        <v>44</v>
      </c>
      <c r="B59" s="5" t="n">
        <v>0</v>
      </c>
      <c r="D59" s="5" t="n">
        <v>0</v>
      </c>
    </row>
    <row r="60" spans="1:4">
      <c r="A60" s="4" t="s">
        <v>45</v>
      </c>
      <c r="B60" s="5" t="n">
        <v>-911991</v>
      </c>
      <c r="D60" s="5" t="n">
        <v>-930931</v>
      </c>
    </row>
    <row r="61" spans="1:4">
      <c r="A61" s="4" t="s">
        <v>46</v>
      </c>
      <c r="B61" s="5" t="n">
        <v>0</v>
      </c>
      <c r="D61" s="5" t="n">
        <v>0</v>
      </c>
    </row>
    <row r="62" spans="1:4">
      <c r="A62" s="4" t="s">
        <v>48</v>
      </c>
      <c r="B62" s="5" t="n">
        <v>0</v>
      </c>
      <c r="D62" s="5" t="n">
        <v>0</v>
      </c>
    </row>
    <row r="63" spans="1:4">
      <c r="A63" s="4" t="s">
        <v>648</v>
      </c>
      <c r="B63" s="5" t="n">
        <v>0</v>
      </c>
      <c r="D63" s="5" t="n">
        <v>0</v>
      </c>
    </row>
    <row r="64" spans="1:4">
      <c r="A64" s="3" t="s">
        <v>50</v>
      </c>
    </row>
    <row r="65" spans="1:4">
      <c r="A65" s="4" t="s">
        <v>649</v>
      </c>
      <c r="B65" s="5" t="n">
        <v>-2982451</v>
      </c>
      <c r="D65" s="5" t="n">
        <v>-2999407</v>
      </c>
    </row>
    <row r="66" spans="1:4">
      <c r="A66" s="4" t="s">
        <v>650</v>
      </c>
      <c r="B66" s="5" t="n">
        <v>815920</v>
      </c>
      <c r="D66" s="5" t="n">
        <v>890995</v>
      </c>
    </row>
    <row r="67" spans="1:4">
      <c r="A67" s="4" t="s">
        <v>56</v>
      </c>
      <c r="B67" s="5" t="n">
        <v>-2166531</v>
      </c>
      <c r="D67" s="5" t="n">
        <v>-2108412</v>
      </c>
    </row>
    <row r="68" spans="1:4">
      <c r="A68" s="4" t="s">
        <v>57</v>
      </c>
      <c r="B68" s="5" t="n">
        <v>-3078522</v>
      </c>
      <c r="D68" s="5" t="n">
        <v>-3039343</v>
      </c>
    </row>
    <row r="69" spans="1:4">
      <c r="A69" s="4" t="s">
        <v>652</v>
      </c>
    </row>
    <row r="70" spans="1:4">
      <c r="A70" s="3" t="s">
        <v>24</v>
      </c>
    </row>
    <row r="71" spans="1:4">
      <c r="A71" s="4" t="s">
        <v>25</v>
      </c>
      <c r="B71" s="5" t="n">
        <v>0</v>
      </c>
      <c r="D71" s="5" t="n">
        <v>0</v>
      </c>
    </row>
    <row r="72" spans="1:4">
      <c r="A72" s="4" t="s">
        <v>26</v>
      </c>
      <c r="B72" s="5" t="n">
        <v>0</v>
      </c>
      <c r="D72" s="5" t="n">
        <v>0</v>
      </c>
    </row>
    <row r="73" spans="1:4">
      <c r="A73" s="4" t="s">
        <v>27</v>
      </c>
      <c r="B73" s="5" t="n">
        <v>0</v>
      </c>
      <c r="D73" s="5" t="n">
        <v>0</v>
      </c>
    </row>
    <row r="74" spans="1:4">
      <c r="A74" s="4" t="s">
        <v>643</v>
      </c>
      <c r="B74" s="5" t="n">
        <v>39636</v>
      </c>
      <c r="D74" s="5" t="n">
        <v>26988</v>
      </c>
    </row>
    <row r="75" spans="1:4">
      <c r="A75" s="4" t="s">
        <v>28</v>
      </c>
      <c r="B75" s="5" t="n">
        <v>0</v>
      </c>
      <c r="D75" s="5" t="n">
        <v>0</v>
      </c>
    </row>
    <row r="76" spans="1:4">
      <c r="A76" s="4" t="s">
        <v>29</v>
      </c>
      <c r="B76" s="5" t="n">
        <v>779</v>
      </c>
      <c r="D76" s="5" t="n">
        <v>1934</v>
      </c>
    </row>
    <row r="77" spans="1:4">
      <c r="A77" s="4" t="s">
        <v>30</v>
      </c>
      <c r="B77" s="5" t="n">
        <v>40415</v>
      </c>
      <c r="D77" s="5" t="n">
        <v>28922</v>
      </c>
    </row>
    <row r="78" spans="1:4">
      <c r="A78" s="4" t="s">
        <v>31</v>
      </c>
      <c r="B78" s="5" t="n">
        <v>0</v>
      </c>
      <c r="D78" s="5" t="n">
        <v>0</v>
      </c>
    </row>
    <row r="79" spans="1:4">
      <c r="A79" s="4" t="s">
        <v>32</v>
      </c>
      <c r="B79" s="5" t="n">
        <v>0</v>
      </c>
      <c r="D79" s="5" t="n">
        <v>0</v>
      </c>
    </row>
    <row r="80" spans="1:4">
      <c r="A80" s="4" t="s">
        <v>33</v>
      </c>
      <c r="B80" s="5" t="n">
        <v>0</v>
      </c>
      <c r="D80" s="5" t="n">
        <v>0</v>
      </c>
    </row>
    <row r="81" spans="1:4">
      <c r="A81" s="4" t="s">
        <v>644</v>
      </c>
      <c r="B81" s="5" t="n">
        <v>2982451</v>
      </c>
      <c r="D81" s="5" t="n">
        <v>2999407</v>
      </c>
    </row>
    <row r="82" spans="1:4">
      <c r="A82" s="4" t="s">
        <v>34</v>
      </c>
      <c r="B82" s="5" t="n">
        <v>0</v>
      </c>
      <c r="D82" s="5" t="n">
        <v>0</v>
      </c>
    </row>
    <row r="83" spans="1:4">
      <c r="A83" s="4" t="s">
        <v>35</v>
      </c>
      <c r="B83" s="5" t="n">
        <v>3022866</v>
      </c>
      <c r="D83" s="5" t="n">
        <v>3028329</v>
      </c>
    </row>
    <row r="84" spans="1:4">
      <c r="A84" s="3" t="s">
        <v>36</v>
      </c>
    </row>
    <row r="85" spans="1:4">
      <c r="A85" s="4" t="s">
        <v>645</v>
      </c>
      <c r="B85" s="5" t="n">
        <v>0</v>
      </c>
      <c r="D85" s="5" t="n">
        <v>0</v>
      </c>
    </row>
    <row r="86" spans="1:4">
      <c r="A86" s="4" t="s">
        <v>38</v>
      </c>
      <c r="B86" s="5" t="n">
        <v>0</v>
      </c>
      <c r="D86" s="5" t="n">
        <v>0</v>
      </c>
    </row>
    <row r="87" spans="1:4">
      <c r="A87" s="4" t="s">
        <v>646</v>
      </c>
      <c r="B87" s="5" t="n">
        <v>0</v>
      </c>
      <c r="D87" s="5" t="n">
        <v>0</v>
      </c>
    </row>
    <row r="88" spans="1:4">
      <c r="A88" s="4" t="s">
        <v>40</v>
      </c>
      <c r="B88" s="5" t="n">
        <v>0</v>
      </c>
      <c r="D88" s="5" t="n">
        <v>0</v>
      </c>
    </row>
    <row r="89" spans="1:4">
      <c r="A89" s="4" t="s">
        <v>41</v>
      </c>
      <c r="B89" s="5" t="n">
        <v>0</v>
      </c>
      <c r="D89" s="5" t="n">
        <v>24741</v>
      </c>
    </row>
    <row r="90" spans="1:4">
      <c r="A90" s="4" t="s">
        <v>42</v>
      </c>
      <c r="B90" s="5" t="n">
        <v>0</v>
      </c>
      <c r="D90" s="5" t="n">
        <v>0</v>
      </c>
    </row>
    <row r="91" spans="1:4">
      <c r="A91" s="4" t="s">
        <v>43</v>
      </c>
      <c r="B91" s="5" t="n">
        <v>0</v>
      </c>
      <c r="D91" s="5" t="n">
        <v>0</v>
      </c>
    </row>
    <row r="92" spans="1:4">
      <c r="A92" s="4" t="s">
        <v>647</v>
      </c>
      <c r="B92" s="5" t="n">
        <v>855557</v>
      </c>
      <c r="D92" s="5" t="n">
        <v>890995</v>
      </c>
    </row>
    <row r="93" spans="1:4">
      <c r="A93" s="4" t="s">
        <v>44</v>
      </c>
      <c r="B93" s="5" t="n">
        <v>0</v>
      </c>
      <c r="D93" s="5" t="n">
        <v>0</v>
      </c>
    </row>
    <row r="94" spans="1:4">
      <c r="A94" s="4" t="s">
        <v>45</v>
      </c>
      <c r="B94" s="5" t="n">
        <v>855557</v>
      </c>
      <c r="D94" s="5" t="n">
        <v>915736</v>
      </c>
    </row>
    <row r="95" spans="1:4">
      <c r="A95" s="4" t="s">
        <v>46</v>
      </c>
      <c r="B95" s="5" t="n">
        <v>878964</v>
      </c>
      <c r="D95" s="5" t="n">
        <v>865202</v>
      </c>
    </row>
    <row r="96" spans="1:4">
      <c r="A96" s="4" t="s">
        <v>48</v>
      </c>
      <c r="B96" s="5" t="n">
        <v>0</v>
      </c>
      <c r="D96" s="5" t="n">
        <v>0</v>
      </c>
    </row>
    <row r="97" spans="1:4">
      <c r="A97" s="4" t="s">
        <v>648</v>
      </c>
      <c r="B97" s="5" t="n">
        <v>769</v>
      </c>
      <c r="D97" s="5" t="n">
        <v>-117</v>
      </c>
    </row>
    <row r="98" spans="1:4">
      <c r="A98" s="3" t="s">
        <v>50</v>
      </c>
    </row>
    <row r="99" spans="1:4">
      <c r="A99" s="4" t="s">
        <v>649</v>
      </c>
      <c r="B99" s="5" t="n">
        <v>1287576</v>
      </c>
      <c r="D99" s="5" t="n">
        <v>1247508</v>
      </c>
    </row>
    <row r="100" spans="1:4">
      <c r="A100" s="4" t="s">
        <v>650</v>
      </c>
      <c r="B100" s="5" t="n">
        <v>0</v>
      </c>
      <c r="D100" s="5" t="n">
        <v>0</v>
      </c>
    </row>
    <row r="101" spans="1:4">
      <c r="A101" s="4" t="s">
        <v>56</v>
      </c>
      <c r="B101" s="5" t="n">
        <v>1287576</v>
      </c>
      <c r="D101" s="5" t="n">
        <v>1247508</v>
      </c>
    </row>
    <row r="102" spans="1:4">
      <c r="A102" s="4" t="s">
        <v>57</v>
      </c>
      <c r="B102" s="5" t="n">
        <v>3022866</v>
      </c>
      <c r="D102" s="5" t="n">
        <v>3028329</v>
      </c>
    </row>
    <row r="103" spans="1:4">
      <c r="A103" s="4" t="s">
        <v>653</v>
      </c>
    </row>
    <row r="104" spans="1:4">
      <c r="A104" s="3" t="s">
        <v>24</v>
      </c>
    </row>
    <row r="105" spans="1:4">
      <c r="A105" s="4" t="s">
        <v>25</v>
      </c>
      <c r="B105" s="5" t="n">
        <v>8676</v>
      </c>
      <c r="D105" s="5" t="n">
        <v>10096</v>
      </c>
    </row>
    <row r="106" spans="1:4">
      <c r="A106" s="4" t="s">
        <v>26</v>
      </c>
      <c r="B106" s="5" t="n">
        <v>188592</v>
      </c>
      <c r="D106" s="5" t="n">
        <v>266788</v>
      </c>
    </row>
    <row r="107" spans="1:4">
      <c r="A107" s="4" t="s">
        <v>27</v>
      </c>
      <c r="B107" s="5" t="n">
        <v>132452</v>
      </c>
      <c r="D107" s="5" t="n">
        <v>144872</v>
      </c>
    </row>
    <row r="108" spans="1:4">
      <c r="A108" s="4" t="s">
        <v>643</v>
      </c>
      <c r="B108" s="5" t="n">
        <v>56435</v>
      </c>
      <c r="D108" s="5" t="n">
        <v>12948</v>
      </c>
    </row>
    <row r="109" spans="1:4">
      <c r="A109" s="4" t="s">
        <v>28</v>
      </c>
      <c r="B109" s="5" t="n">
        <v>1379275</v>
      </c>
      <c r="D109" s="5" t="n">
        <v>1434852</v>
      </c>
    </row>
    <row r="110" spans="1:4">
      <c r="A110" s="4" t="s">
        <v>29</v>
      </c>
      <c r="B110" s="5" t="n">
        <v>35273</v>
      </c>
      <c r="D110" s="5" t="n">
        <v>8378</v>
      </c>
    </row>
    <row r="111" spans="1:4">
      <c r="A111" s="4" t="s">
        <v>30</v>
      </c>
      <c r="B111" s="5" t="n">
        <v>1800703</v>
      </c>
      <c r="D111" s="5" t="n">
        <v>1877934</v>
      </c>
    </row>
    <row r="112" spans="1:4">
      <c r="A112" s="4" t="s">
        <v>31</v>
      </c>
      <c r="B112" s="5" t="n">
        <v>1118917</v>
      </c>
      <c r="D112" s="5" t="n">
        <v>1121108</v>
      </c>
    </row>
    <row r="113" spans="1:4">
      <c r="A113" s="4" t="s">
        <v>32</v>
      </c>
      <c r="B113" s="5" t="n">
        <v>839498</v>
      </c>
      <c r="D113" s="5" t="n">
        <v>835268</v>
      </c>
    </row>
    <row r="114" spans="1:4">
      <c r="A114" s="4" t="s">
        <v>33</v>
      </c>
      <c r="B114" s="5" t="n">
        <v>251240</v>
      </c>
      <c r="D114" s="5" t="n">
        <v>255980</v>
      </c>
    </row>
    <row r="115" spans="1:4">
      <c r="A115" s="4" t="s">
        <v>644</v>
      </c>
      <c r="B115" s="5" t="n">
        <v>0</v>
      </c>
      <c r="D115" s="5" t="n">
        <v>0</v>
      </c>
    </row>
    <row r="116" spans="1:4">
      <c r="A116" s="4" t="s">
        <v>34</v>
      </c>
      <c r="B116" s="5" t="n">
        <v>22243</v>
      </c>
      <c r="D116" s="5" t="n">
        <v>13682</v>
      </c>
    </row>
    <row r="117" spans="1:4">
      <c r="A117" s="4" t="s">
        <v>35</v>
      </c>
      <c r="B117" s="5" t="n">
        <v>4032601</v>
      </c>
      <c r="D117" s="5" t="n">
        <v>4103972</v>
      </c>
    </row>
    <row r="118" spans="1:4">
      <c r="A118" s="3" t="s">
        <v>36</v>
      </c>
    </row>
    <row r="119" spans="1:4">
      <c r="A119" s="4" t="s">
        <v>645</v>
      </c>
      <c r="B119" s="5" t="n">
        <v>1115163</v>
      </c>
      <c r="D119" s="5" t="n">
        <v>1219844</v>
      </c>
    </row>
    <row r="120" spans="1:4">
      <c r="A120" s="4" t="s">
        <v>38</v>
      </c>
      <c r="B120" s="5" t="n">
        <v>-119562</v>
      </c>
      <c r="D120" s="5" t="n">
        <v>-86547</v>
      </c>
    </row>
    <row r="121" spans="1:4">
      <c r="A121" s="4" t="s">
        <v>646</v>
      </c>
      <c r="B121" s="5" t="n">
        <v>277299</v>
      </c>
      <c r="D121" s="5" t="n">
        <v>272563</v>
      </c>
    </row>
    <row r="122" spans="1:4">
      <c r="A122" s="4" t="s">
        <v>40</v>
      </c>
      <c r="B122" s="5" t="n">
        <v>-24500</v>
      </c>
      <c r="D122" s="5" t="n">
        <v>-22500</v>
      </c>
    </row>
    <row r="123" spans="1:4">
      <c r="A123" s="4" t="s">
        <v>41</v>
      </c>
      <c r="B123" s="5" t="n">
        <v>50720</v>
      </c>
      <c r="D123" s="5" t="n">
        <v>31229</v>
      </c>
    </row>
    <row r="124" spans="1:4">
      <c r="A124" s="4" t="s">
        <v>42</v>
      </c>
      <c r="B124" s="5" t="n">
        <v>682</v>
      </c>
      <c r="D124" s="5" t="n">
        <v>1996</v>
      </c>
    </row>
    <row r="125" spans="1:4">
      <c r="A125" s="4" t="s">
        <v>43</v>
      </c>
      <c r="B125" s="5" t="n">
        <v>210791</v>
      </c>
      <c r="D125" s="5" t="n">
        <v>229470</v>
      </c>
    </row>
    <row r="126" spans="1:4">
      <c r="A126" s="4" t="s">
        <v>647</v>
      </c>
      <c r="B126" s="5" t="n">
        <v>0</v>
      </c>
      <c r="D126" s="5" t="n">
        <v>0</v>
      </c>
    </row>
    <row r="127" spans="1:4">
      <c r="A127" s="4" t="s">
        <v>44</v>
      </c>
      <c r="B127" s="5" t="n">
        <v>156283</v>
      </c>
      <c r="D127" s="5" t="n">
        <v>150241</v>
      </c>
    </row>
    <row r="128" spans="1:4">
      <c r="A128" s="4" t="s">
        <v>45</v>
      </c>
      <c r="B128" s="5" t="n">
        <v>1666876</v>
      </c>
      <c r="D128" s="5" t="n">
        <v>1796296</v>
      </c>
    </row>
    <row r="129" spans="1:4">
      <c r="A129" s="4" t="s">
        <v>46</v>
      </c>
      <c r="B129" s="5" t="n">
        <v>354002</v>
      </c>
      <c r="D129" s="5" t="n">
        <v>360526</v>
      </c>
    </row>
    <row r="130" spans="1:4">
      <c r="A130" s="4" t="s">
        <v>48</v>
      </c>
      <c r="B130" s="5" t="n">
        <v>1597</v>
      </c>
      <c r="D130" s="5" t="n">
        <v>8583</v>
      </c>
    </row>
    <row r="131" spans="1:4">
      <c r="A131" s="4" t="s">
        <v>648</v>
      </c>
      <c r="B131" s="5" t="n">
        <v>223692</v>
      </c>
      <c r="D131" s="5" t="n">
        <v>210216</v>
      </c>
    </row>
    <row r="132" spans="1:4">
      <c r="A132" s="3" t="s">
        <v>50</v>
      </c>
    </row>
    <row r="133" spans="1:4">
      <c r="A133" s="4" t="s">
        <v>649</v>
      </c>
      <c r="B133" s="5" t="n">
        <v>2602354</v>
      </c>
      <c r="D133" s="5" t="n">
        <v>2619346</v>
      </c>
    </row>
    <row r="134" spans="1:4">
      <c r="A134" s="4" t="s">
        <v>650</v>
      </c>
      <c r="B134" s="5" t="n">
        <v>-815920</v>
      </c>
      <c r="D134" s="5" t="n">
        <v>-890995</v>
      </c>
    </row>
    <row r="135" spans="1:4">
      <c r="A135" s="4" t="s">
        <v>56</v>
      </c>
      <c r="B135" s="5" t="n">
        <v>1786434</v>
      </c>
      <c r="D135" s="5" t="n">
        <v>1728351</v>
      </c>
    </row>
    <row r="136" spans="1:4">
      <c r="A136" s="4" t="s">
        <v>57</v>
      </c>
      <c r="B136" s="5" t="n">
        <v>4032601</v>
      </c>
      <c r="D136" s="5" t="n">
        <v>4103972</v>
      </c>
    </row>
    <row r="137" spans="1:4">
      <c r="A137" s="4" t="s">
        <v>654</v>
      </c>
    </row>
    <row r="138" spans="1:4">
      <c r="A138" s="3" t="s">
        <v>24</v>
      </c>
    </row>
    <row r="139" spans="1:4">
      <c r="A139" s="4" t="s">
        <v>25</v>
      </c>
      <c r="B139" s="5" t="n">
        <v>32899</v>
      </c>
      <c r="D139" s="5" t="n">
        <v>18691</v>
      </c>
    </row>
    <row r="140" spans="1:4">
      <c r="A140" s="4" t="s">
        <v>26</v>
      </c>
      <c r="B140" s="5" t="n">
        <v>61114</v>
      </c>
      <c r="D140" s="5" t="n">
        <v>39645</v>
      </c>
    </row>
    <row r="141" spans="1:4">
      <c r="A141" s="4" t="s">
        <v>27</v>
      </c>
      <c r="B141" s="5" t="n">
        <v>45887</v>
      </c>
      <c r="D141" s="5" t="n">
        <v>43739</v>
      </c>
    </row>
    <row r="142" spans="1:4">
      <c r="A142" s="4" t="s">
        <v>643</v>
      </c>
      <c r="B142" s="5" t="n">
        <v>0</v>
      </c>
      <c r="D142" s="5" t="n">
        <v>0</v>
      </c>
    </row>
    <row r="143" spans="1:4">
      <c r="A143" s="4" t="s">
        <v>28</v>
      </c>
      <c r="B143" s="5" t="n">
        <v>341974</v>
      </c>
      <c r="D143" s="5" t="n">
        <v>328441</v>
      </c>
    </row>
    <row r="144" spans="1:4">
      <c r="A144" s="4" t="s">
        <v>29</v>
      </c>
      <c r="B144" s="5" t="n">
        <v>44905</v>
      </c>
      <c r="D144" s="5" t="n">
        <v>31750</v>
      </c>
    </row>
    <row r="145" spans="1:4">
      <c r="A145" s="4" t="s">
        <v>30</v>
      </c>
      <c r="B145" s="5" t="n">
        <v>526779</v>
      </c>
      <c r="D145" s="5" t="n">
        <v>462266</v>
      </c>
    </row>
    <row r="146" spans="1:4">
      <c r="A146" s="4" t="s">
        <v>31</v>
      </c>
      <c r="B146" s="5" t="n">
        <v>229604</v>
      </c>
      <c r="D146" s="5" t="n">
        <v>197851</v>
      </c>
    </row>
    <row r="147" spans="1:4">
      <c r="A147" s="4" t="s">
        <v>32</v>
      </c>
      <c r="B147" s="5" t="n">
        <v>106337</v>
      </c>
      <c r="D147" s="5" t="n">
        <v>77766</v>
      </c>
    </row>
    <row r="148" spans="1:4">
      <c r="A148" s="4" t="s">
        <v>33</v>
      </c>
      <c r="B148" s="5" t="n">
        <v>36126</v>
      </c>
      <c r="D148" s="5" t="n">
        <v>29652</v>
      </c>
    </row>
    <row r="149" spans="1:4">
      <c r="A149" s="4" t="s">
        <v>644</v>
      </c>
      <c r="B149" s="5" t="n">
        <v>0</v>
      </c>
      <c r="D149" s="5" t="n">
        <v>0</v>
      </c>
    </row>
    <row r="150" spans="1:4">
      <c r="A150" s="4" t="s">
        <v>34</v>
      </c>
      <c r="B150" s="5" t="n">
        <v>10951</v>
      </c>
      <c r="D150" s="5" t="n">
        <v>10572</v>
      </c>
    </row>
    <row r="151" spans="1:4">
      <c r="A151" s="4" t="s">
        <v>35</v>
      </c>
      <c r="B151" s="5" t="n">
        <v>909797</v>
      </c>
      <c r="D151" s="5" t="n">
        <v>778107</v>
      </c>
    </row>
    <row r="152" spans="1:4">
      <c r="A152" s="3" t="s">
        <v>36</v>
      </c>
    </row>
    <row r="153" spans="1:4">
      <c r="A153" s="4" t="s">
        <v>645</v>
      </c>
      <c r="B153" s="5" t="n">
        <v>32729</v>
      </c>
      <c r="D153" s="5" t="n">
        <v>20851</v>
      </c>
    </row>
    <row r="154" spans="1:4">
      <c r="A154" s="4" t="s">
        <v>38</v>
      </c>
      <c r="B154" s="5" t="n">
        <v>0</v>
      </c>
      <c r="D154" s="5" t="n">
        <v>0</v>
      </c>
    </row>
    <row r="155" spans="1:4">
      <c r="A155" s="4" t="s">
        <v>646</v>
      </c>
      <c r="B155" s="5" t="n">
        <v>126934</v>
      </c>
      <c r="D155" s="5" t="n">
        <v>124620</v>
      </c>
    </row>
    <row r="156" spans="1:4">
      <c r="A156" s="4" t="s">
        <v>40</v>
      </c>
      <c r="B156" s="5" t="n">
        <v>0</v>
      </c>
      <c r="D156" s="5" t="n">
        <v>0</v>
      </c>
    </row>
    <row r="157" spans="1:4">
      <c r="A157" s="4" t="s">
        <v>41</v>
      </c>
      <c r="B157" s="5" t="n">
        <v>25692</v>
      </c>
      <c r="D157" s="5" t="n">
        <v>21639</v>
      </c>
    </row>
    <row r="158" spans="1:4">
      <c r="A158" s="4" t="s">
        <v>42</v>
      </c>
      <c r="B158" s="5" t="n">
        <v>0</v>
      </c>
      <c r="D158" s="5" t="n">
        <v>0</v>
      </c>
    </row>
    <row r="159" spans="1:4">
      <c r="A159" s="4" t="s">
        <v>43</v>
      </c>
      <c r="B159" s="5" t="n">
        <v>231786</v>
      </c>
      <c r="D159" s="5" t="n">
        <v>183511</v>
      </c>
    </row>
    <row r="160" spans="1:4">
      <c r="A160" s="4" t="s">
        <v>647</v>
      </c>
      <c r="B160" s="5" t="n">
        <v>56434</v>
      </c>
      <c r="D160" s="5" t="n">
        <v>39936</v>
      </c>
    </row>
    <row r="161" spans="1:4">
      <c r="A161" s="4" t="s">
        <v>44</v>
      </c>
      <c r="B161" s="5" t="n">
        <v>32744</v>
      </c>
      <c r="D161" s="5" t="n">
        <v>26829</v>
      </c>
    </row>
    <row r="162" spans="1:4">
      <c r="A162" s="4" t="s">
        <v>45</v>
      </c>
      <c r="B162" s="5" t="n">
        <v>506319</v>
      </c>
      <c r="D162" s="5" t="n">
        <v>417386</v>
      </c>
    </row>
    <row r="163" spans="1:4">
      <c r="A163" s="4" t="s">
        <v>46</v>
      </c>
      <c r="B163" s="5" t="n">
        <v>125032</v>
      </c>
      <c r="D163" s="5" t="n">
        <v>92456</v>
      </c>
    </row>
    <row r="164" spans="1:4">
      <c r="A164" s="4" t="s">
        <v>48</v>
      </c>
      <c r="B164" s="5" t="n">
        <v>0</v>
      </c>
      <c r="D164" s="5" t="n">
        <v>0</v>
      </c>
    </row>
    <row r="165" spans="1:4">
      <c r="A165" s="4" t="s">
        <v>648</v>
      </c>
      <c r="B165" s="5" t="n">
        <v>13313</v>
      </c>
      <c r="D165" s="5" t="n">
        <v>11430</v>
      </c>
    </row>
    <row r="166" spans="1:4">
      <c r="A166" s="3" t="s">
        <v>50</v>
      </c>
    </row>
    <row r="167" spans="1:4">
      <c r="A167" s="4" t="s">
        <v>649</v>
      </c>
      <c r="B167" s="5" t="n">
        <v>265133</v>
      </c>
      <c r="D167" s="5" t="n">
        <v>256835</v>
      </c>
    </row>
    <row r="168" spans="1:4">
      <c r="A168" s="4" t="s">
        <v>650</v>
      </c>
      <c r="B168" s="5" t="n">
        <v>0</v>
      </c>
      <c r="D168" s="5" t="n">
        <v>0</v>
      </c>
    </row>
    <row r="169" spans="1:4">
      <c r="A169" s="4" t="s">
        <v>56</v>
      </c>
      <c r="B169" s="5" t="n">
        <v>265133</v>
      </c>
      <c r="D169" s="5" t="n">
        <v>256835</v>
      </c>
    </row>
    <row r="170" spans="1:4">
      <c r="A170" s="4" t="s">
        <v>57</v>
      </c>
      <c r="B170" s="7" t="n">
        <v>909797</v>
      </c>
      <c r="D170" s="7" t="n">
        <v>7781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4</v>
      </c>
      <c r="D1" s="2" t="s">
        <v>1</v>
      </c>
    </row>
    <row r="2" spans="1:5">
      <c r="B2" s="2" t="s">
        <v>2</v>
      </c>
      <c r="C2" s="2" t="s">
        <v>65</v>
      </c>
      <c r="D2" s="2" t="s">
        <v>2</v>
      </c>
      <c r="E2" s="2" t="s">
        <v>65</v>
      </c>
    </row>
    <row r="3" spans="1:5">
      <c r="A3" s="3" t="s">
        <v>656</v>
      </c>
    </row>
    <row r="4" spans="1:5">
      <c r="A4" s="4" t="s">
        <v>67</v>
      </c>
      <c r="B4" s="7" t="n">
        <v>2943462</v>
      </c>
      <c r="C4" s="7" t="n">
        <v>2672195</v>
      </c>
      <c r="D4" s="7" t="n">
        <v>5803488</v>
      </c>
      <c r="E4" s="7" t="n">
        <v>5191024</v>
      </c>
    </row>
    <row r="5" spans="1:5">
      <c r="A5" s="4" t="s">
        <v>657</v>
      </c>
      <c r="B5" s="5" t="n">
        <v>2505299</v>
      </c>
      <c r="C5" s="5" t="n">
        <v>2267303</v>
      </c>
      <c r="D5" s="5" t="n">
        <v>4945562</v>
      </c>
      <c r="E5" s="5" t="n">
        <v>4402610</v>
      </c>
    </row>
    <row r="6" spans="1:5">
      <c r="A6" s="4" t="s">
        <v>70</v>
      </c>
      <c r="B6" s="5" t="n">
        <v>438163</v>
      </c>
      <c r="C6" s="5" t="n">
        <v>404892</v>
      </c>
      <c r="D6" s="5" t="n">
        <v>857926</v>
      </c>
      <c r="E6" s="5" t="n">
        <v>788414</v>
      </c>
    </row>
    <row r="7" spans="1:5">
      <c r="A7" s="4" t="s">
        <v>71</v>
      </c>
      <c r="B7" s="5" t="n">
        <v>308092</v>
      </c>
      <c r="C7" s="5" t="n">
        <v>298568</v>
      </c>
      <c r="D7" s="5" t="n">
        <v>632439</v>
      </c>
      <c r="E7" s="5" t="n">
        <v>588347</v>
      </c>
    </row>
    <row r="8" spans="1:5">
      <c r="A8" s="4" t="s">
        <v>72</v>
      </c>
      <c r="B8" s="5" t="n">
        <v>16638</v>
      </c>
      <c r="C8" s="5" t="n">
        <v>14093</v>
      </c>
      <c r="D8" s="5" t="n">
        <v>32980</v>
      </c>
      <c r="E8" s="5" t="n">
        <v>27699</v>
      </c>
    </row>
    <row r="9" spans="1:5">
      <c r="A9" s="4" t="s">
        <v>73</v>
      </c>
      <c r="B9" s="5" t="n">
        <v>4268</v>
      </c>
      <c r="C9" s="5" t="n">
        <v>0</v>
      </c>
      <c r="D9" s="5" t="n">
        <v>4268</v>
      </c>
      <c r="E9" s="5" t="n">
        <v>0</v>
      </c>
    </row>
    <row r="10" spans="1:5">
      <c r="A10" s="4" t="s">
        <v>74</v>
      </c>
      <c r="B10" s="5" t="n">
        <v>109165</v>
      </c>
      <c r="C10" s="5" t="n">
        <v>92231</v>
      </c>
      <c r="D10" s="5" t="n">
        <v>188239</v>
      </c>
      <c r="E10" s="5" t="n">
        <v>172368</v>
      </c>
    </row>
    <row r="11" spans="1:5">
      <c r="A11" s="4" t="s">
        <v>76</v>
      </c>
      <c r="B11" s="5" t="n">
        <v>-14563</v>
      </c>
      <c r="C11" s="5" t="n">
        <v>-13226</v>
      </c>
      <c r="D11" s="5" t="n">
        <v>-28650</v>
      </c>
      <c r="E11" s="5" t="n">
        <v>-25168</v>
      </c>
    </row>
    <row r="12" spans="1:5">
      <c r="A12" s="4" t="s">
        <v>77</v>
      </c>
      <c r="B12" s="5" t="n">
        <v>-19414</v>
      </c>
      <c r="C12" s="5" t="n">
        <v>-17315</v>
      </c>
      <c r="D12" s="5" t="n">
        <v>-38234</v>
      </c>
      <c r="E12" s="5" t="n">
        <v>-34314</v>
      </c>
    </row>
    <row r="13" spans="1:5">
      <c r="A13" s="4" t="s">
        <v>78</v>
      </c>
      <c r="B13" s="5" t="n">
        <v>75188</v>
      </c>
      <c r="C13" s="5" t="n">
        <v>61690</v>
      </c>
      <c r="D13" s="5" t="n">
        <v>121355</v>
      </c>
      <c r="E13" s="5" t="n">
        <v>112886</v>
      </c>
    </row>
    <row r="14" spans="1:5">
      <c r="A14" s="4" t="s">
        <v>79</v>
      </c>
      <c r="B14" s="5" t="n">
        <v>-18725</v>
      </c>
      <c r="C14" s="5" t="n">
        <v>-22557</v>
      </c>
      <c r="D14" s="5" t="n">
        <v>-29078</v>
      </c>
      <c r="E14" s="5" t="n">
        <v>-39814</v>
      </c>
    </row>
    <row r="15" spans="1:5">
      <c r="A15" s="4" t="s">
        <v>658</v>
      </c>
      <c r="B15" s="5" t="n">
        <v>0</v>
      </c>
      <c r="C15" s="5" t="n">
        <v>0</v>
      </c>
      <c r="D15" s="5" t="n">
        <v>0</v>
      </c>
      <c r="E15" s="5" t="n">
        <v>0</v>
      </c>
    </row>
    <row r="16" spans="1:5">
      <c r="A16" s="4" t="s">
        <v>80</v>
      </c>
      <c r="B16" s="5" t="n">
        <v>56463</v>
      </c>
      <c r="C16" s="5" t="n">
        <v>39133</v>
      </c>
      <c r="D16" s="5" t="n">
        <v>92277</v>
      </c>
      <c r="E16" s="5" t="n">
        <v>73072</v>
      </c>
    </row>
    <row r="17" spans="1:5">
      <c r="A17" s="4" t="s">
        <v>659</v>
      </c>
      <c r="B17" s="5" t="n">
        <v>-20408</v>
      </c>
      <c r="C17" s="5" t="n">
        <v>3881</v>
      </c>
      <c r="D17" s="5" t="n">
        <v>-3132</v>
      </c>
      <c r="E17" s="5" t="n">
        <v>10676</v>
      </c>
    </row>
    <row r="18" spans="1:5">
      <c r="A18" s="4" t="s">
        <v>660</v>
      </c>
      <c r="B18" s="5" t="n">
        <v>36055</v>
      </c>
      <c r="C18" s="5" t="n">
        <v>43014</v>
      </c>
      <c r="D18" s="5" t="n">
        <v>89145</v>
      </c>
      <c r="E18" s="5" t="n">
        <v>83748</v>
      </c>
    </row>
    <row r="19" spans="1:5">
      <c r="A19" s="4" t="s">
        <v>651</v>
      </c>
    </row>
    <row r="20" spans="1:5">
      <c r="A20" s="3" t="s">
        <v>656</v>
      </c>
    </row>
    <row r="21" spans="1:5">
      <c r="A21" s="4" t="s">
        <v>67</v>
      </c>
      <c r="B21" s="5" t="n">
        <v>0</v>
      </c>
      <c r="C21" s="5" t="n">
        <v>0</v>
      </c>
      <c r="D21" s="5" t="n">
        <v>0</v>
      </c>
      <c r="E21" s="5" t="n">
        <v>0</v>
      </c>
    </row>
    <row r="22" spans="1:5">
      <c r="A22" s="4" t="s">
        <v>657</v>
      </c>
      <c r="B22" s="5" t="n">
        <v>0</v>
      </c>
      <c r="C22" s="5" t="n">
        <v>0</v>
      </c>
      <c r="D22" s="5" t="n">
        <v>0</v>
      </c>
      <c r="E22" s="5" t="n">
        <v>0</v>
      </c>
    </row>
    <row r="23" spans="1:5">
      <c r="A23" s="4" t="s">
        <v>70</v>
      </c>
      <c r="B23" s="5" t="n">
        <v>0</v>
      </c>
      <c r="C23" s="5" t="n">
        <v>0</v>
      </c>
      <c r="D23" s="5" t="n">
        <v>0</v>
      </c>
      <c r="E23" s="5" t="n">
        <v>0</v>
      </c>
    </row>
    <row r="24" spans="1:5">
      <c r="A24" s="4" t="s">
        <v>71</v>
      </c>
      <c r="B24" s="5" t="n">
        <v>0</v>
      </c>
      <c r="C24" s="5" t="n">
        <v>0</v>
      </c>
      <c r="D24" s="5" t="n">
        <v>0</v>
      </c>
      <c r="E24" s="5" t="n">
        <v>0</v>
      </c>
    </row>
    <row r="25" spans="1:5">
      <c r="A25" s="4" t="s">
        <v>72</v>
      </c>
      <c r="B25" s="5" t="n">
        <v>0</v>
      </c>
      <c r="C25" s="5" t="n">
        <v>0</v>
      </c>
      <c r="D25" s="5" t="n">
        <v>0</v>
      </c>
      <c r="E25" s="5" t="n">
        <v>0</v>
      </c>
    </row>
    <row r="26" spans="1:5">
      <c r="A26" s="4" t="s">
        <v>73</v>
      </c>
      <c r="B26" s="5" t="n">
        <v>0</v>
      </c>
      <c r="D26" s="5" t="n">
        <v>0</v>
      </c>
    </row>
    <row r="27" spans="1:5">
      <c r="A27" s="4" t="s">
        <v>74</v>
      </c>
      <c r="B27" s="5" t="n">
        <v>0</v>
      </c>
      <c r="C27" s="5" t="n">
        <v>0</v>
      </c>
      <c r="D27" s="5" t="n">
        <v>0</v>
      </c>
      <c r="E27" s="5" t="n">
        <v>0</v>
      </c>
    </row>
    <row r="28" spans="1:5">
      <c r="A28" s="4" t="s">
        <v>76</v>
      </c>
      <c r="B28" s="5" t="n">
        <v>0</v>
      </c>
      <c r="C28" s="5" t="n">
        <v>0</v>
      </c>
      <c r="D28" s="5" t="n">
        <v>0</v>
      </c>
      <c r="E28" s="5" t="n">
        <v>0</v>
      </c>
    </row>
    <row r="29" spans="1:5">
      <c r="A29" s="4" t="s">
        <v>77</v>
      </c>
      <c r="B29" s="5" t="n">
        <v>0</v>
      </c>
      <c r="C29" s="5" t="n">
        <v>0</v>
      </c>
      <c r="D29" s="5" t="n">
        <v>0</v>
      </c>
      <c r="E29" s="5" t="n">
        <v>0</v>
      </c>
    </row>
    <row r="30" spans="1:5">
      <c r="A30" s="4" t="s">
        <v>78</v>
      </c>
      <c r="B30" s="5" t="n">
        <v>0</v>
      </c>
      <c r="C30" s="5" t="n">
        <v>0</v>
      </c>
      <c r="D30" s="5" t="n">
        <v>0</v>
      </c>
      <c r="E30" s="5" t="n">
        <v>0</v>
      </c>
    </row>
    <row r="31" spans="1:5">
      <c r="A31" s="4" t="s">
        <v>79</v>
      </c>
      <c r="B31" s="5" t="n">
        <v>0</v>
      </c>
      <c r="C31" s="5" t="n">
        <v>0</v>
      </c>
      <c r="D31" s="5" t="n">
        <v>0</v>
      </c>
      <c r="E31" s="5" t="n">
        <v>0</v>
      </c>
    </row>
    <row r="32" spans="1:5">
      <c r="A32" s="4" t="s">
        <v>658</v>
      </c>
      <c r="B32" s="5" t="n">
        <v>-56945</v>
      </c>
      <c r="C32" s="5" t="n">
        <v>-39467</v>
      </c>
      <c r="D32" s="5" t="n">
        <v>-94103</v>
      </c>
      <c r="E32" s="5" t="n">
        <v>-74634</v>
      </c>
    </row>
    <row r="33" spans="1:5">
      <c r="A33" s="4" t="s">
        <v>80</v>
      </c>
      <c r="B33" s="5" t="n">
        <v>-56945</v>
      </c>
      <c r="C33" s="5" t="n">
        <v>-39467</v>
      </c>
      <c r="D33" s="5" t="n">
        <v>-94103</v>
      </c>
      <c r="E33" s="5" t="n">
        <v>-74634</v>
      </c>
    </row>
    <row r="34" spans="1:5">
      <c r="A34" s="4" t="s">
        <v>659</v>
      </c>
      <c r="B34" s="5" t="n">
        <v>0</v>
      </c>
      <c r="C34" s="5" t="n">
        <v>0</v>
      </c>
      <c r="D34" s="5" t="n">
        <v>0</v>
      </c>
      <c r="E34" s="5" t="n">
        <v>0</v>
      </c>
    </row>
    <row r="35" spans="1:5">
      <c r="A35" s="4" t="s">
        <v>660</v>
      </c>
      <c r="B35" s="5" t="n">
        <v>-56945</v>
      </c>
      <c r="C35" s="5" t="n">
        <v>-39467</v>
      </c>
      <c r="D35" s="5" t="n">
        <v>-94103</v>
      </c>
      <c r="E35" s="5" t="n">
        <v>-74634</v>
      </c>
    </row>
    <row r="36" spans="1:5">
      <c r="A36" s="4" t="s">
        <v>652</v>
      </c>
    </row>
    <row r="37" spans="1:5">
      <c r="A37" s="3" t="s">
        <v>656</v>
      </c>
    </row>
    <row r="38" spans="1:5">
      <c r="A38" s="4" t="s">
        <v>67</v>
      </c>
      <c r="B38" s="5" t="n">
        <v>0</v>
      </c>
      <c r="C38" s="5" t="n">
        <v>0</v>
      </c>
      <c r="D38" s="5" t="n">
        <v>0</v>
      </c>
      <c r="E38" s="5" t="n">
        <v>0</v>
      </c>
    </row>
    <row r="39" spans="1:5">
      <c r="A39" s="4" t="s">
        <v>657</v>
      </c>
      <c r="B39" s="5" t="n">
        <v>0</v>
      </c>
      <c r="C39" s="5" t="n">
        <v>0</v>
      </c>
      <c r="D39" s="5" t="n">
        <v>0</v>
      </c>
      <c r="E39" s="5" t="n">
        <v>0</v>
      </c>
    </row>
    <row r="40" spans="1:5">
      <c r="A40" s="4" t="s">
        <v>70</v>
      </c>
      <c r="B40" s="5" t="n">
        <v>0</v>
      </c>
      <c r="C40" s="5" t="n">
        <v>0</v>
      </c>
      <c r="D40" s="5" t="n">
        <v>0</v>
      </c>
      <c r="E40" s="5" t="n">
        <v>0</v>
      </c>
    </row>
    <row r="41" spans="1:5">
      <c r="A41" s="4" t="s">
        <v>71</v>
      </c>
      <c r="B41" s="5" t="n">
        <v>635</v>
      </c>
      <c r="C41" s="5" t="n">
        <v>533</v>
      </c>
      <c r="D41" s="5" t="n">
        <v>2403</v>
      </c>
      <c r="E41" s="5" t="n">
        <v>2499</v>
      </c>
    </row>
    <row r="42" spans="1:5">
      <c r="A42" s="4" t="s">
        <v>72</v>
      </c>
      <c r="B42" s="5" t="n">
        <v>0</v>
      </c>
      <c r="C42" s="5" t="n">
        <v>0</v>
      </c>
      <c r="D42" s="5" t="n">
        <v>0</v>
      </c>
      <c r="E42" s="5" t="n">
        <v>0</v>
      </c>
    </row>
    <row r="43" spans="1:5">
      <c r="A43" s="4" t="s">
        <v>73</v>
      </c>
      <c r="B43" s="5" t="n">
        <v>0</v>
      </c>
      <c r="D43" s="5" t="n">
        <v>0</v>
      </c>
    </row>
    <row r="44" spans="1:5">
      <c r="A44" s="4" t="s">
        <v>74</v>
      </c>
      <c r="B44" s="5" t="n">
        <v>-635</v>
      </c>
      <c r="C44" s="5" t="n">
        <v>-533</v>
      </c>
      <c r="D44" s="5" t="n">
        <v>-2403</v>
      </c>
      <c r="E44" s="5" t="n">
        <v>-2499</v>
      </c>
    </row>
    <row r="45" spans="1:5">
      <c r="A45" s="4" t="s">
        <v>76</v>
      </c>
      <c r="B45" s="5" t="n">
        <v>0</v>
      </c>
      <c r="C45" s="5" t="n">
        <v>0</v>
      </c>
      <c r="D45" s="5" t="n">
        <v>0</v>
      </c>
      <c r="E45" s="5" t="n">
        <v>0</v>
      </c>
    </row>
    <row r="46" spans="1:5">
      <c r="A46" s="4" t="s">
        <v>77</v>
      </c>
      <c r="B46" s="5" t="n">
        <v>0</v>
      </c>
      <c r="C46" s="5" t="n">
        <v>0</v>
      </c>
      <c r="D46" s="5" t="n">
        <v>0</v>
      </c>
      <c r="E46" s="5" t="n">
        <v>0</v>
      </c>
    </row>
    <row r="47" spans="1:5">
      <c r="A47" s="4" t="s">
        <v>78</v>
      </c>
      <c r="B47" s="5" t="n">
        <v>-635</v>
      </c>
      <c r="C47" s="5" t="n">
        <v>-533</v>
      </c>
      <c r="D47" s="5" t="n">
        <v>-2403</v>
      </c>
      <c r="E47" s="5" t="n">
        <v>-2499</v>
      </c>
    </row>
    <row r="48" spans="1:5">
      <c r="A48" s="4" t="s">
        <v>79</v>
      </c>
      <c r="B48" s="5" t="n">
        <v>153</v>
      </c>
      <c r="C48" s="5" t="n">
        <v>200</v>
      </c>
      <c r="D48" s="5" t="n">
        <v>577</v>
      </c>
      <c r="E48" s="5" t="n">
        <v>937</v>
      </c>
    </row>
    <row r="49" spans="1:5">
      <c r="A49" s="4" t="s">
        <v>658</v>
      </c>
      <c r="B49" s="5" t="n">
        <v>56945</v>
      </c>
      <c r="C49" s="5" t="n">
        <v>39467</v>
      </c>
      <c r="D49" s="5" t="n">
        <v>94103</v>
      </c>
      <c r="E49" s="5" t="n">
        <v>74634</v>
      </c>
    </row>
    <row r="50" spans="1:5">
      <c r="A50" s="4" t="s">
        <v>80</v>
      </c>
      <c r="B50" s="5" t="n">
        <v>56463</v>
      </c>
      <c r="C50" s="5" t="n">
        <v>39134</v>
      </c>
      <c r="D50" s="5" t="n">
        <v>92277</v>
      </c>
      <c r="E50" s="5" t="n">
        <v>73072</v>
      </c>
    </row>
    <row r="51" spans="1:5">
      <c r="A51" s="4" t="s">
        <v>659</v>
      </c>
      <c r="B51" s="5" t="n">
        <v>0</v>
      </c>
      <c r="C51" s="5" t="n">
        <v>0</v>
      </c>
      <c r="D51" s="5" t="n">
        <v>0</v>
      </c>
      <c r="E51" s="5" t="n">
        <v>0</v>
      </c>
    </row>
    <row r="52" spans="1:5">
      <c r="A52" s="4" t="s">
        <v>660</v>
      </c>
      <c r="B52" s="5" t="n">
        <v>56463</v>
      </c>
      <c r="C52" s="5" t="n">
        <v>39134</v>
      </c>
      <c r="D52" s="5" t="n">
        <v>92277</v>
      </c>
      <c r="E52" s="5" t="n">
        <v>73072</v>
      </c>
    </row>
    <row r="53" spans="1:5">
      <c r="A53" s="4" t="s">
        <v>653</v>
      </c>
    </row>
    <row r="54" spans="1:5">
      <c r="A54" s="3" t="s">
        <v>656</v>
      </c>
    </row>
    <row r="55" spans="1:5">
      <c r="A55" s="4" t="s">
        <v>67</v>
      </c>
      <c r="B55" s="5" t="n">
        <v>2168001</v>
      </c>
      <c r="C55" s="5" t="n">
        <v>2123691</v>
      </c>
      <c r="D55" s="5" t="n">
        <v>4256488</v>
      </c>
      <c r="E55" s="5" t="n">
        <v>4091409</v>
      </c>
    </row>
    <row r="56" spans="1:5">
      <c r="A56" s="4" t="s">
        <v>657</v>
      </c>
      <c r="B56" s="5" t="n">
        <v>1817331</v>
      </c>
      <c r="C56" s="5" t="n">
        <v>1783218</v>
      </c>
      <c r="D56" s="5" t="n">
        <v>3570133</v>
      </c>
      <c r="E56" s="5" t="n">
        <v>3430341</v>
      </c>
    </row>
    <row r="57" spans="1:5">
      <c r="A57" s="4" t="s">
        <v>70</v>
      </c>
      <c r="B57" s="5" t="n">
        <v>350670</v>
      </c>
      <c r="C57" s="5" t="n">
        <v>340473</v>
      </c>
      <c r="D57" s="5" t="n">
        <v>686355</v>
      </c>
      <c r="E57" s="5" t="n">
        <v>661068</v>
      </c>
    </row>
    <row r="58" spans="1:5">
      <c r="A58" s="4" t="s">
        <v>71</v>
      </c>
      <c r="B58" s="5" t="n">
        <v>231923</v>
      </c>
      <c r="C58" s="5" t="n">
        <v>242014</v>
      </c>
      <c r="D58" s="5" t="n">
        <v>481088</v>
      </c>
      <c r="E58" s="5" t="n">
        <v>474625</v>
      </c>
    </row>
    <row r="59" spans="1:5">
      <c r="A59" s="4" t="s">
        <v>72</v>
      </c>
      <c r="B59" s="5" t="n">
        <v>13040</v>
      </c>
      <c r="C59" s="5" t="n">
        <v>11926</v>
      </c>
      <c r="D59" s="5" t="n">
        <v>25921</v>
      </c>
      <c r="E59" s="5" t="n">
        <v>23493</v>
      </c>
    </row>
    <row r="60" spans="1:5">
      <c r="A60" s="4" t="s">
        <v>73</v>
      </c>
      <c r="B60" s="5" t="n">
        <v>4268</v>
      </c>
      <c r="D60" s="5" t="n">
        <v>4268</v>
      </c>
    </row>
    <row r="61" spans="1:5">
      <c r="A61" s="4" t="s">
        <v>74</v>
      </c>
      <c r="B61" s="5" t="n">
        <v>101439</v>
      </c>
      <c r="C61" s="5" t="n">
        <v>86533</v>
      </c>
      <c r="D61" s="5" t="n">
        <v>175078</v>
      </c>
      <c r="E61" s="5" t="n">
        <v>162950</v>
      </c>
    </row>
    <row r="62" spans="1:5">
      <c r="A62" s="4" t="s">
        <v>76</v>
      </c>
      <c r="B62" s="5" t="n">
        <v>-12810</v>
      </c>
      <c r="C62" s="5" t="n">
        <v>-12062</v>
      </c>
      <c r="D62" s="5" t="n">
        <v>-25147</v>
      </c>
      <c r="E62" s="5" t="n">
        <v>-22940</v>
      </c>
    </row>
    <row r="63" spans="1:5">
      <c r="A63" s="4" t="s">
        <v>77</v>
      </c>
      <c r="B63" s="5" t="n">
        <v>-17331</v>
      </c>
      <c r="C63" s="5" t="n">
        <v>-16568</v>
      </c>
      <c r="D63" s="5" t="n">
        <v>-34348</v>
      </c>
      <c r="E63" s="5" t="n">
        <v>-32842</v>
      </c>
    </row>
    <row r="64" spans="1:5">
      <c r="A64" s="4" t="s">
        <v>78</v>
      </c>
      <c r="B64" s="5" t="n">
        <v>71298</v>
      </c>
      <c r="C64" s="5" t="n">
        <v>57903</v>
      </c>
      <c r="D64" s="5" t="n">
        <v>115583</v>
      </c>
      <c r="E64" s="5" t="n">
        <v>107168</v>
      </c>
    </row>
    <row r="65" spans="1:5">
      <c r="A65" s="4" t="s">
        <v>79</v>
      </c>
      <c r="B65" s="5" t="n">
        <v>-17556</v>
      </c>
      <c r="C65" s="5" t="n">
        <v>-21895</v>
      </c>
      <c r="D65" s="5" t="n">
        <v>-27336</v>
      </c>
      <c r="E65" s="5" t="n">
        <v>-38979</v>
      </c>
    </row>
    <row r="66" spans="1:5">
      <c r="A66" s="4" t="s">
        <v>658</v>
      </c>
      <c r="B66" s="5" t="n">
        <v>0</v>
      </c>
      <c r="C66" s="5" t="n">
        <v>0</v>
      </c>
      <c r="D66" s="5" t="n">
        <v>0</v>
      </c>
      <c r="E66" s="5" t="n">
        <v>0</v>
      </c>
    </row>
    <row r="67" spans="1:5">
      <c r="A67" s="4" t="s">
        <v>80</v>
      </c>
      <c r="B67" s="5" t="n">
        <v>53742</v>
      </c>
      <c r="C67" s="5" t="n">
        <v>36008</v>
      </c>
      <c r="D67" s="5" t="n">
        <v>88247</v>
      </c>
      <c r="E67" s="5" t="n">
        <v>68189</v>
      </c>
    </row>
    <row r="68" spans="1:5">
      <c r="A68" s="4" t="s">
        <v>659</v>
      </c>
      <c r="B68" s="5" t="n">
        <v>3778</v>
      </c>
      <c r="C68" s="5" t="n">
        <v>-581</v>
      </c>
      <c r="D68" s="5" t="n">
        <v>13183</v>
      </c>
      <c r="E68" s="5" t="n">
        <v>2076</v>
      </c>
    </row>
    <row r="69" spans="1:5">
      <c r="A69" s="4" t="s">
        <v>660</v>
      </c>
      <c r="B69" s="5" t="n">
        <v>57520</v>
      </c>
      <c r="C69" s="5" t="n">
        <v>35427</v>
      </c>
      <c r="D69" s="5" t="n">
        <v>101430</v>
      </c>
      <c r="E69" s="5" t="n">
        <v>70265</v>
      </c>
    </row>
    <row r="70" spans="1:5">
      <c r="A70" s="4" t="s">
        <v>654</v>
      </c>
    </row>
    <row r="71" spans="1:5">
      <c r="A71" s="3" t="s">
        <v>656</v>
      </c>
    </row>
    <row r="72" spans="1:5">
      <c r="A72" s="4" t="s">
        <v>67</v>
      </c>
      <c r="B72" s="5" t="n">
        <v>775461</v>
      </c>
      <c r="C72" s="5" t="n">
        <v>548504</v>
      </c>
      <c r="D72" s="5" t="n">
        <v>1547000</v>
      </c>
      <c r="E72" s="5" t="n">
        <v>1099615</v>
      </c>
    </row>
    <row r="73" spans="1:5">
      <c r="A73" s="4" t="s">
        <v>657</v>
      </c>
      <c r="B73" s="5" t="n">
        <v>687968</v>
      </c>
      <c r="C73" s="5" t="n">
        <v>484085</v>
      </c>
      <c r="D73" s="5" t="n">
        <v>1375429</v>
      </c>
      <c r="E73" s="5" t="n">
        <v>972269</v>
      </c>
    </row>
    <row r="74" spans="1:5">
      <c r="A74" s="4" t="s">
        <v>70</v>
      </c>
      <c r="B74" s="5" t="n">
        <v>87493</v>
      </c>
      <c r="C74" s="5" t="n">
        <v>64419</v>
      </c>
      <c r="D74" s="5" t="n">
        <v>171571</v>
      </c>
      <c r="E74" s="5" t="n">
        <v>127346</v>
      </c>
    </row>
    <row r="75" spans="1:5">
      <c r="A75" s="4" t="s">
        <v>71</v>
      </c>
      <c r="B75" s="5" t="n">
        <v>75534</v>
      </c>
      <c r="C75" s="5" t="n">
        <v>56021</v>
      </c>
      <c r="D75" s="5" t="n">
        <v>148948</v>
      </c>
      <c r="E75" s="5" t="n">
        <v>111223</v>
      </c>
    </row>
    <row r="76" spans="1:5">
      <c r="A76" s="4" t="s">
        <v>72</v>
      </c>
      <c r="B76" s="5" t="n">
        <v>3598</v>
      </c>
      <c r="C76" s="5" t="n">
        <v>2167</v>
      </c>
      <c r="D76" s="5" t="n">
        <v>7059</v>
      </c>
      <c r="E76" s="5" t="n">
        <v>4206</v>
      </c>
    </row>
    <row r="77" spans="1:5">
      <c r="A77" s="4" t="s">
        <v>73</v>
      </c>
      <c r="B77" s="5" t="n">
        <v>0</v>
      </c>
      <c r="D77" s="5" t="n">
        <v>0</v>
      </c>
    </row>
    <row r="78" spans="1:5">
      <c r="A78" s="4" t="s">
        <v>74</v>
      </c>
      <c r="B78" s="5" t="n">
        <v>8361</v>
      </c>
      <c r="C78" s="5" t="n">
        <v>6231</v>
      </c>
      <c r="D78" s="5" t="n">
        <v>15564</v>
      </c>
      <c r="E78" s="5" t="n">
        <v>11917</v>
      </c>
    </row>
    <row r="79" spans="1:5">
      <c r="A79" s="4" t="s">
        <v>76</v>
      </c>
      <c r="B79" s="5" t="n">
        <v>-1753</v>
      </c>
      <c r="C79" s="5" t="n">
        <v>-1164</v>
      </c>
      <c r="D79" s="5" t="n">
        <v>-3503</v>
      </c>
      <c r="E79" s="5" t="n">
        <v>-2228</v>
      </c>
    </row>
    <row r="80" spans="1:5">
      <c r="A80" s="4" t="s">
        <v>77</v>
      </c>
      <c r="B80" s="5" t="n">
        <v>-2083</v>
      </c>
      <c r="C80" s="5" t="n">
        <v>-747</v>
      </c>
      <c r="D80" s="5" t="n">
        <v>-3886</v>
      </c>
      <c r="E80" s="5" t="n">
        <v>-1472</v>
      </c>
    </row>
    <row r="81" spans="1:5">
      <c r="A81" s="4" t="s">
        <v>78</v>
      </c>
      <c r="B81" s="5" t="n">
        <v>4525</v>
      </c>
      <c r="C81" s="5" t="n">
        <v>4320</v>
      </c>
      <c r="D81" s="5" t="n">
        <v>8175</v>
      </c>
      <c r="E81" s="5" t="n">
        <v>8217</v>
      </c>
    </row>
    <row r="82" spans="1:5">
      <c r="A82" s="4" t="s">
        <v>79</v>
      </c>
      <c r="B82" s="5" t="n">
        <v>-1322</v>
      </c>
      <c r="C82" s="5" t="n">
        <v>-862</v>
      </c>
      <c r="D82" s="5" t="n">
        <v>-2319</v>
      </c>
      <c r="E82" s="5" t="n">
        <v>-1772</v>
      </c>
    </row>
    <row r="83" spans="1:5">
      <c r="A83" s="4" t="s">
        <v>658</v>
      </c>
      <c r="B83" s="5" t="n">
        <v>0</v>
      </c>
      <c r="C83" s="5" t="n">
        <v>0</v>
      </c>
      <c r="D83" s="5" t="n">
        <v>0</v>
      </c>
      <c r="E83" s="5" t="n">
        <v>0</v>
      </c>
    </row>
    <row r="84" spans="1:5">
      <c r="A84" s="4" t="s">
        <v>80</v>
      </c>
      <c r="B84" s="5" t="n">
        <v>3203</v>
      </c>
      <c r="C84" s="5" t="n">
        <v>3458</v>
      </c>
      <c r="D84" s="5" t="n">
        <v>5856</v>
      </c>
      <c r="E84" s="5" t="n">
        <v>6445</v>
      </c>
    </row>
    <row r="85" spans="1:5">
      <c r="A85" s="4" t="s">
        <v>659</v>
      </c>
      <c r="B85" s="5" t="n">
        <v>-24186</v>
      </c>
      <c r="C85" s="5" t="n">
        <v>4462</v>
      </c>
      <c r="D85" s="5" t="n">
        <v>-16315</v>
      </c>
      <c r="E85" s="5" t="n">
        <v>8600</v>
      </c>
    </row>
    <row r="86" spans="1:5">
      <c r="A86" s="4" t="s">
        <v>660</v>
      </c>
      <c r="B86" s="7" t="n">
        <v>-20983</v>
      </c>
      <c r="C86" s="7" t="n">
        <v>7920</v>
      </c>
      <c r="D86" s="7" t="n">
        <v>-10459</v>
      </c>
      <c r="E86" s="7" t="n">
        <v>150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04</v>
      </c>
      <c r="B1" s="2" t="s">
        <v>105</v>
      </c>
      <c r="C1" s="2" t="s">
        <v>106</v>
      </c>
      <c r="D1" s="2" t="s">
        <v>107</v>
      </c>
      <c r="E1" s="2" t="s">
        <v>108</v>
      </c>
      <c r="F1" s="2" t="s">
        <v>109</v>
      </c>
      <c r="G1" s="2" t="s">
        <v>110</v>
      </c>
    </row>
    <row r="2" spans="1:7">
      <c r="A2" s="4" t="s">
        <v>111</v>
      </c>
      <c r="C2" s="5" t="n">
        <v>25515</v>
      </c>
    </row>
    <row r="3" spans="1:7">
      <c r="A3" s="4" t="s">
        <v>112</v>
      </c>
      <c r="B3" s="7" t="n">
        <v>1124282</v>
      </c>
      <c r="C3" s="7" t="n">
        <v>255</v>
      </c>
      <c r="D3" s="7" t="n">
        <v>291461</v>
      </c>
      <c r="E3" s="7" t="n">
        <v>1246323</v>
      </c>
      <c r="F3" s="7" t="n">
        <v>-123226</v>
      </c>
      <c r="G3" s="7" t="n">
        <v>-290531</v>
      </c>
    </row>
    <row r="4" spans="1:7">
      <c r="A4" s="3" t="s">
        <v>113</v>
      </c>
    </row>
    <row r="5" spans="1:7">
      <c r="A5" s="4" t="s">
        <v>114</v>
      </c>
      <c r="B5" s="5" t="n">
        <v>92277</v>
      </c>
      <c r="E5" s="5" t="n">
        <v>92277</v>
      </c>
    </row>
    <row r="6" spans="1:7">
      <c r="A6" s="4" t="s">
        <v>115</v>
      </c>
      <c r="B6" s="5" t="n">
        <v>-3132</v>
      </c>
      <c r="F6" s="5" t="n">
        <v>-3132</v>
      </c>
    </row>
    <row r="7" spans="1:7">
      <c r="A7" s="4" t="s">
        <v>116</v>
      </c>
      <c r="B7" s="5" t="n">
        <v>-51276</v>
      </c>
      <c r="G7" s="5" t="n">
        <v>-51276</v>
      </c>
    </row>
    <row r="8" spans="1:7">
      <c r="A8" s="4" t="s">
        <v>117</v>
      </c>
      <c r="C8" s="5" t="n">
        <v>-3</v>
      </c>
    </row>
    <row r="9" spans="1:7">
      <c r="A9" s="4" t="s">
        <v>118</v>
      </c>
      <c r="B9" s="5" t="n">
        <v>12</v>
      </c>
      <c r="D9" s="5" t="n">
        <v>-12833</v>
      </c>
      <c r="G9" s="5" t="n">
        <v>12845</v>
      </c>
    </row>
    <row r="10" spans="1:7">
      <c r="A10" s="4" t="s">
        <v>119</v>
      </c>
      <c r="B10" s="5" t="n">
        <v>9864</v>
      </c>
      <c r="D10" s="5" t="n">
        <v>9864</v>
      </c>
    </row>
    <row r="11" spans="1:7">
      <c r="A11" s="4" t="s">
        <v>120</v>
      </c>
      <c r="B11" s="5" t="n">
        <v>-10812</v>
      </c>
      <c r="E11" s="5" t="n">
        <v>-10812</v>
      </c>
    </row>
    <row r="12" spans="1:7">
      <c r="A12" s="4" t="s">
        <v>121</v>
      </c>
      <c r="C12" s="5" t="n">
        <v>25512</v>
      </c>
    </row>
    <row r="13" spans="1:7">
      <c r="A13" s="4" t="s">
        <v>122</v>
      </c>
      <c r="B13" s="5" t="n">
        <v>1172612</v>
      </c>
      <c r="C13" s="7" t="n">
        <v>255</v>
      </c>
      <c r="D13" s="7" t="n">
        <v>288492</v>
      </c>
      <c r="E13" s="5" t="n">
        <v>1339185</v>
      </c>
      <c r="F13" s="7" t="n">
        <v>-126358</v>
      </c>
      <c r="G13" s="7" t="n">
        <v>-328962</v>
      </c>
    </row>
    <row r="14" spans="1:7">
      <c r="A14" s="3" t="s">
        <v>113</v>
      </c>
    </row>
    <row r="15" spans="1:7">
      <c r="A15" s="4" t="s">
        <v>123</v>
      </c>
      <c r="B15" s="7" t="n">
        <v>11397</v>
      </c>
      <c r="E15" s="7" t="n">
        <v>113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5</v>
      </c>
    </row>
    <row r="3" spans="1:3">
      <c r="A3" s="3" t="s">
        <v>662</v>
      </c>
    </row>
    <row r="4" spans="1:3">
      <c r="A4" s="4" t="s">
        <v>663</v>
      </c>
      <c r="B4" s="7" t="n">
        <v>263106</v>
      </c>
      <c r="C4" s="7" t="n">
        <v>52162</v>
      </c>
    </row>
    <row r="5" spans="1:3">
      <c r="A5" s="4" t="s">
        <v>142</v>
      </c>
      <c r="B5" s="5" t="n">
        <v>-74865</v>
      </c>
      <c r="C5" s="5" t="n">
        <v>-95</v>
      </c>
    </row>
    <row r="6" spans="1:3">
      <c r="A6" s="4" t="s">
        <v>143</v>
      </c>
      <c r="B6" s="5" t="n">
        <v>75923</v>
      </c>
      <c r="C6" s="5" t="n">
        <v>2582</v>
      </c>
    </row>
    <row r="7" spans="1:3">
      <c r="A7" s="4" t="s">
        <v>144</v>
      </c>
      <c r="B7" s="5" t="n">
        <v>-88230</v>
      </c>
      <c r="C7" s="5" t="n">
        <v>-67266</v>
      </c>
    </row>
    <row r="8" spans="1:3">
      <c r="A8" s="4" t="s">
        <v>145</v>
      </c>
      <c r="B8" s="5" t="n">
        <v>-655</v>
      </c>
      <c r="C8" s="5" t="n">
        <v>-57099</v>
      </c>
    </row>
    <row r="9" spans="1:3">
      <c r="A9" s="4" t="s">
        <v>132</v>
      </c>
      <c r="B9" s="5" t="n">
        <v>0</v>
      </c>
      <c r="C9" s="5" t="n">
        <v>2074</v>
      </c>
    </row>
    <row r="10" spans="1:3">
      <c r="A10" s="4" t="s">
        <v>146</v>
      </c>
      <c r="B10" s="5" t="n">
        <v>-87827</v>
      </c>
      <c r="C10" s="5" t="n">
        <v>-119804</v>
      </c>
    </row>
    <row r="11" spans="1:3">
      <c r="A11" s="4" t="s">
        <v>148</v>
      </c>
      <c r="B11" s="5" t="n">
        <v>3323798</v>
      </c>
      <c r="C11" s="5" t="n">
        <v>3369580</v>
      </c>
    </row>
    <row r="12" spans="1:3">
      <c r="A12" s="4" t="s">
        <v>149</v>
      </c>
      <c r="B12" s="5" t="n">
        <v>-3461494</v>
      </c>
      <c r="C12" s="5" t="n">
        <v>-3288367</v>
      </c>
    </row>
    <row r="13" spans="1:3">
      <c r="A13" s="4" t="s">
        <v>150</v>
      </c>
      <c r="B13" s="5" t="n">
        <v>98596</v>
      </c>
      <c r="C13" s="5" t="n">
        <v>47509</v>
      </c>
    </row>
    <row r="14" spans="1:3">
      <c r="A14" s="4" t="s">
        <v>151</v>
      </c>
      <c r="B14" s="5" t="n">
        <v>-84884</v>
      </c>
      <c r="C14" s="5" t="n">
        <v>-15000</v>
      </c>
    </row>
    <row r="15" spans="1:3">
      <c r="A15" s="4" t="s">
        <v>152</v>
      </c>
      <c r="B15" s="5" t="n">
        <v>111142</v>
      </c>
      <c r="C15" s="5" t="n">
        <v>5137</v>
      </c>
    </row>
    <row r="16" spans="1:3">
      <c r="A16" s="4" t="s">
        <v>153</v>
      </c>
      <c r="B16" s="5" t="n">
        <v>-75784</v>
      </c>
      <c r="C16" s="5" t="n">
        <v>-542</v>
      </c>
    </row>
    <row r="17" spans="1:3">
      <c r="A17" s="4" t="s">
        <v>154</v>
      </c>
      <c r="B17" s="5" t="n">
        <v>54711</v>
      </c>
      <c r="C17" s="5" t="n">
        <v>12901</v>
      </c>
    </row>
    <row r="18" spans="1:3">
      <c r="A18" s="4" t="s">
        <v>155</v>
      </c>
      <c r="B18" s="5" t="n">
        <v>-63368</v>
      </c>
      <c r="C18" s="5" t="n">
        <v>-13897</v>
      </c>
    </row>
    <row r="19" spans="1:3">
      <c r="A19" s="4" t="s">
        <v>156</v>
      </c>
      <c r="B19" s="5" t="n">
        <v>11</v>
      </c>
      <c r="C19" s="5" t="n">
        <v>2487</v>
      </c>
    </row>
    <row r="20" spans="1:3">
      <c r="A20" s="4" t="s">
        <v>158</v>
      </c>
      <c r="B20" s="5" t="n">
        <v>-51276</v>
      </c>
      <c r="C20" s="5" t="n">
        <v>-39025</v>
      </c>
    </row>
    <row r="21" spans="1:3">
      <c r="A21" s="4" t="s">
        <v>157</v>
      </c>
      <c r="B21" s="5" t="n">
        <v>918</v>
      </c>
      <c r="C21" s="5" t="n">
        <v>0</v>
      </c>
    </row>
    <row r="22" spans="1:3">
      <c r="A22" s="4" t="s">
        <v>159</v>
      </c>
      <c r="B22" s="5" t="n">
        <v>-10836</v>
      </c>
      <c r="C22" s="5" t="n">
        <v>-10200</v>
      </c>
    </row>
    <row r="23" spans="1:3">
      <c r="A23" s="4" t="s">
        <v>664</v>
      </c>
      <c r="B23" s="5" t="n">
        <v>0</v>
      </c>
      <c r="C23" s="5" t="n">
        <v>0</v>
      </c>
    </row>
    <row r="24" spans="1:3">
      <c r="A24" s="4" t="s">
        <v>665</v>
      </c>
      <c r="B24" s="5" t="n">
        <v>0</v>
      </c>
      <c r="C24" s="5" t="n">
        <v>0</v>
      </c>
    </row>
    <row r="25" spans="1:3">
      <c r="A25" s="4" t="s">
        <v>160</v>
      </c>
      <c r="B25" s="5" t="n">
        <v>-158466</v>
      </c>
      <c r="C25" s="5" t="n">
        <v>70583</v>
      </c>
    </row>
    <row r="26" spans="1:3">
      <c r="A26" s="4" t="s">
        <v>161</v>
      </c>
      <c r="B26" s="5" t="n">
        <v>-2812</v>
      </c>
      <c r="C26" s="5" t="n">
        <v>117</v>
      </c>
    </row>
    <row r="27" spans="1:3">
      <c r="A27" s="4" t="s">
        <v>162</v>
      </c>
      <c r="B27" s="5" t="n">
        <v>14001</v>
      </c>
      <c r="C27" s="5" t="n">
        <v>3058</v>
      </c>
    </row>
    <row r="28" spans="1:3">
      <c r="A28" s="4" t="s">
        <v>163</v>
      </c>
      <c r="B28" s="5" t="n">
        <v>29631</v>
      </c>
      <c r="C28" s="5" t="n">
        <v>24246</v>
      </c>
    </row>
    <row r="29" spans="1:3">
      <c r="A29" s="4" t="s">
        <v>164</v>
      </c>
      <c r="B29" s="5" t="n">
        <v>43632</v>
      </c>
      <c r="C29" s="5" t="n">
        <v>27304</v>
      </c>
    </row>
    <row r="30" spans="1:3">
      <c r="A30" s="4" t="s">
        <v>652</v>
      </c>
    </row>
    <row r="31" spans="1:3">
      <c r="A31" s="3" t="s">
        <v>662</v>
      </c>
    </row>
    <row r="32" spans="1:3">
      <c r="A32" s="4" t="s">
        <v>663</v>
      </c>
      <c r="B32" s="5" t="n">
        <v>92277</v>
      </c>
      <c r="C32" s="5" t="n">
        <v>73072</v>
      </c>
    </row>
    <row r="33" spans="1:3">
      <c r="A33" s="4" t="s">
        <v>142</v>
      </c>
      <c r="B33" s="5" t="n">
        <v>0</v>
      </c>
      <c r="C33" s="5" t="n">
        <v>0</v>
      </c>
    </row>
    <row r="34" spans="1:3">
      <c r="A34" s="4" t="s">
        <v>143</v>
      </c>
      <c r="B34" s="5" t="n">
        <v>0</v>
      </c>
      <c r="C34" s="5" t="n">
        <v>0</v>
      </c>
    </row>
    <row r="35" spans="1:3">
      <c r="A35" s="4" t="s">
        <v>144</v>
      </c>
      <c r="B35" s="5" t="n">
        <v>0</v>
      </c>
      <c r="C35" s="5" t="n">
        <v>0</v>
      </c>
    </row>
    <row r="36" spans="1:3">
      <c r="A36" s="4" t="s">
        <v>145</v>
      </c>
      <c r="B36" s="5" t="n">
        <v>-400</v>
      </c>
      <c r="C36" s="5" t="n">
        <v>0</v>
      </c>
    </row>
    <row r="37" spans="1:3">
      <c r="A37" s="4" t="s">
        <v>132</v>
      </c>
      <c r="B37" s="5" t="n">
        <v>0</v>
      </c>
      <c r="C37" s="5" t="n">
        <v>0</v>
      </c>
    </row>
    <row r="38" spans="1:3">
      <c r="A38" s="4" t="s">
        <v>146</v>
      </c>
      <c r="B38" s="5" t="n">
        <v>-400</v>
      </c>
      <c r="C38" s="5" t="n">
        <v>0</v>
      </c>
    </row>
    <row r="39" spans="1:3">
      <c r="A39" s="4" t="s">
        <v>148</v>
      </c>
      <c r="B39" s="5" t="n">
        <v>0</v>
      </c>
      <c r="C39" s="5" t="n">
        <v>0</v>
      </c>
    </row>
    <row r="40" spans="1:3">
      <c r="A40" s="4" t="s">
        <v>149</v>
      </c>
      <c r="B40" s="5" t="n">
        <v>0</v>
      </c>
      <c r="C40" s="5" t="n">
        <v>0</v>
      </c>
    </row>
    <row r="41" spans="1:3">
      <c r="A41" s="4" t="s">
        <v>150</v>
      </c>
      <c r="B41" s="5" t="n">
        <v>98596</v>
      </c>
      <c r="C41" s="5" t="n">
        <v>47509</v>
      </c>
    </row>
    <row r="42" spans="1:3">
      <c r="A42" s="4" t="s">
        <v>151</v>
      </c>
      <c r="B42" s="5" t="n">
        <v>-84884</v>
      </c>
      <c r="C42" s="5" t="n">
        <v>-15000</v>
      </c>
    </row>
    <row r="43" spans="1:3">
      <c r="A43" s="4" t="s">
        <v>152</v>
      </c>
      <c r="B43" s="5" t="n">
        <v>0</v>
      </c>
      <c r="C43" s="5" t="n">
        <v>0</v>
      </c>
    </row>
    <row r="44" spans="1:3">
      <c r="A44" s="4" t="s">
        <v>153</v>
      </c>
      <c r="B44" s="5" t="n">
        <v>-24741</v>
      </c>
      <c r="C44" s="5" t="n">
        <v>0</v>
      </c>
    </row>
    <row r="45" spans="1:3">
      <c r="A45" s="4" t="s">
        <v>154</v>
      </c>
      <c r="B45" s="5" t="n">
        <v>0</v>
      </c>
      <c r="C45" s="5" t="n">
        <v>0</v>
      </c>
    </row>
    <row r="46" spans="1:3">
      <c r="A46" s="4" t="s">
        <v>155</v>
      </c>
      <c r="B46" s="5" t="n">
        <v>0</v>
      </c>
      <c r="C46" s="5" t="n">
        <v>0</v>
      </c>
    </row>
    <row r="47" spans="1:3">
      <c r="A47" s="4" t="s">
        <v>156</v>
      </c>
      <c r="B47" s="5" t="n">
        <v>11</v>
      </c>
      <c r="C47" s="5" t="n">
        <v>2487</v>
      </c>
    </row>
    <row r="48" spans="1:3">
      <c r="A48" s="4" t="s">
        <v>158</v>
      </c>
      <c r="B48" s="5" t="n">
        <v>-51276</v>
      </c>
      <c r="C48" s="5" t="n">
        <v>-39025</v>
      </c>
    </row>
    <row r="49" spans="1:3">
      <c r="A49" s="4" t="s">
        <v>157</v>
      </c>
      <c r="B49" s="5" t="n">
        <v>0</v>
      </c>
    </row>
    <row r="50" spans="1:3">
      <c r="A50" s="4" t="s">
        <v>159</v>
      </c>
      <c r="B50" s="5" t="n">
        <v>-10836</v>
      </c>
      <c r="C50" s="5" t="n">
        <v>-10200</v>
      </c>
    </row>
    <row r="51" spans="1:3">
      <c r="A51" s="4" t="s">
        <v>664</v>
      </c>
      <c r="B51" s="5" t="n">
        <v>-35703</v>
      </c>
      <c r="C51" s="5" t="n">
        <v>32214</v>
      </c>
    </row>
    <row r="52" spans="1:3">
      <c r="A52" s="4" t="s">
        <v>665</v>
      </c>
      <c r="B52" s="5" t="n">
        <v>16956</v>
      </c>
      <c r="C52" s="5" t="n">
        <v>-91057</v>
      </c>
    </row>
    <row r="53" spans="1:3">
      <c r="A53" s="4" t="s">
        <v>160</v>
      </c>
      <c r="B53" s="5" t="n">
        <v>-91877</v>
      </c>
      <c r="C53" s="5" t="n">
        <v>-73072</v>
      </c>
    </row>
    <row r="54" spans="1:3">
      <c r="A54" s="4" t="s">
        <v>161</v>
      </c>
      <c r="B54" s="5" t="n">
        <v>0</v>
      </c>
      <c r="C54" s="5" t="n">
        <v>0</v>
      </c>
    </row>
    <row r="55" spans="1:3">
      <c r="A55" s="4" t="s">
        <v>162</v>
      </c>
      <c r="B55" s="5" t="n">
        <v>0</v>
      </c>
      <c r="C55" s="5" t="n">
        <v>0</v>
      </c>
    </row>
    <row r="56" spans="1:3">
      <c r="A56" s="4" t="s">
        <v>163</v>
      </c>
      <c r="B56" s="5" t="n">
        <v>0</v>
      </c>
      <c r="C56" s="5" t="n">
        <v>0</v>
      </c>
    </row>
    <row r="57" spans="1:3">
      <c r="A57" s="4" t="s">
        <v>164</v>
      </c>
      <c r="B57" s="5" t="n">
        <v>0</v>
      </c>
      <c r="C57" s="5" t="n">
        <v>0</v>
      </c>
    </row>
    <row r="58" spans="1:3">
      <c r="A58" s="4" t="s">
        <v>653</v>
      </c>
    </row>
    <row r="59" spans="1:3">
      <c r="A59" s="3" t="s">
        <v>662</v>
      </c>
    </row>
    <row r="60" spans="1:3">
      <c r="A60" s="4" t="s">
        <v>663</v>
      </c>
      <c r="B60" s="5" t="n">
        <v>155215</v>
      </c>
      <c r="C60" s="5" t="n">
        <v>-32554</v>
      </c>
    </row>
    <row r="61" spans="1:3">
      <c r="A61" s="4" t="s">
        <v>142</v>
      </c>
      <c r="B61" s="5" t="n">
        <v>-31144</v>
      </c>
      <c r="C61" s="5" t="n">
        <v>0</v>
      </c>
    </row>
    <row r="62" spans="1:3">
      <c r="A62" s="4" t="s">
        <v>143</v>
      </c>
      <c r="B62" s="5" t="n">
        <v>73785</v>
      </c>
      <c r="C62" s="5" t="n">
        <v>265</v>
      </c>
    </row>
    <row r="63" spans="1:3">
      <c r="A63" s="4" t="s">
        <v>144</v>
      </c>
      <c r="B63" s="5" t="n">
        <v>-56116</v>
      </c>
      <c r="C63" s="5" t="n">
        <v>-60594</v>
      </c>
    </row>
    <row r="64" spans="1:3">
      <c r="A64" s="4" t="s">
        <v>145</v>
      </c>
      <c r="B64" s="5" t="n">
        <v>-255</v>
      </c>
      <c r="C64" s="5" t="n">
        <v>273</v>
      </c>
    </row>
    <row r="65" spans="1:3">
      <c r="A65" s="4" t="s">
        <v>132</v>
      </c>
      <c r="B65" s="5" t="n">
        <v>0</v>
      </c>
      <c r="C65" s="5" t="n">
        <v>2074</v>
      </c>
    </row>
    <row r="66" spans="1:3">
      <c r="A66" s="4" t="s">
        <v>146</v>
      </c>
      <c r="B66" s="5" t="n">
        <v>-13730</v>
      </c>
      <c r="C66" s="5" t="n">
        <v>-57982</v>
      </c>
    </row>
    <row r="67" spans="1:3">
      <c r="A67" s="4" t="s">
        <v>148</v>
      </c>
      <c r="B67" s="5" t="n">
        <v>3261353</v>
      </c>
      <c r="C67" s="5" t="n">
        <v>3319971</v>
      </c>
    </row>
    <row r="68" spans="1:3">
      <c r="A68" s="4" t="s">
        <v>149</v>
      </c>
      <c r="B68" s="5" t="n">
        <v>-3412939</v>
      </c>
      <c r="C68" s="5" t="n">
        <v>-3244979</v>
      </c>
    </row>
    <row r="69" spans="1:3">
      <c r="A69" s="4" t="s">
        <v>150</v>
      </c>
      <c r="B69" s="5" t="n">
        <v>0</v>
      </c>
      <c r="C69" s="5" t="n">
        <v>0</v>
      </c>
    </row>
    <row r="70" spans="1:3">
      <c r="A70" s="4" t="s">
        <v>151</v>
      </c>
      <c r="B70" s="5" t="n">
        <v>0</v>
      </c>
      <c r="C70" s="5" t="n">
        <v>0</v>
      </c>
    </row>
    <row r="71" spans="1:3">
      <c r="A71" s="4" t="s">
        <v>152</v>
      </c>
      <c r="B71" s="5" t="n">
        <v>60081</v>
      </c>
      <c r="C71" s="5" t="n">
        <v>0</v>
      </c>
    </row>
    <row r="72" spans="1:3">
      <c r="A72" s="4" t="s">
        <v>153</v>
      </c>
      <c r="B72" s="5" t="n">
        <v>-24209</v>
      </c>
      <c r="C72" s="5" t="n">
        <v>-542</v>
      </c>
    </row>
    <row r="73" spans="1:3">
      <c r="A73" s="4" t="s">
        <v>154</v>
      </c>
      <c r="B73" s="5" t="n">
        <v>42656</v>
      </c>
      <c r="C73" s="5" t="n">
        <v>0</v>
      </c>
    </row>
    <row r="74" spans="1:3">
      <c r="A74" s="4" t="s">
        <v>155</v>
      </c>
      <c r="B74" s="5" t="n">
        <v>-54144</v>
      </c>
      <c r="C74" s="5" t="n">
        <v>-11183</v>
      </c>
    </row>
    <row r="75" spans="1:3">
      <c r="A75" s="4" t="s">
        <v>156</v>
      </c>
      <c r="B75" s="5" t="n">
        <v>0</v>
      </c>
      <c r="C75" s="5" t="n">
        <v>0</v>
      </c>
    </row>
    <row r="76" spans="1:3">
      <c r="A76" s="4" t="s">
        <v>158</v>
      </c>
      <c r="B76" s="5" t="n">
        <v>0</v>
      </c>
      <c r="C76" s="5" t="n">
        <v>0</v>
      </c>
    </row>
    <row r="77" spans="1:3">
      <c r="A77" s="4" t="s">
        <v>157</v>
      </c>
      <c r="B77" s="5" t="n">
        <v>918</v>
      </c>
    </row>
    <row r="78" spans="1:3">
      <c r="A78" s="4" t="s">
        <v>159</v>
      </c>
      <c r="B78" s="5" t="n">
        <v>0</v>
      </c>
      <c r="C78" s="5" t="n">
        <v>0</v>
      </c>
    </row>
    <row r="79" spans="1:3">
      <c r="A79" s="4" t="s">
        <v>664</v>
      </c>
      <c r="B79" s="5" t="n">
        <v>18141</v>
      </c>
      <c r="C79" s="5" t="n">
        <v>-65909</v>
      </c>
    </row>
    <row r="80" spans="1:3">
      <c r="A80" s="4" t="s">
        <v>665</v>
      </c>
      <c r="B80" s="5" t="n">
        <v>-34762</v>
      </c>
      <c r="C80" s="5" t="n">
        <v>91017</v>
      </c>
    </row>
    <row r="81" spans="1:3">
      <c r="A81" s="4" t="s">
        <v>160</v>
      </c>
      <c r="B81" s="5" t="n">
        <v>-142905</v>
      </c>
      <c r="C81" s="5" t="n">
        <v>88375</v>
      </c>
    </row>
    <row r="82" spans="1:3">
      <c r="A82" s="4" t="s">
        <v>161</v>
      </c>
      <c r="B82" s="5" t="n">
        <v>0</v>
      </c>
      <c r="C82" s="5" t="n">
        <v>0</v>
      </c>
    </row>
    <row r="83" spans="1:3">
      <c r="A83" s="4" t="s">
        <v>162</v>
      </c>
      <c r="B83" s="5" t="n">
        <v>-1420</v>
      </c>
      <c r="C83" s="5" t="n">
        <v>-2161</v>
      </c>
    </row>
    <row r="84" spans="1:3">
      <c r="A84" s="4" t="s">
        <v>163</v>
      </c>
      <c r="B84" s="5" t="n">
        <v>10096</v>
      </c>
      <c r="C84" s="5" t="n">
        <v>8039</v>
      </c>
    </row>
    <row r="85" spans="1:3">
      <c r="A85" s="4" t="s">
        <v>164</v>
      </c>
      <c r="B85" s="5" t="n">
        <v>8676</v>
      </c>
      <c r="C85" s="5" t="n">
        <v>5878</v>
      </c>
    </row>
    <row r="86" spans="1:3">
      <c r="A86" s="4" t="s">
        <v>654</v>
      </c>
    </row>
    <row r="87" spans="1:3">
      <c r="A87" s="3" t="s">
        <v>662</v>
      </c>
    </row>
    <row r="88" spans="1:3">
      <c r="A88" s="4" t="s">
        <v>663</v>
      </c>
      <c r="B88" s="5" t="n">
        <v>15614</v>
      </c>
      <c r="C88" s="5" t="n">
        <v>11644</v>
      </c>
    </row>
    <row r="89" spans="1:3">
      <c r="A89" s="4" t="s">
        <v>142</v>
      </c>
      <c r="B89" s="5" t="n">
        <v>-43721</v>
      </c>
      <c r="C89" s="5" t="n">
        <v>-95</v>
      </c>
    </row>
    <row r="90" spans="1:3">
      <c r="A90" s="4" t="s">
        <v>143</v>
      </c>
      <c r="B90" s="5" t="n">
        <v>2138</v>
      </c>
      <c r="C90" s="5" t="n">
        <v>2317</v>
      </c>
    </row>
    <row r="91" spans="1:3">
      <c r="A91" s="4" t="s">
        <v>144</v>
      </c>
      <c r="B91" s="5" t="n">
        <v>-32114</v>
      </c>
      <c r="C91" s="5" t="n">
        <v>-6672</v>
      </c>
    </row>
    <row r="92" spans="1:3">
      <c r="A92" s="4" t="s">
        <v>145</v>
      </c>
      <c r="B92" s="5" t="n">
        <v>0</v>
      </c>
      <c r="C92" s="5" t="n">
        <v>-57372</v>
      </c>
    </row>
    <row r="93" spans="1:3">
      <c r="A93" s="4" t="s">
        <v>132</v>
      </c>
      <c r="B93" s="5" t="n">
        <v>0</v>
      </c>
      <c r="C93" s="5" t="n">
        <v>0</v>
      </c>
    </row>
    <row r="94" spans="1:3">
      <c r="A94" s="4" t="s">
        <v>146</v>
      </c>
      <c r="B94" s="5" t="n">
        <v>-73697</v>
      </c>
      <c r="C94" s="5" t="n">
        <v>-61822</v>
      </c>
    </row>
    <row r="95" spans="1:3">
      <c r="A95" s="4" t="s">
        <v>148</v>
      </c>
      <c r="B95" s="5" t="n">
        <v>62445</v>
      </c>
      <c r="C95" s="5" t="n">
        <v>49609</v>
      </c>
    </row>
    <row r="96" spans="1:3">
      <c r="A96" s="4" t="s">
        <v>149</v>
      </c>
      <c r="B96" s="5" t="n">
        <v>-48555</v>
      </c>
      <c r="C96" s="5" t="n">
        <v>-43388</v>
      </c>
    </row>
    <row r="97" spans="1:3">
      <c r="A97" s="4" t="s">
        <v>150</v>
      </c>
      <c r="B97" s="5" t="n">
        <v>0</v>
      </c>
      <c r="C97" s="5" t="n">
        <v>0</v>
      </c>
    </row>
    <row r="98" spans="1:3">
      <c r="A98" s="4" t="s">
        <v>151</v>
      </c>
      <c r="B98" s="5" t="n">
        <v>0</v>
      </c>
      <c r="C98" s="5" t="n">
        <v>0</v>
      </c>
    </row>
    <row r="99" spans="1:3">
      <c r="A99" s="4" t="s">
        <v>152</v>
      </c>
      <c r="B99" s="5" t="n">
        <v>51061</v>
      </c>
      <c r="C99" s="5" t="n">
        <v>5137</v>
      </c>
    </row>
    <row r="100" spans="1:3">
      <c r="A100" s="4" t="s">
        <v>153</v>
      </c>
      <c r="B100" s="5" t="n">
        <v>-26834</v>
      </c>
      <c r="C100" s="5" t="n">
        <v>0</v>
      </c>
    </row>
    <row r="101" spans="1:3">
      <c r="A101" s="4" t="s">
        <v>154</v>
      </c>
      <c r="B101" s="5" t="n">
        <v>12055</v>
      </c>
      <c r="C101" s="5" t="n">
        <v>12901</v>
      </c>
    </row>
    <row r="102" spans="1:3">
      <c r="A102" s="4" t="s">
        <v>155</v>
      </c>
      <c r="B102" s="5" t="n">
        <v>-9224</v>
      </c>
      <c r="C102" s="5" t="n">
        <v>-2714</v>
      </c>
    </row>
    <row r="103" spans="1:3">
      <c r="A103" s="4" t="s">
        <v>156</v>
      </c>
      <c r="B103" s="5" t="n">
        <v>0</v>
      </c>
      <c r="C103" s="5" t="n">
        <v>0</v>
      </c>
    </row>
    <row r="104" spans="1:3">
      <c r="A104" s="4" t="s">
        <v>158</v>
      </c>
      <c r="B104" s="5" t="n">
        <v>0</v>
      </c>
      <c r="C104" s="5" t="n">
        <v>0</v>
      </c>
    </row>
    <row r="105" spans="1:3">
      <c r="A105" s="4" t="s">
        <v>157</v>
      </c>
      <c r="B105" s="5" t="n">
        <v>0</v>
      </c>
    </row>
    <row r="106" spans="1:3">
      <c r="A106" s="4" t="s">
        <v>159</v>
      </c>
      <c r="B106" s="5" t="n">
        <v>0</v>
      </c>
      <c r="C106" s="5" t="n">
        <v>0</v>
      </c>
    </row>
    <row r="107" spans="1:3">
      <c r="A107" s="4" t="s">
        <v>664</v>
      </c>
      <c r="B107" s="5" t="n">
        <v>17562</v>
      </c>
      <c r="C107" s="5" t="n">
        <v>33695</v>
      </c>
    </row>
    <row r="108" spans="1:3">
      <c r="A108" s="4" t="s">
        <v>665</v>
      </c>
      <c r="B108" s="5" t="n">
        <v>17806</v>
      </c>
      <c r="C108" s="5" t="n">
        <v>40</v>
      </c>
    </row>
    <row r="109" spans="1:3">
      <c r="A109" s="4" t="s">
        <v>160</v>
      </c>
      <c r="B109" s="5" t="n">
        <v>76316</v>
      </c>
      <c r="C109" s="5" t="n">
        <v>55280</v>
      </c>
    </row>
    <row r="110" spans="1:3">
      <c r="A110" s="4" t="s">
        <v>161</v>
      </c>
      <c r="B110" s="5" t="n">
        <v>-2812</v>
      </c>
      <c r="C110" s="5" t="n">
        <v>117</v>
      </c>
    </row>
    <row r="111" spans="1:3">
      <c r="A111" s="4" t="s">
        <v>162</v>
      </c>
      <c r="B111" s="5" t="n">
        <v>15421</v>
      </c>
      <c r="C111" s="5" t="n">
        <v>5219</v>
      </c>
    </row>
    <row r="112" spans="1:3">
      <c r="A112" s="4" t="s">
        <v>163</v>
      </c>
      <c r="B112" s="5" t="n">
        <v>19535</v>
      </c>
      <c r="C112" s="5" t="n">
        <v>16207</v>
      </c>
    </row>
    <row r="113" spans="1:3">
      <c r="A113" s="4" t="s">
        <v>164</v>
      </c>
      <c r="B113" s="7" t="n">
        <v>34956</v>
      </c>
      <c r="C113" s="7" t="n">
        <v>21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5</v>
      </c>
    </row>
    <row r="3" spans="1:3">
      <c r="A3" s="3" t="s">
        <v>125</v>
      </c>
    </row>
    <row r="4" spans="1:3">
      <c r="A4" s="4" t="s">
        <v>114</v>
      </c>
      <c r="B4" s="7" t="n">
        <v>92277</v>
      </c>
      <c r="C4" s="7" t="n">
        <v>73072</v>
      </c>
    </row>
    <row r="5" spans="1:3">
      <c r="A5" s="3" t="s">
        <v>126</v>
      </c>
    </row>
    <row r="6" spans="1:3">
      <c r="A6" s="4" t="s">
        <v>127</v>
      </c>
      <c r="B6" s="5" t="n">
        <v>32980</v>
      </c>
      <c r="C6" s="5" t="n">
        <v>27699</v>
      </c>
    </row>
    <row r="7" spans="1:3">
      <c r="A7" s="4" t="s">
        <v>128</v>
      </c>
      <c r="B7" s="5" t="n">
        <v>5591</v>
      </c>
      <c r="C7" s="5" t="n">
        <v>11095</v>
      </c>
    </row>
    <row r="8" spans="1:3">
      <c r="A8" s="4" t="s">
        <v>129</v>
      </c>
      <c r="B8" s="5" t="n">
        <v>4268</v>
      </c>
      <c r="C8" s="5" t="n">
        <v>0</v>
      </c>
    </row>
    <row r="9" spans="1:3">
      <c r="A9" s="4" t="s">
        <v>119</v>
      </c>
      <c r="B9" s="5" t="n">
        <v>9891</v>
      </c>
      <c r="C9" s="5" t="n">
        <v>10459</v>
      </c>
    </row>
    <row r="10" spans="1:3">
      <c r="A10" s="4" t="s">
        <v>130</v>
      </c>
      <c r="B10" s="5" t="n">
        <v>1526</v>
      </c>
      <c r="C10" s="5" t="n">
        <v>1849</v>
      </c>
    </row>
    <row r="11" spans="1:3">
      <c r="A11" s="4" t="s">
        <v>131</v>
      </c>
      <c r="B11" s="5" t="n">
        <v>-20686</v>
      </c>
      <c r="C11" s="5" t="n">
        <v>-314</v>
      </c>
    </row>
    <row r="12" spans="1:3">
      <c r="A12" s="4" t="s">
        <v>132</v>
      </c>
      <c r="B12" s="5" t="n">
        <v>65</v>
      </c>
      <c r="C12" s="5" t="n">
        <v>-676</v>
      </c>
    </row>
    <row r="13" spans="1:3">
      <c r="A13" s="3" t="s">
        <v>133</v>
      </c>
    </row>
    <row r="14" spans="1:3">
      <c r="A14" s="4" t="s">
        <v>134</v>
      </c>
      <c r="B14" s="5" t="n">
        <v>26121</v>
      </c>
      <c r="C14" s="5" t="n">
        <v>-28480</v>
      </c>
    </row>
    <row r="15" spans="1:3">
      <c r="A15" s="4" t="s">
        <v>135</v>
      </c>
      <c r="B15" s="5" t="n">
        <v>21185</v>
      </c>
      <c r="C15" s="5" t="n">
        <v>13582</v>
      </c>
    </row>
    <row r="16" spans="1:3">
      <c r="A16" s="4" t="s">
        <v>136</v>
      </c>
      <c r="B16" s="5" t="n">
        <v>47272</v>
      </c>
      <c r="C16" s="5" t="n">
        <v>-142165</v>
      </c>
    </row>
    <row r="17" spans="1:3">
      <c r="A17" s="4" t="s">
        <v>137</v>
      </c>
      <c r="B17" s="5" t="n">
        <v>56725</v>
      </c>
      <c r="C17" s="5" t="n">
        <v>53405</v>
      </c>
    </row>
    <row r="18" spans="1:3">
      <c r="A18" s="4" t="s">
        <v>138</v>
      </c>
      <c r="B18" s="5" t="n">
        <v>-9842</v>
      </c>
      <c r="C18" s="5" t="n">
        <v>-4900</v>
      </c>
    </row>
    <row r="19" spans="1:3">
      <c r="A19" s="4" t="s">
        <v>39</v>
      </c>
      <c r="B19" s="5" t="n">
        <v>-3535</v>
      </c>
      <c r="C19" s="5" t="n">
        <v>37779</v>
      </c>
    </row>
    <row r="20" spans="1:3">
      <c r="A20" s="4" t="s">
        <v>139</v>
      </c>
      <c r="B20" s="5" t="n">
        <v>-732</v>
      </c>
      <c r="C20" s="5" t="n">
        <v>-243</v>
      </c>
    </row>
    <row r="21" spans="1:3">
      <c r="A21" s="4" t="s">
        <v>140</v>
      </c>
      <c r="B21" s="5" t="n">
        <v>263106</v>
      </c>
      <c r="C21" s="5" t="n">
        <v>52162</v>
      </c>
    </row>
    <row r="22" spans="1:3">
      <c r="A22" s="3" t="s">
        <v>141</v>
      </c>
    </row>
    <row r="23" spans="1:3">
      <c r="A23" s="4" t="s">
        <v>142</v>
      </c>
      <c r="B23" s="5" t="n">
        <v>-74865</v>
      </c>
      <c r="C23" s="5" t="n">
        <v>-95</v>
      </c>
    </row>
    <row r="24" spans="1:3">
      <c r="A24" s="4" t="s">
        <v>143</v>
      </c>
      <c r="B24" s="5" t="n">
        <v>75923</v>
      </c>
      <c r="C24" s="5" t="n">
        <v>2582</v>
      </c>
    </row>
    <row r="25" spans="1:3">
      <c r="A25" s="4" t="s">
        <v>144</v>
      </c>
      <c r="B25" s="5" t="n">
        <v>-88230</v>
      </c>
      <c r="C25" s="5" t="n">
        <v>-67266</v>
      </c>
    </row>
    <row r="26" spans="1:3">
      <c r="A26" s="4" t="s">
        <v>145</v>
      </c>
      <c r="B26" s="5" t="n">
        <v>-655</v>
      </c>
      <c r="C26" s="5" t="n">
        <v>-57099</v>
      </c>
    </row>
    <row r="27" spans="1:3">
      <c r="A27" s="4" t="s">
        <v>132</v>
      </c>
      <c r="B27" s="5" t="n">
        <v>0</v>
      </c>
      <c r="C27" s="5" t="n">
        <v>2074</v>
      </c>
    </row>
    <row r="28" spans="1:3">
      <c r="A28" s="4" t="s">
        <v>146</v>
      </c>
      <c r="B28" s="5" t="n">
        <v>-87827</v>
      </c>
      <c r="C28" s="5" t="n">
        <v>-119804</v>
      </c>
    </row>
    <row r="29" spans="1:3">
      <c r="A29" s="3" t="s">
        <v>147</v>
      </c>
    </row>
    <row r="30" spans="1:3">
      <c r="A30" s="4" t="s">
        <v>148</v>
      </c>
      <c r="B30" s="5" t="n">
        <v>3323798</v>
      </c>
      <c r="C30" s="5" t="n">
        <v>3369580</v>
      </c>
    </row>
    <row r="31" spans="1:3">
      <c r="A31" s="4" t="s">
        <v>149</v>
      </c>
      <c r="B31" s="5" t="n">
        <v>-3461494</v>
      </c>
      <c r="C31" s="5" t="n">
        <v>-3288367</v>
      </c>
    </row>
    <row r="32" spans="1:3">
      <c r="A32" s="4" t="s">
        <v>150</v>
      </c>
      <c r="B32" s="5" t="n">
        <v>98596</v>
      </c>
      <c r="C32" s="5" t="n">
        <v>47509</v>
      </c>
    </row>
    <row r="33" spans="1:3">
      <c r="A33" s="4" t="s">
        <v>151</v>
      </c>
      <c r="B33" s="5" t="n">
        <v>-84884</v>
      </c>
      <c r="C33" s="5" t="n">
        <v>-15000</v>
      </c>
    </row>
    <row r="34" spans="1:3">
      <c r="A34" s="4" t="s">
        <v>152</v>
      </c>
      <c r="B34" s="5" t="n">
        <v>111142</v>
      </c>
      <c r="C34" s="5" t="n">
        <v>5137</v>
      </c>
    </row>
    <row r="35" spans="1:3">
      <c r="A35" s="4" t="s">
        <v>153</v>
      </c>
      <c r="B35" s="5" t="n">
        <v>-75784</v>
      </c>
      <c r="C35" s="5" t="n">
        <v>-542</v>
      </c>
    </row>
    <row r="36" spans="1:3">
      <c r="A36" s="4" t="s">
        <v>154</v>
      </c>
      <c r="B36" s="5" t="n">
        <v>54711</v>
      </c>
      <c r="C36" s="5" t="n">
        <v>12901</v>
      </c>
    </row>
    <row r="37" spans="1:3">
      <c r="A37" s="4" t="s">
        <v>155</v>
      </c>
      <c r="B37" s="5" t="n">
        <v>-63368</v>
      </c>
      <c r="C37" s="5" t="n">
        <v>-13897</v>
      </c>
    </row>
    <row r="38" spans="1:3">
      <c r="A38" s="4" t="s">
        <v>156</v>
      </c>
      <c r="B38" s="5" t="n">
        <v>11</v>
      </c>
      <c r="C38" s="5" t="n">
        <v>2487</v>
      </c>
    </row>
    <row r="39" spans="1:3">
      <c r="A39" s="4" t="s">
        <v>157</v>
      </c>
      <c r="B39" s="5" t="n">
        <v>918</v>
      </c>
      <c r="C39" s="5" t="n">
        <v>0</v>
      </c>
    </row>
    <row r="40" spans="1:3">
      <c r="A40" s="4" t="s">
        <v>158</v>
      </c>
      <c r="B40" s="5" t="n">
        <v>-51276</v>
      </c>
      <c r="C40" s="5" t="n">
        <v>-39025</v>
      </c>
    </row>
    <row r="41" spans="1:3">
      <c r="A41" s="4" t="s">
        <v>159</v>
      </c>
      <c r="B41" s="5" t="n">
        <v>-10836</v>
      </c>
      <c r="C41" s="5" t="n">
        <v>-10200</v>
      </c>
    </row>
    <row r="42" spans="1:3">
      <c r="A42" s="4" t="s">
        <v>160</v>
      </c>
      <c r="B42" s="5" t="n">
        <v>-158466</v>
      </c>
      <c r="C42" s="5" t="n">
        <v>70583</v>
      </c>
    </row>
    <row r="43" spans="1:3">
      <c r="A43" s="4" t="s">
        <v>161</v>
      </c>
      <c r="B43" s="5" t="n">
        <v>-2812</v>
      </c>
      <c r="C43" s="5" t="n">
        <v>117</v>
      </c>
    </row>
    <row r="44" spans="1:3">
      <c r="A44" s="4" t="s">
        <v>162</v>
      </c>
      <c r="B44" s="5" t="n">
        <v>14001</v>
      </c>
      <c r="C44" s="5" t="n">
        <v>3058</v>
      </c>
    </row>
    <row r="45" spans="1:3">
      <c r="A45" s="4" t="s">
        <v>163</v>
      </c>
      <c r="B45" s="5" t="n">
        <v>29631</v>
      </c>
      <c r="C45" s="5" t="n">
        <v>24246</v>
      </c>
    </row>
    <row r="46" spans="1:3">
      <c r="A46" s="4" t="s">
        <v>164</v>
      </c>
      <c r="B46" s="5" t="n">
        <v>43632</v>
      </c>
      <c r="C46" s="5" t="n">
        <v>27304</v>
      </c>
    </row>
    <row r="47" spans="1:3">
      <c r="A47" s="3" t="s">
        <v>165</v>
      </c>
    </row>
    <row r="48" spans="1:3">
      <c r="A48" s="4" t="s">
        <v>166</v>
      </c>
      <c r="B48" s="7" t="n">
        <v>8630</v>
      </c>
      <c r="C48" s="7" t="n">
        <v>11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9:34:05Z</dcterms:created>
  <dcterms:modified xmlns:dcterms="http://purl.org/dc/terms/" xmlns:xsi="http://www.w3.org/2001/XMLSchema-instance" xsi:type="dcterms:W3CDTF">2018-08-02T19:34:05Z</dcterms:modified>
</cp:coreProperties>
</file>